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Subsequent Events"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Debt and Capital Lease Obligati"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Variable Interest Entitie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Revenues and Segment Informatio" sheetId="21" state="visible" r:id="rId21"/>
    <sheet xmlns:r="http://schemas.openxmlformats.org/officeDocument/2006/relationships" name="Supplemental Cash Flow Informat" sheetId="22" state="visible" r:id="rId22"/>
    <sheet xmlns:r="http://schemas.openxmlformats.org/officeDocument/2006/relationships" name="Fair Value Measurements" sheetId="23" state="visible" r:id="rId23"/>
    <sheet xmlns:r="http://schemas.openxmlformats.org/officeDocument/2006/relationships" name="Price Risk Management Activitie" sheetId="24" state="visible" r:id="rId24"/>
    <sheet xmlns:r="http://schemas.openxmlformats.org/officeDocument/2006/relationships" name="Basis of Presentation and Sig_2" sheetId="25" state="visible" r:id="rId25"/>
    <sheet xmlns:r="http://schemas.openxmlformats.org/officeDocument/2006/relationships" name="Acquisition (Tables)" sheetId="26" state="visible" r:id="rId26"/>
    <sheet xmlns:r="http://schemas.openxmlformats.org/officeDocument/2006/relationships" name="Inventories (Tables)" sheetId="27" state="visible" r:id="rId27"/>
    <sheet xmlns:r="http://schemas.openxmlformats.org/officeDocument/2006/relationships" name="Debt and Capital Lease Obliga_2" sheetId="28" state="visible" r:id="rId28"/>
    <sheet xmlns:r="http://schemas.openxmlformats.org/officeDocument/2006/relationships" name="Equity (Tables)" sheetId="29" state="visible" r:id="rId29"/>
    <sheet xmlns:r="http://schemas.openxmlformats.org/officeDocument/2006/relationships" name="Variable Interest Entities (Tab" sheetId="30" state="visible" r:id="rId30"/>
    <sheet xmlns:r="http://schemas.openxmlformats.org/officeDocument/2006/relationships" name="Employee Benefit Plans (Tables)" sheetId="31" state="visible" r:id="rId31"/>
    <sheet xmlns:r="http://schemas.openxmlformats.org/officeDocument/2006/relationships" name="Earnings Per Common Share (Tabl" sheetId="32" state="visible" r:id="rId32"/>
    <sheet xmlns:r="http://schemas.openxmlformats.org/officeDocument/2006/relationships" name="Revenues and Segment Informat_2" sheetId="33" state="visible" r:id="rId33"/>
    <sheet xmlns:r="http://schemas.openxmlformats.org/officeDocument/2006/relationships" name="Supplemental Cash Flow Inform_2" sheetId="34" state="visible" r:id="rId34"/>
    <sheet xmlns:r="http://schemas.openxmlformats.org/officeDocument/2006/relationships" name="Fair Value Measurements (Tables" sheetId="35" state="visible" r:id="rId35"/>
    <sheet xmlns:r="http://schemas.openxmlformats.org/officeDocument/2006/relationships" name="Price Risk Management Activit_2" sheetId="36" state="visible" r:id="rId36"/>
    <sheet xmlns:r="http://schemas.openxmlformats.org/officeDocument/2006/relationships" name="Basis of Presentation and Sig_3" sheetId="37" state="visible" r:id="rId37"/>
    <sheet xmlns:r="http://schemas.openxmlformats.org/officeDocument/2006/relationships" name="Subsequent Events (Details)" sheetId="38" state="visible" r:id="rId38"/>
    <sheet xmlns:r="http://schemas.openxmlformats.org/officeDocument/2006/relationships" name="Acquisition (Details)" sheetId="39" state="visible" r:id="rId39"/>
    <sheet xmlns:r="http://schemas.openxmlformats.org/officeDocument/2006/relationships" name="Acquisition, Estimated Fair Val" sheetId="40" state="visible" r:id="rId40"/>
    <sheet xmlns:r="http://schemas.openxmlformats.org/officeDocument/2006/relationships" name="Inventories (Details)" sheetId="41" state="visible" r:id="rId41"/>
    <sheet xmlns:r="http://schemas.openxmlformats.org/officeDocument/2006/relationships" name="Debt and Capital Lease Obliga_3" sheetId="42" state="visible" r:id="rId42"/>
    <sheet xmlns:r="http://schemas.openxmlformats.org/officeDocument/2006/relationships" name="Debt and Capital Lease Obliga_4" sheetId="43" state="visible" r:id="rId43"/>
    <sheet xmlns:r="http://schemas.openxmlformats.org/officeDocument/2006/relationships" name="Debt and Capital Lease Obliga_5" sheetId="44" state="visible" r:id="rId44"/>
    <sheet xmlns:r="http://schemas.openxmlformats.org/officeDocument/2006/relationships" name="Commitments and Contingencies (" sheetId="45" state="visible" r:id="rId45"/>
    <sheet xmlns:r="http://schemas.openxmlformats.org/officeDocument/2006/relationships" name="Equity, Narrative (Details)" sheetId="46" state="visible" r:id="rId46"/>
    <sheet xmlns:r="http://schemas.openxmlformats.org/officeDocument/2006/relationships" name="Equity, Changes in Accumulated " sheetId="47" state="visible" r:id="rId47"/>
    <sheet xmlns:r="http://schemas.openxmlformats.org/officeDocument/2006/relationships" name="Variable Interest Entities, Con" sheetId="48" state="visible" r:id="rId48"/>
    <sheet xmlns:r="http://schemas.openxmlformats.org/officeDocument/2006/relationships" name="Variable Interest Entities, Non" sheetId="49" state="visible" r:id="rId49"/>
    <sheet xmlns:r="http://schemas.openxmlformats.org/officeDocument/2006/relationships" name="Employee Benefit Plans (Details" sheetId="50" state="visible" r:id="rId50"/>
    <sheet xmlns:r="http://schemas.openxmlformats.org/officeDocument/2006/relationships" name="Earnings Per Common Share (Deta" sheetId="51" state="visible" r:id="rId51"/>
    <sheet xmlns:r="http://schemas.openxmlformats.org/officeDocument/2006/relationships" name="Revenues and Segment Informat_3" sheetId="52" state="visible" r:id="rId52"/>
    <sheet xmlns:r="http://schemas.openxmlformats.org/officeDocument/2006/relationships" name="Revenues and Segment Informat_4" sheetId="53" state="visible" r:id="rId53"/>
    <sheet xmlns:r="http://schemas.openxmlformats.org/officeDocument/2006/relationships" name="Revenues and Segment Informat_5" sheetId="54" state="visible" r:id="rId54"/>
    <sheet xmlns:r="http://schemas.openxmlformats.org/officeDocument/2006/relationships" name="Revenues and Segment Informat_6" sheetId="55" state="visible" r:id="rId55"/>
    <sheet xmlns:r="http://schemas.openxmlformats.org/officeDocument/2006/relationships" name="Supplemental Cash Flow Inform_3" sheetId="56" state="visible" r:id="rId56"/>
    <sheet xmlns:r="http://schemas.openxmlformats.org/officeDocument/2006/relationships" name="Fair Value Measurements, Recurr" sheetId="57" state="visible" r:id="rId57"/>
    <sheet xmlns:r="http://schemas.openxmlformats.org/officeDocument/2006/relationships" name="Fair Value Measurements, Nonrec" sheetId="58" state="visible" r:id="rId58"/>
    <sheet xmlns:r="http://schemas.openxmlformats.org/officeDocument/2006/relationships" name="Fair Value Measurements, Other " sheetId="59" state="visible" r:id="rId59"/>
    <sheet xmlns:r="http://schemas.openxmlformats.org/officeDocument/2006/relationships" name="Price Risk Management Activit_3" sheetId="60" state="visible" r:id="rId60"/>
    <sheet xmlns:r="http://schemas.openxmlformats.org/officeDocument/2006/relationships" name="Price Risk Management Activit_4" sheetId="61" state="visible" r:id="rId61"/>
    <sheet xmlns:r="http://schemas.openxmlformats.org/officeDocument/2006/relationships" name="Price Risk Management Activit_5" sheetId="62" state="visible" r:id="rId62"/>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8</t>
  </si>
  <si>
    <t>Oct. 31, 2018</t>
  </si>
  <si>
    <t>Document and Entity Information [Abstract]</t>
  </si>
  <si>
    <t>Entity Registrant Name</t>
  </si>
  <si>
    <t>VALERO ENERGY CORP/TX</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solidated Balance Sheets - USD ($) $ in Millions</t>
  </si>
  <si>
    <t>Dec. 31, 2017</t>
  </si>
  <si>
    <t>Current assets:</t>
  </si>
  <si>
    <t>Cash and cash equival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 payable</t>
  </si>
  <si>
    <t>Income taxes payable</t>
  </si>
  <si>
    <t>Total current liabilities</t>
  </si>
  <si>
    <t>Debt and capital lease obligations, less current portion</t>
  </si>
  <si>
    <t>Deferred income tax liabiliti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48,855,313 and 239,603,534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common shares</t>
  </si>
  <si>
    <t>Consolidated Statements of Income (unaudited) - USD ($) shares in Millions, $ in Millions</t>
  </si>
  <si>
    <t>3 Months Ended</t>
  </si>
  <si>
    <t>Sep. 30, 2017</t>
  </si>
  <si>
    <t>Revenues</t>
  </si>
  <si>
    <t>[1]</t>
  </si>
  <si>
    <t>Cost of sales:</t>
  </si>
  <si>
    <t>Cost of materials and other</t>
  </si>
  <si>
    <t>Operating expenses (excluding depreciation and amortization expense reflected below)</t>
  </si>
  <si>
    <t>Depreciation and amortization expense</t>
  </si>
  <si>
    <t>Total cost of sales</t>
  </si>
  <si>
    <t>Other operating expenses</t>
  </si>
  <si>
    <t>General and administrative expenses (excluding depreciation and amortization expense reflected below)</t>
  </si>
  <si>
    <t>Operating income</t>
  </si>
  <si>
    <t>Other income, net</t>
  </si>
  <si>
    <t>Interest and debt expense, net of capitalized interest</t>
  </si>
  <si>
    <t>Income before income tax expense</t>
  </si>
  <si>
    <t>Income tax expense</t>
  </si>
  <si>
    <t>Net income</t>
  </si>
  <si>
    <t>Less: Net income attributable to noncontrolling interests</t>
  </si>
  <si>
    <t>Net income attributable to Valero Energy Corporation stockholders</t>
  </si>
  <si>
    <t>Earnings per common share (in dollars per share)</t>
  </si>
  <si>
    <t>Weighted-average common shares outstanding (in shares)</t>
  </si>
  <si>
    <t>Earnings per common share – assuming dilution (in dollars per share)</t>
  </si>
  <si>
    <t>Weighted-average common shares outstanding – assuming dilution (in shares)</t>
  </si>
  <si>
    <t>Includes excise taxes on sales by certain of our international operations of $1,338 million and $1,447 million for the three months ended September 30, 2018 and 2017, respectively, and $4,272 million and $4,103 million for the nine months ended September 30, 2018 and 2017, respectively.</t>
  </si>
  <si>
    <t>Consolidated Statements of Income (Parenthetical) - USD ($) $ in Millions</t>
  </si>
  <si>
    <t>Supplemental information:</t>
  </si>
  <si>
    <t>Includes excise taxes on sales by certain of our international operations</t>
  </si>
  <si>
    <t>Consolidated Statements of Comprehensive Income (unaudited) - USD ($) $ in Millions</t>
  </si>
  <si>
    <t>Other comprehensive income (loss):</t>
  </si>
  <si>
    <t>Foreign currency translation adjustment</t>
  </si>
  <si>
    <t>Net gain on pension and other postretirement benefits</t>
  </si>
  <si>
    <t>Other comprehensive income (loss) before income tax expense</t>
  </si>
  <si>
    <t>Income tax expense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Equity (unaudited) - USD ($) $ in Millions</t>
  </si>
  <si>
    <t>Total</t>
  </si>
  <si>
    <t>Entities Other Than Valero Energy Partners LP [Member]</t>
  </si>
  <si>
    <t>Valero Energy Partners LP [Member]</t>
  </si>
  <si>
    <t>Valero Energy Corporation Stockholders' Equity [Member]</t>
  </si>
  <si>
    <t>Common Stock [Member]</t>
  </si>
  <si>
    <t>Additional Paid-in Capital [Member]</t>
  </si>
  <si>
    <t>Treasury Stock [Member]</t>
  </si>
  <si>
    <t>Retained Earnings [Member]</t>
  </si>
  <si>
    <t>Accumulated Other Comprehensive Loss [Member]</t>
  </si>
  <si>
    <t>Non-controlling Interests [Member]</t>
  </si>
  <si>
    <t>Non-controlling Interests [Member]Entities Other Than Valero Energy Partners LP [Member]</t>
  </si>
  <si>
    <t>Non-controlling Interests [Member]Valero Energy Partners LP [Member]</t>
  </si>
  <si>
    <t>Balance as of beginning of period at Dec. 31, 2016</t>
  </si>
  <si>
    <t>Increase (Decrease) in Stockholders' Equity Roll Forward</t>
  </si>
  <si>
    <t>Reclassification of stranded income tax effects of Tax Reform per ASU 2018-02 (see Note 1)</t>
  </si>
  <si>
    <t>Dividends on common stock</t>
  </si>
  <si>
    <t>Stock-based compensation expense</t>
  </si>
  <si>
    <t>Transactions in connection with stock-based compensation plans</t>
  </si>
  <si>
    <t>Stock purchases under purchase programs</t>
  </si>
  <si>
    <t>Issuance of Valero Energy Partners LP common units and contributions from noncontrolling interests</t>
  </si>
  <si>
    <t>Distributions to noncontrolling interests</t>
  </si>
  <si>
    <t>Other</t>
  </si>
  <si>
    <t>Balance as of end of period at Sep. 30, 2017</t>
  </si>
  <si>
    <t>Balance as of beginning of period at Jun. 30, 2017</t>
  </si>
  <si>
    <t>Balance as of beginning of period at Dec. 31, 2017</t>
  </si>
  <si>
    <t>Balance as of end of period at Sep. 30, 2018</t>
  </si>
  <si>
    <t>Balance as of beginning of period at Jun. 30, 2018</t>
  </si>
  <si>
    <t>Consolidated Statements of Equity (unaudited) (Parenthetical) - $ / shares</t>
  </si>
  <si>
    <t>Common stock dividends:</t>
  </si>
  <si>
    <t>Dividends on common stock (in dollars per share)</t>
  </si>
  <si>
    <t>Consolidated Statements of Cash Flows (unaudited) - USD ($) $ in Million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Investments in joint ventures</t>
  </si>
  <si>
    <t>Capital expenditures of certain variable interest entities</t>
  </si>
  <si>
    <t>Peru Acquisition, net of cash acquired</t>
  </si>
  <si>
    <t>Acquisitions of undivided interests</t>
  </si>
  <si>
    <t>Minor acquisitions</t>
  </si>
  <si>
    <t>Other investing activities, net</t>
  </si>
  <si>
    <t>Net cash used in investing activities</t>
  </si>
  <si>
    <t>Cash flows from financing activities:</t>
  </si>
  <si>
    <t>Proceeds from debt issuances and borrowings</t>
  </si>
  <si>
    <t>Repayments of debt and capital lease obligations</t>
  </si>
  <si>
    <t>Purchase of common stock for treasury</t>
  </si>
  <si>
    <t>Common stock dividends</t>
  </si>
  <si>
    <t>Proceeds from issuance of Valero Energy Partners LP common units</t>
  </si>
  <si>
    <t>Contributions from noncontrolling interests</t>
  </si>
  <si>
    <t>Other financing activities, net</t>
  </si>
  <si>
    <t>Net cash used in financing activities</t>
  </si>
  <si>
    <t>Effect of foreign exchange rate changes on cash</t>
  </si>
  <si>
    <t>Net increase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t>
  </si>
  <si>
    <t>1. BASIS OF PRESENTATION AND SIGNIFICANT ACCOUNTING POLICIES Basis of Presentation General As used in this report, the terms “Valero,” “we,” “us,” or “our”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nine months ended September 30, 2018 are not necessarily indicative of the results that may be expected for the year ending December 31, 2018. The balance sheet as of December 31, 2017 has been derived from our audited financial statements as of that date. For further information, refer to our financial statements and notes thereto included in our annual report on Form 10-K for the year ended December 31, 2017 . Reclassifications Certain prior period amounts have been reclassified to conform to the 2018 presentation.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Revenue Recognition Background We adopted the provisions of Financial Accounting Standards Board (FASB) Accounting Standards Codification Topic 606, “Revenue from Contracts with Customers,” (Topic 606) on January 1, 2018, as described below in “Accounting Pronouncements Adopted on January 1, 2018.” Accordingly, our revenue recognition accounting policy has been revised to reflect the adoption of this standard. Revised Policy Our revenues are primarily generated from contracts with customers. We generate revenue from contracts with customers from the sale of products by our refining and ethanol segments. Our VLP segment generates intersegment revenues from transportation and terminaling activities provided to our refining segment that are eliminated in consolidation.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is typically due in full within two to ten days of delivery. In the normal course of business, we generally do not accept product returns. The transaction price is the consideration that we expect to be entitled to in exchange for our products. The transaction price for substantially all of our contracts is generally based on commodity market pricing ( i.e. , variable consideration). As such, this market pricing may be constrained ( i.e. ,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al authorities that are both imposed on and concurrent with a specific revenue-producing transaction and collected by us from a customer ( e.g. , sales tax, use tax, value-added tax, etc.). We continue to include in the transaction price excise taxes that are imposed on certain inventories in our international operations. The amount of such taxes is provided in supplemental information in a footnote on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Accounting Pronouncements Adopted During 2018 Topic 606 As previously noted, we adopted the provisions of Topic 606 on January 1, 2018. Topic 606 clarifies the principles for recognizing revenue and supersedes previous revenue recognition requirements under “Revenue Recognition (Topic 605),” using the modified retrospective method of adoption as permitted by the standard. Under this method, the cumulative effect of initially applying the standard is recognized as an adjustment to the opening balance of retained earnings, and revenues reported in the periods prior to the date of adoption are not changed. We elected to apply the transition guidance for Topic 606 only to contracts that were not completed as of the date of adoption. There was no material impact to our financial position as a result of adopting Topic 606; therefore, there was no cumulative-effect adjustment to retained earnings as of January 1, 2018. Additionally, there was no material impact to our financial position or results of operations as of and for the three and nine months ended September 30, 2018 . See “Revenue Recognition” above for a discussion of our accounting policy affected by our adoption of Topic 606. Also see Note 12 for further information on our revenues. We implemented new processes in order to monitor ongoing compliance with accounting and disclosure requirements. ASU No. 2016-01 In January 2016, the FASB issued Accounting Standards Update (ASU) No. 2016-01, “Financial Instruments—Overall (Subtopic 825-10): Recognition and Measurement of Financial Assets and Financial Liabilities,” (ASU No. 2016-01) to enhance the reporting model for financial instruments regarding certain aspects of recognition, measurement, presentation, and disclosure. We adopted the provisions of ASU No. 2016-01 on January 1, 2018 using the cumulative-effect method of adoption as required by the ASU. The adoption of this ASU did not affect our financial position or our results of operations as of or for the three and nine months ended September 30, 2018 , but it resulted in reduced disclosures as it eliminated the requirement to disclose the methods and significant assumptions used to estimate the fair value of financial instruments. ASU No. 2017-04 In January 2017, the FASB issued ASU No. 2017-04, “Intangibles—Goodwill and Other (Topic 350): Simplifying the Test for Goodwill Impairment,” (ASU No. 2017-04) to simplify the subsequent measurement of goodwill by eliminating Step 2 from the goodwill impairment test. Under the provisions of this ASU, an entity should perform its annual, or interim, goodwill impairment test by comparing the fair value of a reporting unit with its carrying amount, including goodwill (rather than under the current method of comparing the implied fair value of goodwill with its carrying amount), and should recognize an impairment charge for the amount by which the carrying amount exceeds the reporting unit’s fair value. However, the impairment charge should not exceed the carrying amount of goodwill allocated to that reporting unit. An entity still has the option to perform the qualitative assessment for a reporting unit to determine if the quantitative impairment test is necessary. The provisions of ASU No. 2017-04 are effective for annual or any interim goodwill impairment tests in reporting periods beginning after December 15, 2019 on a prospective basis, with early adoption permitted. We adopted the provisions of ASU No. 2017-04 on October 1, 2018. The adoption of this ASU will not have an immediate effect on our financial position or results of operations, but may result in additional disclosures, as it is applied prospectively to impairment tests performed after the date of adoption. ASU No. 2017-07 In March 2017, the FASB issued ASU No. 2017-07, “Compensation—Retirement Benefits (Topic 715): Improving the Presentation of Net Periodic Pension Cost and Net Periodic Postretirement Benefit Cost,” (ASU No. 2017-07) that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We retrospectively adopted the provisions of ASU No. 2017-07 on January 1, 2018. The adoption of this ASU did not affect our financial position or results of operations, but did result in the reclassification of non-service cost components from operating expenses (excluding depreciation and amortization expense) and general and administrative expenses (excluding depreciation and amortization expense) to other income, net. This resulted in an increase of $10 million and $31 million in operating expenses (excluding depreciation and amortization expense) and a decrease of $4 million and $5 million in general and administrative expenses (excluding depreciation and amortization expense) for the three and nine months ended September 30, 2017 , respectively. ASU No. 2017-09 In May 2017, the FASB issued ASU No. 2017-09, “Compensation—Stock Compensation (Topic 718): Scope of Modification Accounting,” (ASU No. 2017-09) to reduce diversity in practice, as well as reduce cost and complexity regarding a change to the terms or conditions of a share-based payment award. We adopted ASU No. 2017-09 on January 1, 2018. The adoption of this ASU did not have an immediate effect on our financial position or results of operations as it is applied prospectively to an award modified on or after adoption. ASU No. 2018-02 In February 2018, the FASB issued ASU No. 2018-02, “Income Statement—Reporting Comprehensive Income (Topic 220): Reclassification of Certain Tax Effects from Accumulated Other Comprehensive Income,” (ASU No. 2018-02) that allows for the stranded tax effects resulting from the Tax Cuts and Jobs Act of 2017 (Tax Reform) to be reclassified from accumulated other comprehensive income to retained earnings. The provisions of ASU No. 2018-02 are effective for annual reporting periods beginning after December 15, 2018, and interim reporting periods within those annual reporting periods, with early adoption permitted. This ASU shall be applied either at the beginning of the annual or interim period of adoption or retrospectively to each period in which the income tax effects of Tax Reform affects the items remaining in accumulated other comprehensive income. We adopted ASU No. 2018-02 on January 1, 2018 and elected to reclassify the stranded income tax effects of Tax Reform from accumulated other comprehensive loss to retained earnings as of the beginning of the interim period of adoption. The adoption of this ASU did not affect our financial position or results of operations but resulted in the reclassification of $91 million of income tax benefits related to Tax Reform from accumulated other comprehensive loss to retained earnings as presented in our statement of equity and in Note 7 under “ Accumulated Other Comprehensive Loss .” We release stranded income tax effects from accumulated other comprehensive loss to retained earnings on an individual item basis as those items are reclassified into income. ASU No. 2018-05 In March 2018, the FASB issued ASU No. 2018-05, “Income Taxes (Topic 740): Amendments to SEC Paragraphs Pursuant to SEC Staff Accounting Bulletin No. 118,” (ASU No. 2018-05) to amend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See Note 10 for a discussion of the impact of this ASU. ASU No. 2018-13 In August 2018, the FASB issued ASU No. 2018-13, “Fair Value Measurement (Topic 820): Disclosure Framework—Changes to the Disclosure Requirements for Fair Value Measurement,” (ASU No. 2018-13) to improve the effectiveness of disclosures in the notes to financial statements by removing, modifying, and adding certain disclosure requirements for fair value measurements. For example,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provisions of ASU No. 2018-13 are effective for all entities for annual reporting periods, beginning after December 15, 2019, and interim periods within those annual reporting periods, with early adoption permitted. Certain provisions of this ASU, primarily related to disclosures, require the prospective method of adoption, with the remaining provisions applied retrospectively. We adopted all of the provisions of ASU No. 2018-13 on October 1, 2018. The adoption of this ASU will not affect our financial position or results of operations, but will result in revised disclosures. Accounting Pronouncements Not Yet Adopted Topic 842 In February 2016, the FASB issued “Leases (Topic 842),”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reporting periods, with early adoption permitted. We will adopt this new standard on January 1, 2019, and we expect to use the optional transition method, which allows us to recognize a cumulative-effect adjustment to the opening balance of retained earnings at the date of adoption and apply the new disclosure requirements beginning in the period of adoption. The new standard provides a number of optional practical expedients and we expect to elect the following: • Transition Elections . We expect to elect the package of practical expedients that permits us to not reassess under the new standard our prior conclusions about lease identification, lease classification, and initial direct costs, as well as the practical expedient that permits us to not assess existing land easements under the new standard. • Ongoing Accounting Policy Elections. We expect to elect the short-term lease recognition exemption whereby right-of-use (ROU) assets and lease liabilities will not be recognized for leasing arrangements with terms less than one year, and the practical expedient to not separate lease and non-lease components for all classes of underlying assets other than the marine transportation asset class. We are enhancing our contracting and lease evaluation systems and related processes, and we are developing a new lease accounting system to capture our leases and support the required disclosures. We have monitored and will continue to monitor the adoption process to ensure compliance with accounting and disclosure requirements. We also continue the integration of our lease accounting system with our general ledger, including the modifications to our related procurement and payment processes during the fourth quarter of 2018. We anticipate this standard will have a material impact on (i) the recognition of ROU assets and lease liabilities on our balance sheet for our operating leases, (ii) the derecognition of existing assets under construction in a build-to-suit lease arrangement (see Note 6 under “ Commitments—MVP Terminal ”), and (iii) the presentation of new disclosures about our leasing activities. However, we do not expect adoption to have a material impact on our results of operations or liquidity. We expect our accounting for capital leases to remain substantially unchanged. ASU No. 2016-13 In June 2016, the FASB issued “Financial Instruments—Credit Losses (Topic 326): Measurement of Credit Losses on Financial Instruments,” (ASU No. 2016-13) to improve financial reporting by requiring the immediate recognition of credit losses on financial instruments held by a reporting entity. This ASU requires the measurement of all expected credit losses for financial assets held at the reporting date based on historical experience, current conditions, and reasonable and supportable forecasts. It also requires enhanced disclosures, including qualitative and quantitative requirements that provide additional information about the amounts recorded in the financial statements. The provisions of this ASU are effective for annual reporting periods beginning after December 15, 2019, and interim periods within those annual reporting periods, with early adoption permitted for annual periods beginning after December 15, 2018. The provisions of this ASU should be applied through a cumulative-effect adjustment to retained earnings as of the beginning of the first reporting period in which this ASU is effective ( i.e. , the modified-retrospective approach). We expect to adopt ASU No. 2016-13 effective January 1, 2020 and we do not expect such adoption to affect our financial position or our results of operations. ASU No. 2017-12 In August 2017, the FASB issued ASU No. 2017-12, “Derivatives and Hedging (Topic 815): Targeted Improvements to Accounting for Hedging Activities,” (ASU No. 2017-12) to improve and simplify accounting guidance for hedge accounting. The provisions of this ASU are effective for annual reporting periods beginning after December 15, 2018, and interim reporting periods within those annual reporting periods, with early adoption permitted. We use derivative instruments to hedge our commodity price risk; however, we have not designated these derivative instruments as fair value or cash flow hedges (see Note 15 ). Certain provisions of this ASU, primarily related to disclosures, require the prospective method of adoption, with the remaining provisions applied through a cumulative-effect adjustment to retained earnings as of the adoption date. The adoption of ASU No. 2017-12 effective January 1, 2019 is not expected to affect our financial position or results of operations. ASU No. 2018-14 In August 2018, the FASB issued ASU No. 2018-14, “Compensation—Retirement Benefits—Defined Benefit Plans—General (Subtopic 715-20): Disclosure Framework—Changes to the Disclosure Requirements for Defined Benefit Plans,” (ASU No. 2018-14) to improve the effectiveness of disclosures in the notes to financial statements by removing, modifying, and adding certain disclosure requirements for employers that sponsor defined benefit pension or other postretirement plans. For example, entities will no longer be required to disclose the amounts in accumulated other comprehensive income expected to be recognized as components of net periodic benefit cost over the next fiscal year, but will be required to (i) disclose the weighted-average interest crediting rates for cash balance plans and other plans with promised interest crediting rates and (ii) provide an explanation of the reasons for significant gains and losses related to changes in the benefit obligation for the period. The provisions of ASU No. 2018-14 are effective for annual reporting periods ending after December 15, 2020 on a retrospective basis for all periods presented, with early adoption permitted. We anticipate adopting ASU No. 2018-14 on December 31, 2018. The adoption of this ASU will not affect our financial position or results of operations, but will result in revised disclosures. ASU No. 2018-17 In October 2018, the FASB issued ASU No. 2018-17, “Consolidation (Topic 810): Targeted Improvements to Related Party Guidance for Variable Interest Entities,” (ASU No. 2018-17) to reduce the cost and complexity of financial reporting associated with consolidation of variable interest entities (VIEs). We consolidate a VIE when we have a variable interest in an entity for which we are the primary beneficiary as further described in Note 8 . One of the provisions of this ASU amends how a decision maker or service provider determines whether its fee is a variable interest. This guidance requires reporting entities to consider indirect interests held through related parties under common control on a proportional basis rather than as the equivalent of a direct interest in its entirety (as currently required in GAAP). The provisions of this ASU are effective for annual reporting periods beginning after December 15, 2019, and interim reporting periods within those annual reporting periods, with early adoption permitted. The provisions should be applied on a retrospective basis with a cumulative-effect adjustment to retained earnings as of the beginning of the earliest period presented. We expect to adopt ASU No. 2018-17 effective January 1, 2019 and we do not expect such adoption to affect our financial position or results of operations, but may impact future transactions with VIEs.</t>
  </si>
  <si>
    <t>Subsequent Events</t>
  </si>
  <si>
    <t>Subsequent Events [Abstract]</t>
  </si>
  <si>
    <t>SUBSEQUENT EVENTS</t>
  </si>
  <si>
    <t>2. SUBSEQUENT EVENTS Pending Acquisition of Ethanol Plants On October 8, 2018 , we entered into an agreement to acquire three ethanol plants from two subsidiaries of Green Plains Inc. for total cash consideration of $300 million plus working capital of approximately $28 million . The ethanol plants are located in Bluffton, Indiana; Lakota, Iowa; and Riga, Michigan with a combined ethanol production capacity of 280 million gallons per year. We expect the acquisition will be completed in the fourth quarter of 2018. Pending Merger with Valero Energy Partners LP (VLP) On October 18, 2018 , we entered into a definitive Agreement and Plan of Merger (Merger Agreement and, together with the transactions contemplated thereby, the Merger Transaction) with VLP pursuant to which we have agreed to acquire, for cash, all of the outstanding publicly held common units of VLP at a price of $42.25 per common unit, for an aggregate transaction value of approximately $950 million . The Merger Transaction is expected to close as soon as possible following the satisfaction of certain customary closing conditions. We currently consolidate the financial statements of VLP (see Note 8 ) and we reflect noncontrolling interests on our balance sheet for the portion of VLP’s partners’ capital held by VLP’s public common unitholders. Upon the closing of the Merger Transaction, VLP will become an indirect wholly owned subsidiary and we will no longer reflect its noncontrolling interest on our balance sheet. In addition, we will no longer attribute a portion of VLP’s net income to noncontrolling interests.</t>
  </si>
  <si>
    <t>Acquisition</t>
  </si>
  <si>
    <t>Business Combinations [Abstract]</t>
  </si>
  <si>
    <t>ACQUISITION</t>
  </si>
  <si>
    <t>3. ACQUISITION Peru Acquisition On May 14, 2018 , we acquired 100 percent of the issued and outstanding equity interests in Pure Biofuels del Peru S.A.C. (Pure Biofuels) from Pegasus Capital Advisors L.P. and various minority equity holders (collectively, the sellers). Pure Biofuels markets refined petroleum products through a network of logistics assets throughout Peru. Pure Biofuels owns a terminal at the Port of Callao, near Lima, with approximately 1 million barrels of storage capacity for refined petroleum and renewable products. Through one of its subsidiaries, Pure Biofuels also owns a 180,000 -barrel storage terminal in Paita, in northern Peru, which is scheduled to commence operations later in 2018. We paid $466 million from available cash on hand, of which $130 million was for working capital. The amount paid for working capital was adjusted in the third quarter of 2018 and is subject to further adjustment pending the final working capital settlement that is expected to be completed in the fourth quarter of 2018. This acquisition, which is referred to as the Peru Acquisition, is consistent with our general business strategy and broadens the geographic diversity of our refining segment. The following table summarizes the estimated fair values of the assets acquired and liabilities assumed at the acquisition date, which are preliminary and subject to change after the completion of an independent appraisal that we expect to complete in the fourth quarter of 2018 (in millions). Current assets, net of cash acquired $ 156 Property, plant, and equipment 137 Deferred charges and other assets 445 Current liabilities, excluding current portion of debt (26 ) Debt assumed, including current portion (137 ) Deferred income tax liabilities (81 ) Other long-term liabilities (22 ) Noncontrolling interest (6 ) Total consideration, net of cash acquired $ 466 Deferred charges and other assets primarily include identifiable intangible assets of $210 million and goodwill of $228 million . Identifiable intangible assets, which consist of customer contracts and relationships, are amortized on a straight-line basis over ten years . Goodwill is calculated as the excess of the consideration transferred over the estimated fair values of the underlying tangible and identifiable intangible assets acquired and liabilities assumed. Goodwill represents the future economic benefits expected to be recognized from our expansion into the South American refined petroleum products market arising from other assets acquired that were not individually identified and separately recognized. We determined that the entire balance of goodwill is related to the refining segment. None of the goodwill is expected to be deductible for tax purposes. The Peru Acquisition purchase agreement provides for a potential earn-out payment based on Pure Biofuels’ earnings for the period from January 1, 2021 through December 31, 2021 , or if certain events occur, for the period from January 1, 2020 through December 31, 2020 . The sellers are entitled to receive the contingent earn-out payments if certain financial metrics are achieved by Pure Biofuels. As of September 30, 2018 , we did not record a contingent liability with respect to this earn-out agreement based on our preliminary estimate of its fair value. Our consolidated statements of income include the results of operations of Pure Biofuels since the date of acquisition, and such results are reflected in the refining segment. Results of operations since the date of acquisition, supplemental pro forma financial information, and acquisition-related costs have not been presented for the Peru Acquisition as such information is not material to our results of operations.</t>
  </si>
  <si>
    <t>Inventory Disclosure [Abstract]</t>
  </si>
  <si>
    <t>INVENTORIES</t>
  </si>
  <si>
    <t>4. INVENTORIES Inventories consisted of the following (in millions): September 30, December 31, Refinery feedstocks $ 2,607 $ 2,427 Refined petroleum products and blendstocks 4,423 3,459 Ethanol feedstocks and products 211 242 Materials and supplies 260 256 Inventories $ 7,501 $ 6,384 As of September 30, 2018 and December 31, 2017 , the replacement cost (market value) of LIFO inventories exceeded their LIFO carrying amounts by $4.7 billion and $3.0 billion , respectively, and our non-LIFO inventories accounted for $1.4 billion and $1.0 billion , respectively, of our total inventories.</t>
  </si>
  <si>
    <t>Debt and Capital Lease Obligations</t>
  </si>
  <si>
    <t>Debt and Capital Lease Obligations [Abstract]</t>
  </si>
  <si>
    <t>DEBT AND CAPITAL LEASE OBLIGATIONS</t>
  </si>
  <si>
    <t>5. DEBT AND CAPITAL LEASE OBLIGATIONS Debt During the nine months ended September 30, 2018 , the following activity occurred: • We issued in a public offering $750 million aggregate principal amount of our 4.35 percent Senior Notes due June 1, 2028 . Gross proceeds from this debt issuance were $749 million before deducting the underwriting discount and other debt issuance costs totaling $7 million . The proceeds were used to redeem our 9.375 percent Senior Notes due March 15, 2019 ( 9.375 percent Senior Notes) for $787 million , which includes an early redemption fee of $37 million that was charged to other income, net. • VLP issued in a public offering $500 million aggregate principal amount of its 4.5 percent Senior Notes due March 15, 2028 . Gross proceeds from this debt issuance were $498 million before deducting the underwriting discount and other debt issuance costs totaling $5 million . The proceeds are available only to the operations of VLP and were used to repay the outstanding balance of $410 million on VLP’s $750 million senior unsecured revolving credit facility (the VLP Revolver) and $85 million of its notes payable to us, which is eliminated in consolidation. • Central Mexico Terminals, which is the name used by us to refer to certain of our consolidated VIEs and is further described and defined in Note 8 , entered into a combined $340 million unsecured revolving credit facility (IEnova Revolver) with IEnova (defined in Note 8 ). Central Mexico Terminals borrowed $71 million and had no repayments under the IEnova Revolver. The IEnova Revolver matures in February 2028 . However, IEnova may terminate the IEnova Revolver at any time and demand repayment of all outstanding amounts; therefore, such amounts are reflected in current portion of debt. The IEnova Revolver is available only to the operations of Central Mexico Terminals, and the creditors of Central Mexico Terminals do not have recourse against Valero. Outstanding borrowings under the IEnova Revolver bear interest at the three-month LIBO rate for the applicable interest period in effect from time to time plus the applicable margin. The interest rate under the IEnova Revolver is subject to adjustment, with agreement by both parties, based upon changes in market conditions. As of September 30, 2018 , the variable rate was 5.987 percent. • We retired $137 million of debt assumed in connection with the Peru Acquisition with available cash on hand. During the nine months ended September 30, 2017 , we had no significant debt activity. We had outstanding borrowings, letters of credit issued, and availability under our credit facilities as follows (amounts in millions and currency in U.S. dollars, except as noted): September 30, 2018 Facility Maturity Date Outstanding Letters of Availability Committed facilities: Valero Revolver $ 3,000 November 2020 $ — $ 60 $ 2,940 VLP Revolver $ 750 November 2020 $ — $ — $ 750 IEnova Revolver $ 340 February 2028 $ 71 n/a $ 269 Canadian Revolver (a) C$ 75 November 2018 C$ — C$ 5 C$ 70 Accounts receivable sales facility $ 1,300 July 2019 $ 100 n/a $ 1,200 Letter of credit facility (a) $ 100 November 2018 n/a $ — $ 100 Uncommitted facilities: Letter of credit facilities n/a n/a n/a $ 307 n/a ___________________ (a) This facility is expected to be amended to extend the maturity date from November 2018 to November 2019. Letters of credit issued as of September 30, 2018 expire at various times in 2018 through 2020 . As of September 30, 2018 and December 31, 2017 , the variable interest rate on the accounts receivable sales facility was 2.7959 percent and 2.0387 percent, respectively. Other Disclosures Interest and debt expense, net of capitalized interest is comprised of the following (in millions): Three Months Ended Nine Months Ended 2018 2017 2018 2017 Interest and debt expense $ 134 $ 134 $ 417 $ 402 Less capitalized interest 23 20 61 48 Interest and debt expense, net of capitalized interest $ 111 $ 114 $ 356 $ 354</t>
  </si>
  <si>
    <t>Commitments and Contingencies</t>
  </si>
  <si>
    <t>Commitments and Contingencies Disclosure [Abstract]</t>
  </si>
  <si>
    <t>COMMITMENTS AND CONTINGENCIES</t>
  </si>
  <si>
    <t>6. COMMITMENTS AND CONTINGENCIES Commitments MVP Terminal We have a 50 percent membership interest in MVP Terminalling, LLC (MVP), a Delaware limited liability company formed in September 2017 with a subsidiary of Magellan Midstream Partners LP (Magellan), to construct, own, and operate the Magellan Valero Pasadena marine terminal (MVP Terminal) located adjacent to the Houston Ship Channel in Pasadena, Texas. Construction of phases one and two of the project began in 2017 with a total estimated cost of $840 million , of which we have committed to contribute 50 percent (approximately $420 million ). The project could expand up to four phases with a total project cost of approximately $1.4 billion if warranted by additional demand and agreed to by Magellan and us. Since inception, we have contributed $188 million to MVP, of which $107 million was contributed during the nine months ended September 30, 2018 . Concurrent with the formation of MVP, we entered into a terminaling agreement with MVP to utilize the MVP Terminal upon completion of phase two, which is expected to occur in early 2020. The terminaling agreement has an initial term of 12 years with two five -year automatic renewals, and year-to-year renewals thereafter. Due to our membership interest in MVP and because we determined that the terminaling agreement was a capital lease, we are the accounting owner of the MVP Terminal during the construction period. Accordingly, as of September 30, 2018 , we recorded an asset of $442 million in property, plant, and equipment representing 100 percent of the construction costs incurred by MVP, as well as capitalized interest incurred by us, and a long-term liability of $254 million payable to Magellan. The amounts recorded for the portion of the construction costs associated with the payable to Magellan are noncash investing and financing items, respectively. Central Texas Pipeline We have committed to a 40 percent undivided interest in a project with a subsidiary of Magellan to jointly build an estimated 130 -mile, 20 -inch refined petroleum products pipeline with a capacity of up to 150,000 barrels per day from Houston to Hearne, Texas. The pipeline is expected to be completed in mid-2019. The estimated cost of our 40 percent undivided interest in this pipeline is $170 million . Since inception, capital expenditures have totaled $50 million , of which $43 million was spent during the nine months ended September 30, 2018 . Sunrise Pipeline System Effective January 31, 2018, we entered into a joint ownership agreement with Sunrise Pipeline LLC, a subsidiary of Plains All American Pipeline, L.P. (Plains), that provides us a 20 percent undivided interest in the Sunrise Pipeline System expansion to be constructed by Plains. The Sunrise Pipeline System is expected to contain (i) a 262 -mile, 24 -inch crude oil pipeline (the Sunrise Pipeline) that originates at Plains’ terminal in Midland, Texas and ends at Plains’ station in Wichita Falls, Texas with throughput capacity of approximately 500,000 barrels per day, and (ii) two 270,000 shell barrel capacity tanks located at the Colorado City, Texas station. The Sunrise Pipeline System expansion is expected to be placed in service in the fourth quarter of 2018. Capital expenditures totaled $138 million for the nine months ended September 30, 2018 . Environmental Matters We are involved, together with several other companies, in an environmental cleanup in the Village of Hartford, Illinois (the Village) and during 2015, one of these companies assumed the ongoing environmental cleanup in the Village pursuant to a federal court order. We had previously conducted an initial response in the Village, along with other companies, pursuant to an administrative order issued by the U.S. Environmental Protection Agency (EPA). The parties involved in the initial response may have further claims among themselves for costs already incurred. We also continue to be engaged in site assessment and interim measures at our shutdown refinery site, which is adjacent to the Village. During the second quarter of 2018, we entered into a consent order with the Illinois EPA that was approved by the state court on July 26, 2018. In the consent order, we assumed the underlying liability for full cleanup of our shutdown refinery site, and we recorded an adjustment to our existing environmental liability related to this matter, which did not materially affect our financial position or results of operations as of or for the nine months ended September 30, 2018 . We continue to seek contribution under Illinois law in state court and are pursuing claims under the Comprehensive Environmental Response, Compensation and Liability Act in federal court from other potentially responsible parties. Factors underlying the expected cost of the cleanup are subject to change from time to time, and actual results may vary significantly from the current estimate. Litigation Matters 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Equity</t>
  </si>
  <si>
    <t>Equity [Abstract]</t>
  </si>
  <si>
    <t>EQUITY</t>
  </si>
  <si>
    <t>7. EQUITY Share Activity There was no significant share activity during the nine months ended September 30, 2018 and 2017 . Common Stock Dividends On October 31, 2018 , our board of directors declared a quarterly cash dividend of $0.80 per common share payable on December 12, 2018 to holders of record at the close of business on November 20, 2018 . Accumulated Other Comprehensive Loss Changes in accumulated other comprehensive loss by component, net of tax, were as follows (in millions): Nine Months Ended September 30, 2018 2017 Foreign Currency Translation Adjustment Defined Benefit Plans Items Total Foreign Currency Translation Adjustment Defined Benefit Plans Items Total Balance as of beginning of period $ (507 ) $ (433 ) $ (940 ) $ (1,021 ) $ (389 ) $ (1,410 ) Other comprehensive income (loss) before reclassifications (224 ) — (224 ) 509 — 509 Amounts reclassified from accumulated other comprehensive loss — 20 20 — 8 8 Other comprehensive income (loss) (224 ) 20 (204 ) 509 8 517 Reclassification of stranded income tax effects of Tax Reform to retained earnings per ASU 2018-02 (see Note 1) — (91 ) (91 ) — — — Balance as of end of period $ (731 ) $ (504 ) $ (1,235 ) $ (512 ) $ (381 ) $ (893 )</t>
  </si>
  <si>
    <t>Variable Interest Entities</t>
  </si>
  <si>
    <t>Organization, Consolidation and Presentation of Financial Statements [Abstract]</t>
  </si>
  <si>
    <t>VARIABLE INTEREST ENTITIES</t>
  </si>
  <si>
    <t>8. VARIABLE INTEREST ENTITIES Consolidated VIEs We consolidate a VIE when we have a variable interest in an entity for which we are the primary beneficiary. Our significant consolidated VIE’s include: • VLP, a publicly traded master limited partnership formed to own, operate, develop, and acquire crude oil and refined petroleum products pipelines, terminals, and other transportation and logistics assets; • Diamond Green Diesel Holdings LLC (DGD), a joint venture formed to construct and operate a biodiesel plant that processes animal fats, used cooking oils, and other vegetable oils into renewable green diesel; and • Central Mexico Terminals (previously referred to by us as VPM Terminals), a collective group of three subsidiaries of Infraestructura Energetica Nova, S.A.B. de C.V. (IEnova), a Mexican company and subsidiary of Sempra Energy, a U.S. public company. We have terminaling agreements with Central Mexico Terminals that represent variable interests. We do not have an ownership interest in Central Mexico Terminals. The VIEs’ assets can only be used to settle their own obligations and the VIEs’ creditors have no recourse to ou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September 30, 2018 VLP DGD Central Mexico Other Total Assets Cash and cash equivalents $ 128 $ 78 $ 1 $ 20 $ 227 Other current assets 1 94 17 51 163 Property, plant, and equipment, net 1,414 567 138 118 2,237 Liabilities Current liabilities, including current portion of debt and capital lease obligations $ 34 $ 40 $ 95 $ 5 $ 174 Debt and capital lease obligations, less current portion 990 — — 38 1,028 December 31, 2017 VLP DGD Central Mexico Other Total Assets Cash and cash equivalents $ 42 $ 123 $ 1 $ 13 $ 179 Other current assets 2 66 4 — 72 Property, plant, and equipment, net 1,416 435 51 127 2,029 Liabilities Current liabilities, including current portion of debt and capital lease obligations $ 27 $ 33 $ 26 $ 9 $ 95 Debt and capital lease obligations, less current portion 905 — — 43 948 Non-Consolidated VIEs We hold variable interests in VIEs that have not been consolidated because we are not considered the primary beneficiary. These non-consolidated VIEs are not material to our financial position or results of operations and are primarily accounted for as equity investments. MVP is one of our non-consolidated VIEs and is accounted for under owner accounting as described in Note 6 . As of September 30, 2018 , our maximum exposure to loss was $188 million , which represents our equity investment in MVP. We have not provided any financial support to MVP other than amounts previously required by our membership interest.</t>
  </si>
  <si>
    <t>Employee Benefit Plans</t>
  </si>
  <si>
    <t>Defined Benefit Plan [Abstract]</t>
  </si>
  <si>
    <t>EMPLOYEE BENEFIT PLANS</t>
  </si>
  <si>
    <t>9. EMPLOYEE BENEFIT PLANS The components of net periodic benefit cost (credit) related to our defined benefit plans were as follows (in millions): Pension Plans Other Postretirement Benefit Plans 2018 2017 2018 2017 Three months ended September 30: Service cost $ 33 $ 31 $ 2 $ 1 Interest cost 22 21 2 3 Expected return on plan assets (40 ) (37 ) — — Amortization of: Net actuarial (gain) loss 16 13 (1 ) — Prior service credit (5 ) (5 ) (2 ) (4 ) Special charges 2 3 — — Net periodic benefit cost $ 28 $ 26 $ 1 $ — Nine months ended September 30: Service cost $ 100 $ 92 $ 5 $ 4 Interest cost 68 64 7 8 Expected return on plan assets (122 ) (112 ) — — Amortization of: Net actuarial (gain) loss 49 40 (2 ) (2 ) Prior service credit (14 ) (15 ) (8 ) (12 ) Special charges 7 3 — — Net periodic benefit cost (credit) $ 88 $ 72 $ 2 $ (2 ) The components of net periodic benefit cost (credit) other than the service cost component ( i.e. , the non-service cost components) are included in the line item other income, net in the statements of income. We contributed $132 million and $104 million , respectively, to our pension plans and $15 million and $17 million , respectively, to our other postretirement benefit plans during the nine months ended September 30, 2018 and 2017 . Of the $132 million contributed to our pension plans during the nine months ended September 30, 2018 , $110 million was discretionary and was contributed during the third quarter of 2018. As a result of the discretionary pension contributions discussed above, our expected contributions to our pension plans have increased to $141 million for 2018. Our anticipated contributions to our other postretirement benefit plans during 2018 have not changed from the amount previously disclosed in our financial statements for the year ended December 31, 2017 .</t>
  </si>
  <si>
    <t>Income Taxes</t>
  </si>
  <si>
    <t>Income Tax Disclosure [Abstract]</t>
  </si>
  <si>
    <t>INCOME TAXES</t>
  </si>
  <si>
    <t>10. INCOME TAXES On December 22, 2017, Tax Reform was enacted, which resulted in significant changes to the U.S. Internal Revenue Code of 1986, as amended (the Code), and was effective beginning on January 1, 2018. Tax Reform introduced significant and complex changes to the Code, and regulatory guidance from the Internal Revenue Service (IRS) is needed in order to properly account for many of the changes. In response, the SEC issued Staff Accounting Bulletin No. 118, “Income Tax Accounting Implications of the Tax Cuts and Jobs Act,” that was codified through the issuance of ASU No. 2018-05 as described in Note 1 , which requires that the effects of Tax Reform be recorded for items where the accounting is complete, as well as for items where a reasonable estimate can be made (referred to as provisional amounts). For items where reasonable estimates cannot be made, provisional amounts should not be recorded and those items should continue to be accounted for under the Code prior to changes from Tax Reform until a reasonable estimate can be made. We recorded the effects of Tax Reform for the year ended December 31, 2017 in accordance with ASU No. 2018-05, which included provisional amounts associated with the one-time transition tax on the deemed repatriation of previously undistributed accumulated earnings and profits of our international subsidiaries. We also identified items where reasonable estimates could not be made at that time. We did not revise our initial provisional estimate during the three and nine months ended September 30, 2018 , and we have not completed our accounting for the income tax effects of Tax Reform. We continue to gather additional information in order to revise our initial estimates. Any adjustments to our initial estimates will be recorded in the fourth quarter of 2018.</t>
  </si>
  <si>
    <t>Earnings Per Common Share</t>
  </si>
  <si>
    <t>Earnings Per Share [Abstract]</t>
  </si>
  <si>
    <t>EARNINGS PER COMMON SHARE</t>
  </si>
  <si>
    <t>11. EARNINGS PER COMMON SHARE Earnings per common share were computed as follows (dollars and shares in millions, except per share amounts): Three Months Ended September 30, 2018 2017 Participating Securities Common Stock Participating Securities Common Stock Earnings per common share: Net income attributable to Valero stockholders $ 856 $ 841 Less dividends paid: Common stock 340 308 Participating securities 1 1 Undistributed earnings $ 515 $ 532 Weighted-average common shares outstanding 1 425 2 439 Earnings per common share: Distributed earnings $ 0.80 $ 0.80 $ 0.70 $ 0.70 Undistributed earnings 1.21 1.21 1.21 1.21 Total earnings per common share $ 2.01 $ 2.01 $ 1.91 $ 1.91 Earnings per common share – assuming dilution: Net income attributable to Valero stockholders $ 856 $ 841 Weighted-average common shares outstanding 425 439 Common equivalent shares 2 2 Weighted-average common shares outstanding – assuming dilution 427 441 Earnings per common share – assuming dilution $ 2.01 $ 1.91 Nine Months Ended September 30, 2018 2017 Participating Securities Common Stock Participating Securities Common Stock Earnings per common share: Net income attributable to Valero stockholders $ 2,170 $ 1,694 Less dividends paid: Common stock 1,028 933 Participating securities 3 3 Undistributed earnings $ 1,139 $ 758 Weighted-average common shares outstanding 1 428 2 444 Earnings per common share: Distributed earnings $ 2.40 $ 2.40 $ 2.10 $ 2.10 Undistributed earnings 2.65 2.65 1.70 1.70 Total earnings per common share $ 5.05 $ 5.05 $ 3.80 $ 3.80 Earnings per common share – assuming dilution: Net income attributable to Valero stockholders $ 2,170 $ 1,694 Weighted-average common shares outstanding 428 444 Common equivalent shares 2 2 Weighted-average common shares outstanding – assuming dilution 430 446 Earnings per common share – assuming dilution $ 5.05 $ 3.80 Participating securities include restricted stock and performance awards granted under our 2011 Omnibus Stock Incentive Plan.</t>
  </si>
  <si>
    <t>Revenues and Segment Information</t>
  </si>
  <si>
    <t>Segment Reporting [Abstract]</t>
  </si>
  <si>
    <t>REVENUES AND SEGMENT INFORMATION</t>
  </si>
  <si>
    <t>12.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Receivables from Contracts with Customers Our receivables from contracts with customers are included in receivables, net and totaled $6.0 billion and $5.7 billion as of September 30, 2018 and January 1, 2018, respectively. Remaining Performance Obligations The majority of our contracts with customers are spot contracts and therefore have no remaining performance obligations. Our remaining contracts with customers are primarily term contracts. The transaction price for these term contracts includes an immaterial fixed amount and variable consideration ( i.e. , a commodity price). The variable consideration is allocated entirely to a wholly unsatisfied promise to transfer a distinct good that forms part of a single performance obligation; therefore, the variable consideration is not included in the remaining performance obligation. As of September 30, 2018 , after excluding contracts with an original expected duration of one year or less, the aggregate amount of the transaction price allocated to our remaining performance obligations was not material as the transaction price for these contracts includes only an immaterial fixed amount. Segment Information We have three reportable segments – refining, ethanol, and VLP.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15 petroleum refineries, the associated marketing activities, and certain logistics assets that support our refining operations that are not owned by VLP. The principal products manufactured by our refineries and sold by this segment include gasolines and blendstocks ( e.g. , conventional gasolines, premium gasolines, and gasoline meeting the specifications of the California Air Resources Board (CARB)), distillates ( e.g. , diesel, low-sulfur diesel, ultra-low-sulfur diesel, CARB diesel, jet fuel, and other distillates), and other products ( e.g. , asphalt, petrochemicals, lubricants, and other refined petroleum products). • The ethanol segment includes the operations of our 11 ethanol plants, the associated marketing activities, and logistics assets that support our ethanol operations. The principal products manufactured by our ethanol plants are ethanol and distillers grains. We sell some ethanol to our refining segment for blending into gasoline, which is sold to that segment’s customers as a finished gasoline product. • The VLP segment includes the results of VLP. VLP generates revenue from transportation and terminaling activities provided to our refining segment. All of VLP’s revenues are intersegment revenues that are generated under commercial agreements with our refining segment. Revenues generated under these agreements are eliminated in consolidation. Operations that are not included in any of the reportable segments are included in the corporate category. The following table reflects the components of operating income by reportable segment (in millions): Refining Ethanol VLP Corporate and Eliminations Total Three months ended September 30, 2018: Revenues: Revenues from external customers $ 29,984 $ 864 $ — $ 1 $ 30,849 Intersegment revenues 5 68 140 (213 ) — Total revenues 29,989 932 140 (212 ) 30,849 Cost of sales: Cost of materials and other 27,137 776 — (212 ) 27,701 Operating expenses (excluding depreciation and amortization expense reflected below) 1,047 116 31 (1 ) 1,193 Depreciation and amortization expense 466 19 19 — 504 Total cost of sales 28,650 911 50 (213 ) 29,398 Other operating expenses 10 — — — 10 General and administrative expenses (excluding depreciation and amortization expense reflected below) — — — 209 209 Depreciation and amortization expense — — — 13 13 Operating income by segment $ 1,329 $ 21 $ 90 $ (221 ) $ 1,219 Three months ended September 30, 2017: Revenues: Revenues from external customers $ 22,728 $ 834 $ — $ — $ 23,562 Intersegment revenues 1 48 110 (159 ) — Total revenues 22,729 882 110 (159 ) 23,562 Cost of sales: Cost of materials and other 19,818 669 — (158 ) 20,329 Operating expenses (excluding depreciation and amortization expense reflected below) 996 114 26 (1 ) 1,135 Depreciation and amortization expense 455 17 12 — 484 Total cost of sales 21,269 800 38 (159 ) 21,948 Other operating expenses 41 — 3 — 44 General and administrative expenses (excluding depreciation and amortization expense reflected below) — — — 225 225 Depreciation and amortization expense — — — 13 13 Operating income by segment $ 1,419 $ 82 $ 69 $ (238 ) $ 1,332 Refining Ethanol VLP Corporate and Eliminations Total Nine months ended September 30, 2018: Revenues: Revenues from external customers $ 85,675 $ 2,625 $ — $ 3 $ 88,303 Intersegment revenues 10 156 407 (573 ) — Total revenues 85,685 2,781 407 (570 ) 88,303 Cost of sales: Cost of materials and other 77,608 2,279 — (570 ) 79,317 Operating expenses (excluding depreciation and amortization expense reflected below) 3,013 336 93 (3 ) 3,439 Depreciation and amortization expense 1,385 57 57 — 1,499 Total cost of sales 82,006 2,672 150 (573 ) 84,255 Other operating expenses 41 — — — 41 General and administrative expenses (excluding depreciation and amortization expense reflected below) — — — 695 695 Depreciation and amortization expense — — — 39 39 Operating income by segment $ 3,638 $ 109 $ 257 $ (731 ) $ 3,273 Nine months ended September 30, 2017: Revenues: Revenues from external customers $ 65,030 $ 2,558 $ — $ — $ 67,588 Intersegment revenues 1 136 326 (463 ) — Total revenues 65,031 2,694 326 (463 ) 67,588 Cost of sales: Cost of materials and other 57,662 2,166 — (462 ) 59,366 Operating expenses (excluding depreciation and amortization expense reflected below) 2,966 330 75 (1 ) 3,370 Depreciation and amortization expense 1,358 63 36 — 1,457 Total cost of sales 61,986 2,559 111 (463 ) 64,193 Other operating expenses 41 — 3 — 44 General and administrative expenses (excluding depreciation and amortization expense reflected below) — — — 592 592 Depreciation and amortization expense — — — 39 39 Operating income by segment $ 3,004 $ 135 $ 212 $ (631 ) $ 2,720 The following table provides a disaggregation of revenues by reportable segment (in millions). Refining and ethanol segment revenues are disaggregated for our principal products, and VLP segment revenues are disaggregated by activity type. Three Months Ended Nine Months Ended 2018 2017 2018 2017 Refining: Gasolines and blendstocks $ 12,664 $ 10,310 $ 35,810 $ 29,368 Distillates 14,052 10,477 41,169 29,909 Other product revenues 3,273 1,942 8,706 5,754 Total refining revenues 29,989 22,729 85,685 65,031 Ethanol: Ethanol 755 740 2,240 2,290 Distillers grains 177 142 541 404 Total ethanol revenues 932 882 2,781 2,694 VLP: Pipeline transportation 31 23 93 71 Terminaling 107 86 309 253 Storage and other 2 1 5 2 Total VLP revenues 140 110 407 326 Corporate – other revenues 1 — 3 — Elimination of intersegment revenues (213 ) (159 ) (573 ) (463 ) Revenues $ 30,849 $ 23,562 $ 88,303 $ 67,588 Total assets by reportable segment were as follows (in millions): September 30, December 31, Refining $ 44,168 $ 40,382 Ethanol 1,312 1,344 VLP 1,600 1,517 Corporate and eliminations 4,814 6,915 Total assets $ 51,894 $ 50,158</t>
  </si>
  <si>
    <t>Supplemental Cash Flow Information</t>
  </si>
  <si>
    <t>Supplemental Cash Flow Information [Abstract]</t>
  </si>
  <si>
    <t>SUPPLEMENTAL CASH FLOW INFORMATION</t>
  </si>
  <si>
    <t>13. SUPPLEMENTAL CASH FLOW INFORMATION In order to determine net cash provided by operating activities, net income is adjusted by, among other things, changes in current assets and current liabilities as follows (in millions): Nine Months Ended 2018 2017 Decrease (increase) in current assets: Receivables, net $ (1,307 ) $ 74 Inventories (1,134 ) (285 ) Prepaid expenses and other (65 ) 138 Increase (decrease) in current liabilities: Accounts payable 1,890 227 Accrued expenses (168 ) 121 Taxes other than income taxes payable (32 ) 78 Income taxes payable (358 ) 191 Changes in current assets and current liabilities $ (1,174 ) $ 544 Cash flows related to interest and income taxes were as follows (in millions): Nine Months Ended 2018 2017 Interest paid in excess of amount capitalized $ 344 $ 356 Income taxes paid, net 1,116 357 Noncash investing and financing activities during the nine months ended September 30, 2018 included the recognition of terminal assets and related obligation totaling $160 million under owner accounting as described in Note 6 . Noncash investing and financing activities during the nine months ended September 30, 2017 included the recognition of (i) capital lease assets and related obligations totaling approximately $490 million for the lease of storage tanks located at three of our refineries and (ii) terminal assets and related obligation totaling $55 million under owner accounting as described in Note 6 .</t>
  </si>
  <si>
    <t>Fair Value Measurements</t>
  </si>
  <si>
    <t>Fair Value Disclosures [Abstract]</t>
  </si>
  <si>
    <t>FAIR VALUE MEASUREMENTS</t>
  </si>
  <si>
    <t>14.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September 30, 2018 and December 31, 2017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18 Total Gross Fair Value Effect of Counter- party Netting Effect of Cash Collateral Netting Net Carrying Value on Balance Sheet Cash Collateral Paid or Received Not Offset Fair Value Hierarchy Level 1 Level 2 Level 3 Assets: Commodity derivative contracts $ 2,072 $ 12 $ — $ 2,084 $ (2,058 ) $ — $ 26 $ — Investments of certain benefit plans 63 — 9 72 n/a n/a 72 n/a Total $ 2,135 $ 12 $ 9 $ 2,156 $ (2,058 ) $ — $ 98 Liabilities: Commodity derivative contracts $ 2,109 $ 10 $ — $ 2,119 $ (2,058 ) $ (61 ) $ — $ (88 ) Environmental credit obligations — 16 — 16 n/a n/a 16 n/a Physical purchase contracts — 11 — 11 n/a n/a 11 n/a Foreign currency contracts 3 — — 3 n/a n/a 3 n/a Total $ 2,112 $ 37 $ — $ 2,149 $ (2,058 ) $ (61 ) $ 30 December 31, 2017 Total Gross Fair Value Effect of Counter- party Netting Effect of Cash Collateral Netting Net Carrying Value on Balance Sheet Cash Collateral Paid or Received Not Offset Fair Value Hierarchy Level 1 Level 2 Level 3 Assets: Commodity derivative contracts $ 875 $ 19 $ — $ 894 $ (893 ) $ — $ 1 $ — Investments of certain benefit plans 65 — 8 73 n/a n/a 73 n/a Total $ 940 $ 19 $ 8 $ 967 $ (893 ) $ — $ 74 Liabilities: Commodity derivative contracts $ 955 $ 14 $ — $ 969 $ (893 ) $ (76 ) $ — $ (102 ) Environmental credit obligations — 104 — 104 n/a n/a 104 n/a Physical purchase contracts — 6 — 6 n/a n/a 6 n/a Foreign currency contracts 7 — — 7 n/a n/a 7 n/a Total $ 962 $ 124 $ — $ 1,086 $ (893 ) $ (76 ) $ 117 A description of our assets and liabilities recognized at fair value along with the valuation methods and inputs we used to develop their fair value measurements are as follows: • Commodity derivative contracts consist primarily of exchange-traded futures and swap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15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between levels for assets and liabilities held as of September 30, 2018 and December 31, 2017 that were measured at fair value on a recurring basis. There was no significant activity during the three and nine months ended September 30, 2018 and 2017 related to the fair value amounts categorized in Level 3 as of September 30, 2018 and December 31, 2017 . Nonrecurring Fair Value Measurements There were no assets or liabilities that were measured at fair value on a nonrecurring basis as of September 30, 2018 and December 31, 2017 . Other Financial Instruments Financial instruments that we recognize in our balance sheets at their carrying amounts are shown in the following table along with their associated fair values (in millions): September 30, 2018 December 31, 2017 Fair Value Hierarchy Carrying Amount Fair Value Carrying Amount Fair Value Financial assets: Cash and cash equivalents Level 1 $ 3,551 $ 3,551 $ 5,850 $ 5,850 Financial liabilities: Debt (excluding capital leases) Level 2 8,467 9,328 8,310 9,795</t>
  </si>
  <si>
    <t>Price Risk Management Activities</t>
  </si>
  <si>
    <t>Derivative Instruments and Hedging Activities Disclosure [Abstract]</t>
  </si>
  <si>
    <t>PRICE RISK MANAGEMENT ACTIVITIES</t>
  </si>
  <si>
    <t>15. PRICE RISK MANAGEMENT ACTIVITIES 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4 ), as summarized below under “Fair Values of Derivative Instruments,” with changes in fair value recognized currently in income. The effect of these derivative instruments on our income is summarized below under “Effect of Derivative Instruments on Income.” Risk Management Activities by Type of Risk Commodity Price Risk We are exposed to market risks related to the volatility in the price of crude oil, refined petroleum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our risk control group to ensure compliance with our stated risk management policy that has been approved by our board of directors. To manage commodity price risk, we use economic hedges, which are not designated as fair value or cash flow hedges, and we use fair value and cash flow hedges from time to time. We also enter into certain commodity derivative instruments for trading purposes. Our objectives for entering into hedges or trading derivatives are described below. • Economic Hedges – Economic hedges represent commodity derivative instruments that are used to manage price volatility in certain (i) feedstock and refined petroleum product inventories, (ii) fixed-price purchase contracts, and (iii) forecasted feedstock, refined petroleum product or natural gas purchases and refined petroleum product sales. The objectives of our economic hedges are to hedge price volatility in certain feedstock and refined petroleum product inventories and to lock in the price of forecasted feedstock, refined petroleum product, or natural gas purchases or refined petroleum product sales at existing market prices that we deem favorable. Economic hedges are not designated as fair value or cash flow hedges for accounting purposes, usually due to the difficulty of establishing the required documentation at the date the derivative instrument is entered into for them to qualify as hedging instruments for accounting purposes. As of September 30, 2018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8 2019 2020 Crude oil and refined petroleum products: Swaps – long 17,645 560 — Swaps – short 17,262 180 — Futures – long 83,979 3,353 — Futures – short 100,549 3,399 — Corn: Futures – long 18,540 250 — Futures – short 38,785 10,230 45 Physical contracts – long 22,612 10,004 43 Soybean oil: Futures – long 99,899 — — Futures – short 226,317 42,179 — • Trading Derivatives – Our objective for entering into commodity derivative instruments for trading purposes is to take advantage of existing market conditions for crude oil and refined petroleum products. As of September 30, 2018 , we had the following outstanding commodity derivative instruments that were entered into for trading purposes. The information presents the notional volume of outstanding contracts by type of instrument and year of maturity (volumes in thousands of barrels). Notional Contract Volumes by Year of Maturity Derivative Instrument 2018 2019 Crude oil and refined petroleum products: Futures – long 62,616 13,896 Futures – short 62,161 14,321 Options – long 29,227 500 Options – short 29,250 500 We had no commodity derivative contracts outstanding as of September 30, 2018 and 2017 or during the three and nine months ended September 30, 2018 and 2017 that were designated as fair value or cash flow hedges. Foreign Currency Risk We are exposed to exchange rate fluctuations on transactions entered into by our international operations that are denominated in currencies other than the local (functional) currencies of those operations. To manage our exposure to these exchange rate fluctuations, we use foreign currency exchange and purchase contracts. These contracts are not designated as hedging instruments for accounting purposes and therefore are classified as economic hedges. As of September 30, 2018 , we had forward contracts to purchase $569 million of U.S. dollars. All of these commitments matured on or before October 31, 2018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94 million and $230 million for the three months ended September 30, 2018 and 2017 , respectively, and $431 million and $631 million for the nine months ended September 30, 2018 and 2017 , respectively. These amounts are reflected in cost of materials and other. We are subject to additional requirements under greenhouse gas (GHG) emission programs, including the cap-and-trade systems, as discussed in Note 14 .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three and nine months ended September 30, 2018 and 2017 and expect to continue to recover the majority of these costs in the future. For the three and nine months ended September 30, 2018 and 2017 , the net cost of meeting our obligations under these compliance programs was immaterial. Fair Values of Derivative Instruments The following tables provide information about the fair values of our derivative instruments as of September 30, 2018 and December 31, 2017 (in millions) and the line items in the balance sheets in which the fair values are reflected. See Note 14 for additional information related to the fair values of our derivative instruments. As indicated in Note 14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September 30, 2018 Asset Derivatives Liability Derivatives Derivatives not designated as hedging instruments Commodity contracts: Futures Receivables, net $ 2,072 $ 2,108 Swaps Receivables, net 11 10 Options Receivables, net 1 1 Physical purchase contracts Inventories — 11 Foreign currency contracts Accrued expenses — 3 Total $ 2,084 $ 2,133 Balance Sheet Location December 31, 2017 Asset Derivatives Liability Derivatives Derivatives not designated as hedging instruments Commodity contracts: Futures Receivables, net $ 875 $ 955 Swaps Receivables, net 11 11 Options Receivables, net 8 3 Physical purchase contracts Inventories — 6 Foreign currency contracts Accrued expenses — 7 Total $ 894 $ 982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s provide information about the gain or loss recognized in income on our derivative instruments and the line items in the statements of income in which such gains and losses are reflected (in millions). Derivatives Designated as Economic Hedges Location of Gain (Loss) Three Months Ended Nine Months Ended 2018 2017 2018 2017 Commodity contracts Cost of materials and other $ (108 ) $ (86 ) $ (222 ) $ (158 ) Foreign currency contracts Cost of materials and other (7 ) (16 ) 7 (42 ) Trading Derivatives Location of Gain Recognized in Income Three Months Ended Nine Months Ended 2018 2017 2018 2017 Commodity contracts Cost of materials and other $ 10 $ 31 $ 97 $ 29</t>
  </si>
  <si>
    <t>Basis of Presentation and Significant Accounting Policies (Policies)</t>
  </si>
  <si>
    <t>Basis of Presentation</t>
  </si>
  <si>
    <t>Basis of Presentation General As used in this report, the terms “Valero,” “we,” “us,” or “our”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nine months ended September 30, 2018 are not necessarily indicative of the results that may be expected for the year ending December 31, 2018. The balance sheet as of December 31, 2017 has been derived from our audited financial statements as of that date. For further information, refer to our financial statements and notes thereto included in our annual report on Form 10-K for the year ended December 31, 2017 .</t>
  </si>
  <si>
    <t>Reclassifications</t>
  </si>
  <si>
    <t>Reclassifications Certain prior period amounts have been reclassified to conform to the 2018 presentation.</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Revenue Recognition</t>
  </si>
  <si>
    <t>Revenue Recognition Background We adopted the provisions of Financial Accounting Standards Board (FASB) Accounting Standards Codification Topic 606, “Revenue from Contracts with Customers,” (Topic 606) on January 1, 2018, as described below in “Accounting Pronouncements Adopted on January 1, 2018.” Accordingly, our revenue recognition accounting policy has been revised to reflect the adoption of this standard. Revised Policy Our revenues are primarily generated from contracts with customers. We generate revenue from contracts with customers from the sale of products by our refining and ethanol segments. Our VLP segment generates intersegment revenues from transportation and terminaling activities provided to our refining segment that are eliminated in consolidation.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is typically due in full within two to ten days of delivery. In the normal course of business, we generally do not accept product returns. The transaction price is the consideration that we expect to be entitled to in exchange for our products. The transaction price for substantially all of our contracts is generally based on commodity market pricing ( i.e. , variable consideration). As such, this market pricing may be constrained ( i.e. ,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al authorities that are both imposed on and concurrent with a specific revenue-producing transaction and collected by us from a customer ( e.g. , sales tax, use tax, value-added tax, etc.). We continue to include in the transaction price excise taxes that are imposed on certain inventories in our international operations. The amount of such taxes is provided in supplemental information in a footnote on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t>
  </si>
  <si>
    <t>New Accounting Pronouncements</t>
  </si>
  <si>
    <t>Accounting Pronouncements Adopted During 2018 Topic 606 As previously noted, we adopted the provisions of Topic 606 on January 1, 2018. Topic 606 clarifies the principles for recognizing revenue and supersedes previous revenue recognition requirements under “Revenue Recognition (Topic 605),” using the modified retrospective method of adoption as permitted by the standard. Under this method, the cumulative effect of initially applying the standard is recognized as an adjustment to the opening balance of retained earnings, and revenues reported in the periods prior to the date of adoption are not changed. We elected to apply the transition guidance for Topic 606 only to contracts that were not completed as of the date of adoption. There was no material impact to our financial position as a result of adopting Topic 606; therefore, there was no cumulative-effect adjustment to retained earnings as of January 1, 2018. Additionally, there was no material impact to our financial position or results of operations as of and for the three and nine months ended September 30, 2018 . See “Revenue Recognition” above for a discussion of our accounting policy affected by our adoption of Topic 606. Also see Note 12 for further information on our revenues. We implemented new processes in order to monitor ongoing compliance with accounting and disclosure requirements. ASU No. 2016-01 In January 2016, the FASB issued Accounting Standards Update (ASU) No. 2016-01, “Financial Instruments—Overall (Subtopic 825-10): Recognition and Measurement of Financial Assets and Financial Liabilities,” (ASU No. 2016-01) to enhance the reporting model for financial instruments regarding certain aspects of recognition, measurement, presentation, and disclosure. We adopted the provisions of ASU No. 2016-01 on January 1, 2018 using the cumulative-effect method of adoption as required by the ASU. The adoption of this ASU did not affect our financial position or our results of operations as of or for the three and nine months ended September 30, 2018 , but it resulted in reduced disclosures as it eliminated the requirement to disclose the methods and significant assumptions used to estimate the fair value of financial instruments. ASU No. 2017-04 In January 2017, the FASB issued ASU No. 2017-04, “Intangibles—Goodwill and Other (Topic 350): Simplifying the Test for Goodwill Impairment,” (ASU No. 2017-04) to simplify the subsequent measurement of goodwill by eliminating Step 2 from the goodwill impairment test. Under the provisions of this ASU, an entity should perform its annual, or interim, goodwill impairment test by comparing the fair value of a reporting unit with its carrying amount, including goodwill (rather than under the current method of comparing the implied fair value of goodwill with its carrying amount), and should recognize an impairment charge for the amount by which the carrying amount exceeds the reporting unit’s fair value. However, the impairment charge should not exceed the carrying amount of goodwill allocated to that reporting unit. An entity still has the option to perform the qualitative assessment for a reporting unit to determine if the quantitative impairment test is necessary. The provisions of ASU No. 2017-04 are effective for annual or any interim goodwill impairment tests in reporting periods beginning after December 15, 2019 on a prospective basis, with early adoption permitted. We adopted the provisions of ASU No. 2017-04 on October 1, 2018. The adoption of this ASU will not have an immediate effect on our financial position or results of operations, but may result in additional disclosures, as it is applied prospectively to impairment tests performed after the date of adoption. ASU No. 2017-07 In March 2017, the FASB issued ASU No. 2017-07, “Compensation—Retirement Benefits (Topic 715): Improving the Presentation of Net Periodic Pension Cost and Net Periodic Postretirement Benefit Cost,” (ASU No. 2017-07) that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We retrospectively adopted the provisions of ASU No. 2017-07 on January 1, 2018. The adoption of this ASU did not affect our financial position or results of operations, but did result in the reclassification of non-service cost components from operating expenses (excluding depreciation and amortization expense) and general and administrative expenses (excluding depreciation and amortization expense) to other income, net. This resulted in an increase of $10 million and $31 million in operating expenses (excluding depreciation and amortization expense) and a decrease of $4 million and $5 million in general and administrative expenses (excluding depreciation and amortization expense) for the three and nine months ended September 30, 2017 , respectively. ASU No. 2017-09 In May 2017, the FASB issued ASU No. 2017-09, “Compensation—Stock Compensation (Topic 718): Scope of Modification Accounting,” (ASU No. 2017-09) to reduce diversity in practice, as well as reduce cost and complexity regarding a change to the terms or conditions of a share-based payment award. We adopted ASU No. 2017-09 on January 1, 2018. The adoption of this ASU did not have an immediate effect on our financial position or results of operations as it is applied prospectively to an award modified on or after adoption. ASU No. 2018-02 In February 2018, the FASB issued ASU No. 2018-02, “Income Statement—Reporting Comprehensive Income (Topic 220): Reclassification of Certain Tax Effects from Accumulated Other Comprehensive Income,” (ASU No. 2018-02) that allows for the stranded tax effects resulting from the Tax Cuts and Jobs Act of 2017 (Tax Reform) to be reclassified from accumulated other comprehensive income to retained earnings. The provisions of ASU No. 2018-02 are effective for annual reporting periods beginning after December 15, 2018, and interim reporting periods within those annual reporting periods, with early adoption permitted. This ASU shall be applied either at the beginning of the annual or interim period of adoption or retrospectively to each period in which the income tax effects of Tax Reform affects the items remaining in accumulated other comprehensive income. We adopted ASU No. 2018-02 on January 1, 2018 and elected to reclassify the stranded income tax effects of Tax Reform from accumulated other comprehensive loss to retained earnings as of the beginning of the interim period of adoption. The adoption of this ASU did not affect our financial position or results of operations but resulted in the reclassification of $91 million of income tax benefits related to Tax Reform from accumulated other comprehensive loss to retained earnings as presented in our statement of equity and in Note 7 under “ Accumulated Other Comprehensive Loss .” We release stranded income tax effects from accumulated other comprehensive loss to retained earnings on an individual item basis as those items are reclassified into income. ASU No. 2018-05 In March 2018, the FASB issued ASU No. 2018-05, “Income Taxes (Topic 740): Amendments to SEC Paragraphs Pursuant to SEC Staff Accounting Bulletin No. 118,” (ASU No. 2018-05) to amend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See Note 10 for a discussion of the impact of this ASU. ASU No. 2018-13 In August 2018, the FASB issued ASU No. 2018-13, “Fair Value Measurement (Topic 820): Disclosure Framework—Changes to the Disclosure Requirements for Fair Value Measurement,” (ASU No. 2018-13) to improve the effectiveness of disclosures in the notes to financial statements by removing, modifying, and adding certain disclosure requirements for fair value measurements. For example,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provisions of ASU No. 2018-13 are effective for all entities for annual reporting periods, beginning after December 15, 2019, and interim periods within those annual reporting periods, with early adoption permitted. Certain provisions of this ASU, primarily related to disclosures, require the prospective method of adoption, with the remaining provisions applied retrospectively. We adopted all of the provisions of ASU No. 2018-13 on October 1, 2018. The adoption of this ASU will not affect our financial position or results of operations, but will result in revised disclosures. Accounting Pronouncements Not Yet Adopted Topic 842 In February 2016, the FASB issued “Leases (Topic 842),”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reporting periods, with early adoption permitted. We will adopt this new standard on January 1, 2019, and we expect to use the optional transition method, which allows us to recognize a cumulative-effect adjustment to the opening balance of retained earnings at the date of adoption and apply the new disclosure requirements beginning in the period of adoption. The new standard provides a number of optional practical expedients and we expect to elect the following: • Transition Elections . We expect to elect the package of practical expedients that permits us to not reassess under the new standard our prior conclusions about lease identification, lease classification, and initial direct costs, as well as the practical expedient that permits us to not assess existing land easements under the new standard. • Ongoing Accounting Policy Elections. We expect to elect the short-term lease recognition exemption whereby right-of-use (ROU) assets and lease liabilities will not be recognized for leasing arrangements with terms less than one year, and the practical expedient to not separate lease and non-lease components for all classes of underlying assets other than the marine transportation asset class. We are enhancing our contracting and lease evaluation systems and related processes, and we are developing a new lease accounting system to capture our leases and support the required disclosures. We have monitored and will continue to monitor the adoption process to ensure compliance with accounting and disclosure requirements. We also continue the integration of our lease accounting system with our general ledger, including the modifications to our related procurement and payment processes during the fourth quarter of 2018. We anticipate this standard will have a material impact on (i) the recognition of ROU assets and lease liabilities on our balance sheet for our operating leases, (ii) the derecognition of existing assets under construction in a build-to-suit lease arrangement (see Note 6 under “ Commitments—MVP Terminal ”), and (iii) the presentation of new disclosures about our leasing activities. However, we do not expect adoption to have a material impact on our results of operations or liquidity. We expect our accounting for capital leases to remain substantially unchanged. ASU No. 2016-13 In June 2016, the FASB issued “Financial Instruments—Credit Losses (Topic 326): Measurement of Credit Losses on Financial Instruments,” (ASU No. 2016-13) to improve financial reporting by requiring the immediate recognition of credit losses on financial instruments held by a reporting entity. This ASU requires the measurement of all expected credit losses for financial assets held at the reporting date based on historical experience, current conditions, and reasonable and supportable forecasts. It also requires enhanced disclosures, including qualitative and quantitative requirements that provide additional information about the amounts recorded in the financial statements. The provisions of this ASU are effective for annual reporting periods beginning after December 15, 2019, and interim periods within those annual reporting periods, with early adoption permitted for annual periods beginning after December 15, 2018. The provisions of this ASU should be applied through a cumulative-effect adjustment to retained earnings as of the beginning of the first reporting period in which this ASU is effective ( i.e. , the modified-retrospective approach). We expect to adopt ASU No. 2016-13 effective January 1, 2020 and we do not expect such adoption to affect our financial position or our results of operations. ASU No. 2017-12 In August 2017, the FASB issued ASU No. 2017-12, “Derivatives and Hedging (Topic 815): Targeted Improvements to Accounting for Hedging Activities,” (ASU No. 2017-12) to improve and simplify accounting guidance for hedge accounting. The provisions of this ASU are effective for annual reporting periods beginning after December 15, 2018, and interim reporting periods within those annual reporting periods, with early adoption permitted. We use derivative instruments to hedge our commodity price risk; however, we have not designated these derivative instruments as fair value or cash flow hedges (see Note 15 ). Certain provisions of this ASU, primarily related to disclosures, require the prospective method of adoption, with the remaining provisions applied through a cumulative-effect adjustment to retained earnings as of the adoption date. The adoption of ASU No. 2017-12 effective January 1, 2019 is not expected to affect our financial position or results of operations. ASU No. 2018-14 In August 2018, the FASB issued ASU No. 2018-14, “Compensation—Retirement Benefits—Defined Benefit Plans—General (Subtopic 715-20): Disclosure Framework—Changes to the Disclosure Requirements for Defined Benefit Plans,” (ASU No. 2018-14) to improve the effectiveness of disclosures in the notes to financial statements by removing, modifying, and adding certain disclosure requirements for employers that sponsor defined benefit pension or other postretirement plans. For example, entities will no longer be required to disclose the amounts in accumulated other comprehensive income expected to be recognized as components of net periodic benefit cost over the next fiscal year, but will be required to (i) disclose the weighted-average interest crediting rates for cash balance plans and other plans with promised interest crediting rates and (ii) provide an explanation of the reasons for significant gains and losses related to changes in the benefit obligation for the period. The provisions of ASU No. 2018-14 are effective for annual reporting periods ending after December 15, 2020 on a retrospective basis for all periods presented, with early adoption permitted. We anticipate adopting ASU No. 2018-14 on December 31, 2018. The adoption of this ASU will not affect our financial position or results of operations, but will result in revised disclosures. ASU No. 2018-17 In October 2018, the FASB issued ASU No. 2018-17, “Consolidation (Topic 810): Targeted Improvements to Related Party Guidance for Variable Interest Entities,” (ASU No. 2018-17) to reduce the cost and complexity of financial reporting associated with consolidation of variable interest entities (VIEs). We consolidate a VIE when we have a variable interest in an entity for which we are the primary beneficiary as further described in Note 8 . One of the provisions of this ASU amends how a decision maker or service provider determines whether its fee is a variable interest. This guidance requires reporting entities to consider indirect interests held through related parties under common control on a proportional basis rather than as the equivalent of a direct interest in its entirety (as currently required in GAAP). The provisions of this ASU are effective for annual reporting periods beginning after December 15, 2019, and interim reporting periods within those annual reporting periods, with early adoption permitted. The provisions should be applied on a retrospective basis with a cumulative-effect adjustment to retained earnings as of the beginning of the earliest period presented. We expect to adopt ASU No. 2018-17 effective January 1, 2019 and we do not expect such adoption to affect our financial position or results of operations, but may impact future transactions with VIEs.</t>
  </si>
  <si>
    <t>Variable interest entities</t>
  </si>
  <si>
    <t xml:space="preserve">We consolidate a VIE when we have a variable interest in an entity for which we are the primary beneficiary. We hold variable interests in VIEs that have not been consolidated because we are not considered the primary beneficiary. These non-consolidated VIEs are not material to our financial position or results of operations and are primarily accounted for as equity investments. MVP is one of our non-consolidated VIEs and is accounted for under owner accounting as described in Note 6 . </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si>
  <si>
    <t>Derivatives</t>
  </si>
  <si>
    <t>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4 ), as summarized below under “Fair Values of Derivative Instruments,” with changes in fair value recognized currently in income. The effect of these derivative instruments on our income is summarized below under “Effect of Derivative Instruments on Income.”</t>
  </si>
  <si>
    <t>Derivative instruments collateral requirements</t>
  </si>
  <si>
    <t xml:space="preserve">We do not require any collateral or other security to support derivative instruments into which we enter. </t>
  </si>
  <si>
    <t>Acquisition (Tables)</t>
  </si>
  <si>
    <t>Summary of estimated fair values of assets acquired and liabilities assumed</t>
  </si>
  <si>
    <t>The following table summarizes the estimated fair values of the assets acquired and liabilities assumed at the acquisition date, which are preliminary and subject to change after the completion of an independent appraisal that we expect to complete in the fourth quarter of 2018 (in millions). Current assets, net of cash acquired $ 156 Property, plant, and equipment 137 Deferred charges and other assets 445 Current liabilities, excluding current portion of debt (26 ) Debt assumed, including current portion (137 ) Deferred income tax liabilities (81 ) Other long-term liabilities (22 ) Noncontrolling interest (6 ) Total consideration, net of cash acquired $ 466</t>
  </si>
  <si>
    <t>Inventories (Tables)</t>
  </si>
  <si>
    <t>Schedule of inventories</t>
  </si>
  <si>
    <t>Inventories consisted of the following (in millions): September 30, December 31, Refinery feedstocks $ 2,607 $ 2,427 Refined petroleum products and blendstocks 4,423 3,459 Ethanol feedstocks and products 211 242 Materials and supplies 260 256 Inventories $ 7,501 $ 6,384</t>
  </si>
  <si>
    <t>Debt and Capital Lease Obligations (Tables)</t>
  </si>
  <si>
    <t>Summary of credit facilities</t>
  </si>
  <si>
    <t>We had outstanding borrowings, letters of credit issued, and availability under our credit facilities as follows (amounts in millions and currency in U.S. dollars, except as noted): September 30, 2018 Facility Maturity Date Outstanding Letters of Availability Committed facilities: Valero Revolver $ 3,000 November 2020 $ — $ 60 $ 2,940 VLP Revolver $ 750 November 2020 $ — $ — $ 750 IEnova Revolver $ 340 February 2028 $ 71 n/a $ 269 Canadian Revolver (a) C$ 75 November 2018 C$ — C$ 5 C$ 70 Accounts receivable sales facility $ 1,300 July 2019 $ 100 n/a $ 1,200 Letter of credit facility (a) $ 100 November 2018 n/a $ — $ 100 Uncommitted facilities: Letter of credit facilities n/a n/a n/a $ 307 n/a ___________________ (a) This facility is expected to be amended to extend the maturity date from November 2018 to November 2019.</t>
  </si>
  <si>
    <t>Interest and debt expense, net of capitalized interest is comprised of the following (in millions): Three Months Ended Nine Months Ended 2018 2017 2018 2017 Interest and debt expense $ 134 $ 134 $ 417 $ 402 Less capitalized interest 23 20 61 48 Interest and debt expense, net of capitalized interest $ 111 $ 114 $ 356 $ 354</t>
  </si>
  <si>
    <t>Equity (Tables)</t>
  </si>
  <si>
    <t>Schedule of changes in accumulated other comprehensive loss</t>
  </si>
  <si>
    <t>Changes in accumulated other comprehensive loss by component, net of tax, were as follows (in millions): Nine Months Ended September 30, 2018 2017 Foreign Currency Translation Adjustment Defined Benefit Plans Items Total Foreign Currency Translation Adjustment Defined Benefit Plans Items Total Balance as of beginning of period $ (507 ) $ (433 ) $ (940 ) $ (1,021 ) $ (389 ) $ (1,410 ) Other comprehensive income (loss) before reclassifications (224 ) — (224 ) 509 — 509 Amounts reclassified from accumulated other comprehensive loss — 20 20 — 8 8 Other comprehensive income (loss) (224 ) 20 (204 ) 509 8 517 Reclassification of stranded income tax effects of Tax Reform to retained earnings per ASU 2018-02 (see Note 1) — (91 ) (91 ) — — — Balance as of end of period $ (731 ) $ (504 ) $ (1,235 ) $ (512 ) $ (381 ) $ (893 )</t>
  </si>
  <si>
    <t>Variable Interest Entities (Tables)</t>
  </si>
  <si>
    <t>Summarized balance sheet information of VIEs</t>
  </si>
  <si>
    <t>The following tables present summarized balance sheet information for the significant assets and liabilities of our VIEs, which are included in our balance sheets (in millions). September 30, 2018 VLP DGD Central Mexico Other Total Assets Cash and cash equivalents $ 128 $ 78 $ 1 $ 20 $ 227 Other current assets 1 94 17 51 163 Property, plant, and equipment, net 1,414 567 138 118 2,237 Liabilities Current liabilities, including current portion of debt and capital lease obligations $ 34 $ 40 $ 95 $ 5 $ 174 Debt and capital lease obligations, less current portion 990 — — 38 1,028 December 31, 2017 VLP DGD Central Mexico Other Total Assets Cash and cash equivalents $ 42 $ 123 $ 1 $ 13 $ 179 Other current assets 2 66 4 — 72 Property, plant, and equipment, net 1,416 435 51 127 2,029 Liabilities Current liabilities, including current portion of debt and capital lease obligations $ 27 $ 33 $ 26 $ 9 $ 95 Debt and capital lease obligations, less current portion 905 — — 43 948</t>
  </si>
  <si>
    <t>Employee Benefit Plans (Tables)</t>
  </si>
  <si>
    <t>Periodic benefit cost (credit) related to our defined benefit plans, net</t>
  </si>
  <si>
    <t>The components of net periodic benefit cost (credit) related to our defined benefit plans were as follows (in millions): Pension Plans Other Postretirement Benefit Plans 2018 2017 2018 2017 Three months ended September 30: Service cost $ 33 $ 31 $ 2 $ 1 Interest cost 22 21 2 3 Expected return on plan assets (40 ) (37 ) — — Amortization of: Net actuarial (gain) loss 16 13 (1 ) — Prior service credit (5 ) (5 ) (2 ) (4 ) Special charges 2 3 — — Net periodic benefit cost $ 28 $ 26 $ 1 $ — Nine months ended September 30: Service cost $ 100 $ 92 $ 5 $ 4 Interest cost 68 64 7 8 Expected return on plan assets (122 ) (112 ) — — Amortization of: Net actuarial (gain) loss 49 40 (2 ) (2 ) Prior service credit (14 ) (15 ) (8 ) (12 ) Special charges 7 3 — — Net periodic benefit cost (credit) $ 88 $ 72 $ 2 $ (2 )</t>
  </si>
  <si>
    <t>Earnings Per Common Share (Tables)</t>
  </si>
  <si>
    <t>Schedule of earnings per common share, basic and diluted</t>
  </si>
  <si>
    <t>Earnings per common share were computed as follows (dollars and shares in millions, except per share amounts): Three Months Ended September 30, 2018 2017 Participating Securities Common Stock Participating Securities Common Stock Earnings per common share: Net income attributable to Valero stockholders $ 856 $ 841 Less dividends paid: Common stock 340 308 Participating securities 1 1 Undistributed earnings $ 515 $ 532 Weighted-average common shares outstanding 1 425 2 439 Earnings per common share: Distributed earnings $ 0.80 $ 0.80 $ 0.70 $ 0.70 Undistributed earnings 1.21 1.21 1.21 1.21 Total earnings per common share $ 2.01 $ 2.01 $ 1.91 $ 1.91 Earnings per common share – assuming dilution: Net income attributable to Valero stockholders $ 856 $ 841 Weighted-average common shares outstanding 425 439 Common equivalent shares 2 2 Weighted-average common shares outstanding – assuming dilution 427 441 Earnings per common share – assuming dilution $ 2.01 $ 1.91 Nine Months Ended September 30, 2018 2017 Participating Securities Common Stock Participating Securities Common Stock Earnings per common share: Net income attributable to Valero stockholders $ 2,170 $ 1,694 Less dividends paid: Common stock 1,028 933 Participating securities 3 3 Undistributed earnings $ 1,139 $ 758 Weighted-average common shares outstanding 1 428 2 444 Earnings per common share: Distributed earnings $ 2.40 $ 2.40 $ 2.10 $ 2.10 Undistributed earnings 2.65 2.65 1.70 1.70 Total earnings per common share $ 5.05 $ 5.05 $ 3.80 $ 3.80 Earnings per common share – assuming dilution: Net income attributable to Valero stockholders $ 2,170 $ 1,694 Weighted-average common shares outstanding 428 444 Common equivalent shares 2 2 Weighted-average common shares outstanding – assuming dilution 430 446 Earnings per common share – assuming dilution $ 5.05 $ 3.80</t>
  </si>
  <si>
    <t>Revenues and Segment Information (Tables)</t>
  </si>
  <si>
    <t>Segment information for our reportable segments</t>
  </si>
  <si>
    <t>The following table reflects the components of operating income by reportable segment (in millions): Refining Ethanol VLP Corporate and Eliminations Total Three months ended September 30, 2018: Revenues: Revenues from external customers $ 29,984 $ 864 $ — $ 1 $ 30,849 Intersegment revenues 5 68 140 (213 ) — Total revenues 29,989 932 140 (212 ) 30,849 Cost of sales: Cost of materials and other 27,137 776 — (212 ) 27,701 Operating expenses (excluding depreciation and amortization expense reflected below) 1,047 116 31 (1 ) 1,193 Depreciation and amortization expense 466 19 19 — 504 Total cost of sales 28,650 911 50 (213 ) 29,398 Other operating expenses 10 — — — 10 General and administrative expenses (excluding depreciation and amortization expense reflected below) — — — 209 209 Depreciation and amortization expense — — — 13 13 Operating income by segment $ 1,329 $ 21 $ 90 $ (221 ) $ 1,219 Three months ended September 30, 2017: Revenues: Revenues from external customers $ 22,728 $ 834 $ — $ — $ 23,562 Intersegment revenues 1 48 110 (159 ) — Total revenues 22,729 882 110 (159 ) 23,562 Cost of sales: Cost of materials and other 19,818 669 — (158 ) 20,329 Operating expenses (excluding depreciation and amortization expense reflected below) 996 114 26 (1 ) 1,135 Depreciation and amortization expense 455 17 12 — 484 Total cost of sales 21,269 800 38 (159 ) 21,948 Other operating expenses 41 — 3 — 44 General and administrative expenses (excluding depreciation and amortization expense reflected below) — — — 225 225 Depreciation and amortization expense — — — 13 13 Operating income by segment $ 1,419 $ 82 $ 69 $ (238 ) $ 1,332 Refining Ethanol VLP Corporate and Eliminations Total Nine months ended September 30, 2018: Revenues: Revenues from external customers $ 85,675 $ 2,625 $ — $ 3 $ 88,303 Intersegment revenues 10 156 407 (573 ) — Total revenues 85,685 2,781 407 (570 ) 88,303 Cost of sales: Cost of materials and other 77,608 2,279 — (570 ) 79,317 Operating expenses (excluding depreciation and amortization expense reflected below) 3,013 336 93 (3 ) 3,439 Depreciation and amortization expense 1,385 57 57 — 1,499 Total cost of sales 82,006 2,672 150 (573 ) 84,255 Other operating expenses 41 — — — 41 General and administrative expenses (excluding depreciation and amortization expense reflected below) — — — 695 695 Depreciation and amortization expense — — — 39 39 Operating income by segment $ 3,638 $ 109 $ 257 $ (731 ) $ 3,273 Nine months ended September 30, 2017: Revenues: Revenues from external customers $ 65,030 $ 2,558 $ — $ — $ 67,588 Intersegment revenues 1 136 326 (463 ) — Total revenues 65,031 2,694 326 (463 ) 67,588 Cost of sales: Cost of materials and other 57,662 2,166 — (462 ) 59,366 Operating expenses (excluding depreciation and amortization expense reflected below) 2,966 330 75 (1 ) 3,370 Depreciation and amortization expense 1,358 63 36 — 1,457 Total cost of sales 61,986 2,559 111 (463 ) 64,193 Other operating expenses 41 — 3 — 44 General and administrative expenses (excluding depreciation and amortization expense reflected below) — — — 592 592 Depreciation and amortization expense — — — 39 39 Operating income by segment $ 3,004 $ 135 $ 212 $ (631 ) $ 2,720 The following table provides a disaggregation of revenues by reportable segment (in millions). Refining and ethanol segment revenues are disaggregated for our principal products, and VLP segment revenues are disaggregated by activity type. Three Months Ended Nine Months Ended 2018 2017 2018 2017 Refining: Gasolines and blendstocks $ 12,664 $ 10,310 $ 35,810 $ 29,368 Distillates 14,052 10,477 41,169 29,909 Other product revenues 3,273 1,942 8,706 5,754 Total refining revenues 29,989 22,729 85,685 65,031 Ethanol: Ethanol 755 740 2,240 2,290 Distillers grains 177 142 541 404 Total ethanol revenues 932 882 2,781 2,694 VLP: Pipeline transportation 31 23 93 71 Terminaling 107 86 309 253 Storage and other 2 1 5 2 Total VLP revenues 140 110 407 326 Corporate – other revenues 1 — 3 — Elimination of intersegment revenues (213 ) (159 ) (573 ) (463 ) Revenues $ 30,849 $ 23,562 $ 88,303 $ 67,588 Total assets by reportable segment were as follows (in millions): September 30, December 31, Refining $ 44,168 $ 40,382 Ethanol 1,312 1,344 VLP 1,600 1,517 Corporate and eliminations 4,814 6,915 Total assets $ 51,894 $ 50,158</t>
  </si>
  <si>
    <t>Supplemental Cash Flow Information (Tables)</t>
  </si>
  <si>
    <t>Schedule of cash flows, supplemental disclosures</t>
  </si>
  <si>
    <t>In order to determine net cash provided by operating activities, net income is adjusted by, among other things, changes in current assets and current liabilities as follows (in millions): Nine Months Ended 2018 2017 Decrease (increase) in current assets: Receivables, net $ (1,307 ) $ 74 Inventories (1,134 ) (285 ) Prepaid expenses and other (65 ) 138 Increase (decrease) in current liabilities: Accounts payable 1,890 227 Accrued expenses (168 ) 121 Taxes other than income taxes payable (32 ) 78 Income taxes payable (358 ) 191 Changes in current assets and current liabilities $ (1,174 ) $ 544 Cash flows related to interest and income taxes were as follows (in millions): Nine Months Ended 2018 2017 Interest paid in excess of amount capitalized $ 344 $ 356 Income taxes paid, net 1,116 357</t>
  </si>
  <si>
    <t>Fair Value Measurements (Tables)</t>
  </si>
  <si>
    <t>Fair value of assets and liabilities measured on recurring basis</t>
  </si>
  <si>
    <t xml:space="preserve">The following tables present information (in millions) about our assets and liabilities recognized at their fair values in our balance sheets categorized according to the fair value hierarchy of the inputs utilized by us to determine the fair values as of September 30, 2018 and December 31, 2017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18 Total Gross Fair Value Effect of Counter- party Netting Effect of Cash Collateral Netting Net Carrying Value on Balance Sheet Cash Collateral Paid or Received Not Offset Fair Value Hierarchy Level 1 Level 2 Level 3 Assets: Commodity derivative contracts $ 2,072 $ 12 $ — $ 2,084 $ (2,058 ) $ — $ 26 $ — Investments of certain benefit plans 63 — 9 72 n/a n/a 72 n/a Total $ 2,135 $ 12 $ 9 $ 2,156 $ (2,058 ) $ — $ 98 Liabilities: Commodity derivative contracts $ 2,109 $ 10 $ — $ 2,119 $ (2,058 ) $ (61 ) $ — $ (88 ) Environmental credit obligations — 16 — 16 n/a n/a 16 n/a Physical purchase contracts — 11 — 11 n/a n/a 11 n/a Foreign currency contracts 3 — — 3 n/a n/a 3 n/a Total $ 2,112 $ 37 $ — $ 2,149 $ (2,058 ) $ (61 ) $ 30 December 31, 2017 Total Gross Fair Value Effect of Counter- party Netting Effect of Cash Collateral Netting Net Carrying Value on Balance Sheet Cash Collateral Paid or Received Not Offset Fair Value Hierarchy Level 1 Level 2 Level 3 Assets: Commodity derivative contracts $ 875 $ 19 $ — $ 894 $ (893 ) $ — $ 1 $ — Investments of certain benefit plans 65 — 8 73 n/a n/a 73 n/a Total $ 940 $ 19 $ 8 $ 967 $ (893 ) $ — $ 74 Liabilities: Commodity derivative contracts $ 955 $ 14 $ — $ 969 $ (893 ) $ (76 ) $ — $ (102 ) Environmental credit obligations — 104 — 104 n/a n/a 104 n/a Physical purchase contracts — 6 — 6 n/a n/a 6 n/a Foreign currency contracts 7 — — 7 n/a n/a 7 n/a Total $ 962 $ 124 $ — $ 1,086 $ (893 ) $ (76 ) $ 117 </t>
  </si>
  <si>
    <t>Carrying amounts and estimated fair value of financial instruments</t>
  </si>
  <si>
    <t>Financial instruments that we recognize in our balance sheets at their carrying amounts are shown in the following table along with their associated fair values (in millions): September 30, 2018 December 31, 2017 Fair Value Hierarchy Carrying Amount Fair Value Carrying Amount Fair Value Financial assets: Cash and cash equivalents Level 1 $ 3,551 $ 3,551 $ 5,850 $ 5,850 Financial liabilities: Debt (excluding capital leases) Level 2 8,467 9,328 8,310 9,795</t>
  </si>
  <si>
    <t>Price Risk Management Activities (Tables)</t>
  </si>
  <si>
    <t>Risk management activities by type of risk</t>
  </si>
  <si>
    <t>As of September 30, 2018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8 2019 2020 Crude oil and refined petroleum products: Swaps – long 17,645 560 — Swaps – short 17,262 180 — Futures – long 83,979 3,353 — Futures – short 100,549 3,399 — Corn: Futures – long 18,540 250 — Futures – short 38,785 10,230 45 Physical contracts – long 22,612 10,004 43 Soybean oil: Futures – long 99,899 — — Futures – short 226,317 42,179 — As of September 30, 2018 , we had the following outstanding commodity derivative instruments that were entered into for trading purposes. The information presents the notional volume of outstanding contracts by type of instrument and year of maturity (volumes in thousands of barrels). Notional Contract Volumes by Year of Maturity Derivative Instrument 2018 2019 Crude oil and refined petroleum products: Futures – long 62,616 13,896 Futures – short 62,161 14,321 Options – long 29,227 500 Options – short 29,250 500</t>
  </si>
  <si>
    <t>Fair values of derivative instruments</t>
  </si>
  <si>
    <t>The following tables provide information about the fair values of our derivative instruments as of September 30, 2018 and December 31, 2017 (in millions) and the line items in the balance sheets in which the fair values are reflected. See Note 14 for additional information related to the fair values of our derivative instruments. As indicated in Note 14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September 30, 2018 Asset Derivatives Liability Derivatives Derivatives not designated as hedging instruments Commodity contracts: Futures Receivables, net $ 2,072 $ 2,108 Swaps Receivables, net 11 10 Options Receivables, net 1 1 Physical purchase contracts Inventories — 11 Foreign currency contracts Accrued expenses — 3 Total $ 2,084 $ 2,133 Balance Sheet Location December 31, 2017 Asset Derivatives Liability Derivatives Derivatives not designated as hedging instruments Commodity contracts: Futures Receivables, net $ 875 $ 955 Swaps Receivables, net 11 11 Options Receivables, net 8 3 Physical purchase contracts Inventories — 6 Foreign currency contracts Accrued expenses — 7 Total $ 894 $ 982</t>
  </si>
  <si>
    <t>Effect of derivative instruments on income</t>
  </si>
  <si>
    <t>The following tables provide information about the gain or loss recognized in income on our derivative instruments and the line items in the statements of income in which such gains and losses are reflected (in millions). Derivatives Designated as Economic Hedges Location of Gain (Loss) Three Months Ended Nine Months Ended 2018 2017 2018 2017 Commodity contracts Cost of materials and other $ (108 ) $ (86 ) $ (222 ) $ (158 ) Foreign currency contracts Cost of materials and other (7 ) (16 ) 7 (42 ) Trading Derivatives Location of Gain Recognized in Income Three Months Ended Nine Months Ended 2018 2017 2018 2017 Commodity contracts Cost of materials and other $ 10 $ 31 $ 97 $ 29</t>
  </si>
  <si>
    <t>Basis of Presentation and Significant Accounting Policies (Details) - USD ($) $ in Millions</t>
  </si>
  <si>
    <t>Jan. 01, 2018</t>
  </si>
  <si>
    <t>Basis of Presentation and Significant Accounting Policies (Textual)</t>
  </si>
  <si>
    <t>Operating expenses (excluding depreciation and amortization expense)</t>
  </si>
  <si>
    <t>General and administrative expenses (excluding depreciation and amortization expense)</t>
  </si>
  <si>
    <t>Reclassification of stranded income tax effects of Tax Reform to retained earnings per ASU 2018-02</t>
  </si>
  <si>
    <t>Accounting Standards Update 2017-07 [Member]</t>
  </si>
  <si>
    <t>Accounting Standards Update 2018-02 [Member]</t>
  </si>
  <si>
    <t>Minimum [Member]</t>
  </si>
  <si>
    <t>Typical post-delivery payment terms (in days)</t>
  </si>
  <si>
    <t>2 days</t>
  </si>
  <si>
    <t>Maximum [Member]</t>
  </si>
  <si>
    <t>10 days</t>
  </si>
  <si>
    <t>Subsequent Events (Details) $ / shares in Units, gal in Millions, $ in Millions</t>
  </si>
  <si>
    <t>Oct. 18, 2018USD ($)$ / shares</t>
  </si>
  <si>
    <t>Dec. 31, 2018USD ($)plantgal</t>
  </si>
  <si>
    <t>Sep. 30, 2018USD ($)</t>
  </si>
  <si>
    <t>Sep. 30, 2017USD ($)</t>
  </si>
  <si>
    <t>Subsequent Events (Textual)</t>
  </si>
  <si>
    <t>Acquisition agreement, total cash consideration</t>
  </si>
  <si>
    <t>VLP [Member] | Subsequent Event [Member]</t>
  </si>
  <si>
    <t>Merger Transaction, price per common unit (in dollars per unit) | $ / shares</t>
  </si>
  <si>
    <t>Merger Transaction, aggregate transaction value</t>
  </si>
  <si>
    <t>Ethanol Plants [Member] | Expected [Member]</t>
  </si>
  <si>
    <t>Acquisition agreement, number of ethanol plants | plant</t>
  </si>
  <si>
    <t>Acquisition agreement, working capital</t>
  </si>
  <si>
    <t>Acquisition agreement, combined ethanol production capacity per year | gal</t>
  </si>
  <si>
    <t>Acquisition (Details)</t>
  </si>
  <si>
    <t>May 14, 2018USD ($)MBbls</t>
  </si>
  <si>
    <t>Business Acquisition (Textual)</t>
  </si>
  <si>
    <t>Amount paid from available cash on hand</t>
  </si>
  <si>
    <t>Pure Biofuels [Member]</t>
  </si>
  <si>
    <t>Percent equity interests acquired</t>
  </si>
  <si>
    <t>100.00%</t>
  </si>
  <si>
    <t>Payments for working capital</t>
  </si>
  <si>
    <t>Identifiable intangible assets</t>
  </si>
  <si>
    <t>Goodwill</t>
  </si>
  <si>
    <t>Amortization period of identifiable intangible assets</t>
  </si>
  <si>
    <t>10 years</t>
  </si>
  <si>
    <t>Total amount of goodwill expected to be deductible for tax purposes</t>
  </si>
  <si>
    <t>Pure Biofuels [Member] | Port of Callao Terminal [Member]</t>
  </si>
  <si>
    <t>Approximate storage capacity of terminal (in thousands of barrels) | MBbls</t>
  </si>
  <si>
    <t>Pure Biofuels [Member] | Paita Terminal [Member]</t>
  </si>
  <si>
    <t>Acquisition, Estimated Fair Values of Assets Acquired and Liabilities Assumed (Details) - Pure Biofuels [Member] $ in Millions</t>
  </si>
  <si>
    <t>May 14, 2018USD ($)</t>
  </si>
  <si>
    <t>Fair Values of Assets Acquired, Goodwill, and Liabilities Assumed, Net</t>
  </si>
  <si>
    <t>Current assets, net of cash acquired</t>
  </si>
  <si>
    <t>Property, plant, and equipment</t>
  </si>
  <si>
    <t>Deferred charges and other assets</t>
  </si>
  <si>
    <t>Current liabilities, excluding current portion of debt</t>
  </si>
  <si>
    <t>Debt assumed, including current portion</t>
  </si>
  <si>
    <t>Noncontrolling interest</t>
  </si>
  <si>
    <t>Total consideration, net of cash acquired</t>
  </si>
  <si>
    <t>Inventories (Details) - USD ($) $ in Millions</t>
  </si>
  <si>
    <t>Schedule of Inventories</t>
  </si>
  <si>
    <t>Refinery feedstocks</t>
  </si>
  <si>
    <t>Refined petroleum products and blendstocks</t>
  </si>
  <si>
    <t>Ethanol feedstocks and products</t>
  </si>
  <si>
    <t>Materials and supplies</t>
  </si>
  <si>
    <t>Inventories (Textual)</t>
  </si>
  <si>
    <t>Excess of market value over carrying amount of LIFO inventories</t>
  </si>
  <si>
    <t>Amount of non-LIFO inventory</t>
  </si>
  <si>
    <t>Debt and Capital Lease Obligations, Narrative (Details) - USD ($)</t>
  </si>
  <si>
    <t>Peru Acquisition [Member]</t>
  </si>
  <si>
    <t>Credit Facilities (Textual)</t>
  </si>
  <si>
    <t>Amount of debt retired</t>
  </si>
  <si>
    <t>Senior Notes [Member] | Senior Notes Due June 2028 [Member]</t>
  </si>
  <si>
    <t>Face amount of long-term debt issuance</t>
  </si>
  <si>
    <t>Stated rate on debt instrument (percent)</t>
  </si>
  <si>
    <t>4.35%</t>
  </si>
  <si>
    <t>Maturity date of long-term debt</t>
  </si>
  <si>
    <t>Jun. 1,
		2028</t>
  </si>
  <si>
    <t>Proceeds from issuance of senior long-term debt</t>
  </si>
  <si>
    <t>Debt issuance costs</t>
  </si>
  <si>
    <t>Senior Notes [Member] | Senior Notes Due March 2019 [Member]</t>
  </si>
  <si>
    <t>9.375%</t>
  </si>
  <si>
    <t>Mar. 15,
		2019</t>
  </si>
  <si>
    <t>Early repayment of senior debt</t>
  </si>
  <si>
    <t>Early redemption fee</t>
  </si>
  <si>
    <t>Senior Notes [Member] | VLP Senior Notes Due March 2028 [Member] | Valero Energy Partners LP [Member]</t>
  </si>
  <si>
    <t>4.50%</t>
  </si>
  <si>
    <t>Mar. 15,
		2028</t>
  </si>
  <si>
    <t>Credit Facilities [Member] | A/R Sales Facility [Member]</t>
  </si>
  <si>
    <t>Line of credit facility, maximum borrowing capacity</t>
  </si>
  <si>
    <t>Maturity date of credit facility</t>
  </si>
  <si>
    <t>Jul. 31,
		2019</t>
  </si>
  <si>
    <t>Variable interest rate (percent)</t>
  </si>
  <si>
    <t>2.7959%</t>
  </si>
  <si>
    <t>2.0387%</t>
  </si>
  <si>
    <t>Credit Facilities [Member] | Valero Energy Partners LP [Member] | VLP Revolver [Member]</t>
  </si>
  <si>
    <t>Nov. 30,
		2020</t>
  </si>
  <si>
    <t>Credit Facilities [Member] | Central Mexico Terminals [Member] | IEnova Revolver [Member]</t>
  </si>
  <si>
    <t>Outstanding borrowings on amounts reflected in current portion of debt</t>
  </si>
  <si>
    <t>Repayments on lines of credit</t>
  </si>
  <si>
    <t>Feb. 28,
		2028</t>
  </si>
  <si>
    <t>5.987%</t>
  </si>
  <si>
    <t>Credit Facilities [Member] | VLP Revolver [Member] | Valero Energy Partners LP [Member]</t>
  </si>
  <si>
    <t>Repayments of outstanding amounts under the VLP revolver</t>
  </si>
  <si>
    <t>Subordinated Debt [Member] | VLP Subordinated Notes [Member] | Valero Energy Partners LP [Member]</t>
  </si>
  <si>
    <t>Repayments of notes payable-related party</t>
  </si>
  <si>
    <t>Debt and Capital Lease Obligations, Credit Facilities (Details) - 9 months ended Sep. 30, 2018</t>
  </si>
  <si>
    <t>CAD ($)</t>
  </si>
  <si>
    <t>USD ($)</t>
  </si>
  <si>
    <t>Uncommitted Letter of Credit Facility [Member]</t>
  </si>
  <si>
    <t>Line of Credit Facility</t>
  </si>
  <si>
    <t>Outstanding borrowings or letters of credit issued</t>
  </si>
  <si>
    <t>Credit Facilities [Member] | Valero Revolver [Member]</t>
  </si>
  <si>
    <t>Facility amount</t>
  </si>
  <si>
    <t>Maturity date</t>
  </si>
  <si>
    <t>Availability</t>
  </si>
  <si>
    <t>Credit Facilities [Member] | Valero Revolver Letter of Credit [Member]</t>
  </si>
  <si>
    <t>Credit Facilities [Member] | VLP Revolver Letter of Credit [Member] | Valero Energy Partners LP [Member]</t>
  </si>
  <si>
    <t>Credit Facilities [Member] | IEnova Revolver [Member] | Central Mexico Terminals [Member]</t>
  </si>
  <si>
    <t>Outstanding borrowings</t>
  </si>
  <si>
    <t>Credit Facilities [Member] | Canadian Revolver [Member]</t>
  </si>
  <si>
    <t>Nov. 30,
		2018</t>
  </si>
  <si>
    <t>Credit Facilities [Member] | Canadian Revolver Letter of Credit [Member]</t>
  </si>
  <si>
    <t>Credit Facilities [Member] | Committed Letter of Credit Facility Expires November 2018 [Member]</t>
  </si>
  <si>
    <t>This facility is expected to be amended to extend the maturity date from November 2018 to November 2019.</t>
  </si>
  <si>
    <t>Debt and Capital Lease Obligations, Interest Incurred (Details) - USD ($) $ in Millions</t>
  </si>
  <si>
    <t>Interest and Debt Expense, Net of Capitalized Interest</t>
  </si>
  <si>
    <t>Interest and debt expense</t>
  </si>
  <si>
    <t>Less capitalized interest</t>
  </si>
  <si>
    <t>Commitments and Contingencies (Details) $ in Millions</t>
  </si>
  <si>
    <t>13 Months Ended</t>
  </si>
  <si>
    <t>22 Months Ended</t>
  </si>
  <si>
    <t>28 Months Ended</t>
  </si>
  <si>
    <t>Sep. 30, 2018USD ($)bbl / drenewalpropertyMBbls</t>
  </si>
  <si>
    <t>Sep. 30, 2018USD ($)bbl / drenewalMBbls</t>
  </si>
  <si>
    <t>Jun. 30, 2019USD ($)</t>
  </si>
  <si>
    <t>Jan. 01, 2020USD ($)</t>
  </si>
  <si>
    <t>Dec. 31, 2017USD ($)</t>
  </si>
  <si>
    <t>Commitments and Contingencies (Textual)</t>
  </si>
  <si>
    <t>MVP Terminal construction costs</t>
  </si>
  <si>
    <t>Contributions to MVP</t>
  </si>
  <si>
    <t>Cost of undivided interest in pipeline</t>
  </si>
  <si>
    <t>Terminalling Agreement [Member] | MVP Terminalling, LLC (MVP) [Member]</t>
  </si>
  <si>
    <t>Initial term of terminal agreement</t>
  </si>
  <si>
    <t>12 years</t>
  </si>
  <si>
    <t>Number of available automatic renewals | renewal</t>
  </si>
  <si>
    <t>Automatic renewal term of terminalling agreement</t>
  </si>
  <si>
    <t>5 years</t>
  </si>
  <si>
    <t>MVP Terminal [Member]</t>
  </si>
  <si>
    <t>MVP Terminal [Member] | Expected [Member]</t>
  </si>
  <si>
    <t>MVP Terminal [Member] | Magellan Midstream Partners LP (Magellan) [Member]</t>
  </si>
  <si>
    <t>Long-term liability recorded</t>
  </si>
  <si>
    <t>MVP Terminal [Member] | Construction in Progress [Member]</t>
  </si>
  <si>
    <t>MVP Terminal [Member] | Minimum [Member] | Construction in Progress [Member] | Expected [Member]</t>
  </si>
  <si>
    <t>MVP Terminal [Member] | Maximum [Member] | Construction in Progress [Member] | Expected [Member]</t>
  </si>
  <si>
    <t>Central Texas Pipeline [Member]</t>
  </si>
  <si>
    <t>Undivided interest in project (percent)</t>
  </si>
  <si>
    <t>40.00%</t>
  </si>
  <si>
    <t>Pipeline capacity (in barrels per day) | bbl / d</t>
  </si>
  <si>
    <t>Central Texas Pipeline [Member] | Expected [Member]</t>
  </si>
  <si>
    <t>Sunrise Pipeline System [Member]</t>
  </si>
  <si>
    <t>20.00%</t>
  </si>
  <si>
    <t>Colorado City Storage Tanks [Member]</t>
  </si>
  <si>
    <t>Number of properties | property</t>
  </si>
  <si>
    <t>MVP Terminalling, LLC (MVP) [Member]</t>
  </si>
  <si>
    <t>Membership percentage in VIE (percent)</t>
  </si>
  <si>
    <t>50.00%</t>
  </si>
  <si>
    <t>Equity, Narrative (Details) - Dividend Declared [Member] - Subsequent Event [Member]</t>
  </si>
  <si>
    <t>Oct. 31, 2018$ / shares</t>
  </si>
  <si>
    <t>Equity (Textual)</t>
  </si>
  <si>
    <t>Dividends payable, date declared</t>
  </si>
  <si>
    <t>Oct. 31,
		2018</t>
  </si>
  <si>
    <t>Dividends payable, amount per share (in dollars per share)</t>
  </si>
  <si>
    <t>Dividends payable, date to be paid</t>
  </si>
  <si>
    <t>Dec. 12,
		2018</t>
  </si>
  <si>
    <t>Dividends payable, date of record</t>
  </si>
  <si>
    <t>Nov. 20,
		2018</t>
  </si>
  <si>
    <t>Equity, Changes in Accumulated Other Comprehensive Loss (Details) - USD ($) $ in Millions</t>
  </si>
  <si>
    <t>Changes in Accumulated Other Comprehensive Loss, By Component, Net of Tax</t>
  </si>
  <si>
    <t>Beginning balance, accumulated other comprehensive loss, net of tax</t>
  </si>
  <si>
    <t>Other comprehensive income (loss) before reclassifications</t>
  </si>
  <si>
    <t>Amounts reclassified from accumulated other comprehensive loss</t>
  </si>
  <si>
    <t>Ending balance, accumulated other comprehensive loss, net of tax</t>
  </si>
  <si>
    <t>Foreign Currency Translation Adjustment [Member]</t>
  </si>
  <si>
    <t>Defined Benefit Plans Items [Member]</t>
  </si>
  <si>
    <t>Variable Interest Entities, Consolidated (Details) - USD ($) $ in Millions</t>
  </si>
  <si>
    <t>Dec. 31, 2016</t>
  </si>
  <si>
    <t>Assets</t>
  </si>
  <si>
    <t>Liabilities</t>
  </si>
  <si>
    <t>Current liabilities, including current portion of debt and capital lease obligations</t>
  </si>
  <si>
    <t>Variable Interest Entity, Primary Beneficiary [Member]</t>
  </si>
  <si>
    <t>Other current assets</t>
  </si>
  <si>
    <t>Valero Energy Partners LP [Member] | Variable Interest Entity, Primary Beneficiary [Member]</t>
  </si>
  <si>
    <t>Diamond Green Diesel Holdings LLC [Member] | Variable Interest Entity, Primary Beneficiary [Member]</t>
  </si>
  <si>
    <t>Central Mexico Terminals [Member] | Variable Interest Entity, Primary Beneficiary [Member]</t>
  </si>
  <si>
    <t>Other Variable Interest Entities [Member] | Variable Interest Entity, Primary Beneficiary [Member]</t>
  </si>
  <si>
    <t>Variable Interest Entities, Non-Consolidated (Details) - Variable Interest Entity, Not Primary Beneficiary [Member] - MVP Terminalling, LLC (MVP) [Member] $ in Millions</t>
  </si>
  <si>
    <t>Variable Interest Entities (Textual)</t>
  </si>
  <si>
    <t>Maximum exposure to loss</t>
  </si>
  <si>
    <t>Equity investment in MVP</t>
  </si>
  <si>
    <t>Employee Benefit Plans (Details) - USD ($) $ in Millions</t>
  </si>
  <si>
    <t>Pension Plans [Member]</t>
  </si>
  <si>
    <t>Components of net periodic benefit cost:</t>
  </si>
  <si>
    <t>Service cost</t>
  </si>
  <si>
    <t>Interest cost</t>
  </si>
  <si>
    <t>Expected return on plan assets</t>
  </si>
  <si>
    <t>Amortization of:</t>
  </si>
  <si>
    <t>Net actuarial (gain) loss</t>
  </si>
  <si>
    <t>Prior service credit</t>
  </si>
  <si>
    <t>Special charges</t>
  </si>
  <si>
    <t>Net periodic benefit cost (credit)</t>
  </si>
  <si>
    <t>Employee Benefit Plans (Textual)</t>
  </si>
  <si>
    <t>Contributions to benefit plans</t>
  </si>
  <si>
    <t>Employer discretionary contributions</t>
  </si>
  <si>
    <t>Expected employer contributions for current fiscal year</t>
  </si>
  <si>
    <t>Other Postretirement Benefit Plans [Member]</t>
  </si>
  <si>
    <t>Earnings Per Common Share (Details) - USD ($) $ / shares in Units, shares in Millions, $ in Millions</t>
  </si>
  <si>
    <t>Less dividends paid:</t>
  </si>
  <si>
    <t>Earnings per common share – assuming dilution:</t>
  </si>
  <si>
    <t>Participating Securities [Member]</t>
  </si>
  <si>
    <t>Earnings per common share:</t>
  </si>
  <si>
    <t>Distributed earnings (in dollars per share)</t>
  </si>
  <si>
    <t>Undistributed earnings (in dollars per share)</t>
  </si>
  <si>
    <t>Total earnings per common share (in dollars per share)</t>
  </si>
  <si>
    <t>Net income attributable to Valero stockholders</t>
  </si>
  <si>
    <t>Common stock</t>
  </si>
  <si>
    <t>Participating securities</t>
  </si>
  <si>
    <t>Undistributed earnings</t>
  </si>
  <si>
    <t>Common equivalent shares (in shares)</t>
  </si>
  <si>
    <t>Revenues and Segment Information, Receivables from Contracts with Customers (Details) - USD ($) $ in Billions</t>
  </si>
  <si>
    <t>Revenue from Contracts with Customers [Member]</t>
  </si>
  <si>
    <t>Receivables from Contracts with Customers</t>
  </si>
  <si>
    <t>Receivables from contracts with customers</t>
  </si>
  <si>
    <t>Revenues and Segment Information, Components of Operating Income (Details) $ in Millions</t>
  </si>
  <si>
    <t>Sep. 30, 2018USD ($)refineryethanol_plant</t>
  </si>
  <si>
    <t>Sep. 30, 2018USD ($)refineryethanol_plantsegment</t>
  </si>
  <si>
    <t>Segment Information for our Reportable Segments</t>
  </si>
  <si>
    <t>Disclosure of Entity's Reportable Segments (Textual)</t>
  </si>
  <si>
    <t>Number of reportable segments | segment</t>
  </si>
  <si>
    <t>Number of petroleum refineries | refinery</t>
  </si>
  <si>
    <t>Number of ethanol plants | ethanol_plant</t>
  </si>
  <si>
    <t>Corporate, Reconciling Items And Eliminations [Member]</t>
  </si>
  <si>
    <t>Corporate [Member]</t>
  </si>
  <si>
    <t>Intersegment Eliminations [Member]</t>
  </si>
  <si>
    <t>Refining [Member]</t>
  </si>
  <si>
    <t>Refining [Member] | Operating Segments [Member]</t>
  </si>
  <si>
    <t>Refining [Member] | Intersegment Eliminations [Member]</t>
  </si>
  <si>
    <t>Ethanol [Member]</t>
  </si>
  <si>
    <t>Ethanol [Member] | Operating Segments [Member]</t>
  </si>
  <si>
    <t>Ethanol [Member] | Intersegment Eliminations [Member]</t>
  </si>
  <si>
    <t>VLP [Member]</t>
  </si>
  <si>
    <t>VLP [Member] | Operating Segments [Member]</t>
  </si>
  <si>
    <t>VLP [Member] | Intersegment Eliminations [Member]</t>
  </si>
  <si>
    <t>Revenues and Segment Information, Disaggregation of Revenue by Product (Details) - USD ($) $ in Millions</t>
  </si>
  <si>
    <t>Revenue by Segment</t>
  </si>
  <si>
    <t>Elimination of Intersegment Revenues [Member]</t>
  </si>
  <si>
    <t>Corporate - Other Revenues [Member] | Corporate [Member]</t>
  </si>
  <si>
    <t>Refining [Member] | Elimination of Intersegment Revenues [Member]</t>
  </si>
  <si>
    <t>Refining [Member] | Gasoline and Blendstocks [Member] | Operating Segments [Member]</t>
  </si>
  <si>
    <t>Refining [Member] | Distillates [Member] | Operating Segments [Member]</t>
  </si>
  <si>
    <t>Refining [Member] | Other Product Revenues [Member] | Operating Segments [Member]</t>
  </si>
  <si>
    <t>Ethanol [Member] | Elimination of Intersegment Revenues [Member]</t>
  </si>
  <si>
    <t>Ethanol [Member] | Ethanol [Member] | Operating Segments [Member]</t>
  </si>
  <si>
    <t>Ethanol [Member] | Distillers Grains [Member] | Operating Segments [Member]</t>
  </si>
  <si>
    <t>VLP [Member] | Elimination of Intersegment Revenues [Member]</t>
  </si>
  <si>
    <t>VLP [Member] | Pipeline Transportation [Member] | Operating Segments [Member]</t>
  </si>
  <si>
    <t>VLP [Member] | Terminaling [Member] | Operating Segments [Member]</t>
  </si>
  <si>
    <t>VLP [Member] | Storage and Other [Member] | Operating Segments [Member]</t>
  </si>
  <si>
    <t>Revenues and Segment Information, Assets (Details) - USD ($) $ in Millions</t>
  </si>
  <si>
    <t>Total Assets by Reportable Segment</t>
  </si>
  <si>
    <t>Reportable segment assets</t>
  </si>
  <si>
    <t>Corporate and Eliminations [Member]</t>
  </si>
  <si>
    <t>Supplemental Cash Flow Information (Details) - USD ($) $ in Millions</t>
  </si>
  <si>
    <t>Decrease (increase) in current assets:</t>
  </si>
  <si>
    <t>Increase (decrease) in current liabilities:</t>
  </si>
  <si>
    <t>Cash Flows Related to Interest and Income Taxes</t>
  </si>
  <si>
    <t>Interest paid in excess of amount capitalized</t>
  </si>
  <si>
    <t>Income taxes paid, net</t>
  </si>
  <si>
    <t>Capital Lease Obligations [Member]</t>
  </si>
  <si>
    <t>Supplemental Cash Flow Information (Textual)</t>
  </si>
  <si>
    <t>Capital lease obligations incurred</t>
  </si>
  <si>
    <t>Assets Held under Capital Leases [Member]</t>
  </si>
  <si>
    <t>Capital lease assets recognized</t>
  </si>
  <si>
    <t>Terminal obligations incurred</t>
  </si>
  <si>
    <t>Terminal assets recognized</t>
  </si>
  <si>
    <t>Fair Value Measurements, Recurring (Details) - Fair Value, Measurements, Recurring [Member] - USD ($) $ in Millions</t>
  </si>
  <si>
    <t>Assets:</t>
  </si>
  <si>
    <t>Investments of certain benefit plans</t>
  </si>
  <si>
    <t>Total gross fair value, assets</t>
  </si>
  <si>
    <t>Effect of counterparty netting</t>
  </si>
  <si>
    <t>Effect of cash collateral netting</t>
  </si>
  <si>
    <t>Net carrying value on Balance Sheet, assets</t>
  </si>
  <si>
    <t>Liabilities:</t>
  </si>
  <si>
    <t>Environmental credit obligations</t>
  </si>
  <si>
    <t>Total gross fair value, liabilities</t>
  </si>
  <si>
    <t>Net carrying value on Balance Sheet, liabilities</t>
  </si>
  <si>
    <t>Commodity Contracts [Member]</t>
  </si>
  <si>
    <t>Derivative contracts</t>
  </si>
  <si>
    <t>Derivative contracts, net assets</t>
  </si>
  <si>
    <t>Cash collateral received not offset</t>
  </si>
  <si>
    <t>Derivative contracts, net liabilities</t>
  </si>
  <si>
    <t>Cash collateral paid not offset</t>
  </si>
  <si>
    <t>Physical Purchase Contracts [Member]</t>
  </si>
  <si>
    <t>Foreign Currency Contracts [Member]</t>
  </si>
  <si>
    <t>Fair Value, Inputs, Level 1 [Member]</t>
  </si>
  <si>
    <t>Fair Value, Inputs, Level 1 [Member] | Commodity Contracts [Member]</t>
  </si>
  <si>
    <t>Fair Value, Inputs, Level 1 [Member] | Physical Purchase Contracts [Member]</t>
  </si>
  <si>
    <t>Fair Value, Inputs, Level 1 [Member] | Foreign Currency Contracts [Member]</t>
  </si>
  <si>
    <t>Fair Value, Inputs, Level 2 [Member]</t>
  </si>
  <si>
    <t>Fair Value, Inputs, Level 2 [Member] | Commodity Contracts [Member]</t>
  </si>
  <si>
    <t>Fair Value, Inputs, Level 2 [Member] | Physical Purchase Contracts [Member]</t>
  </si>
  <si>
    <t>Fair Value, Inputs, Level 2 [Member] | Foreign Currency Contracts [Member]</t>
  </si>
  <si>
    <t>Fair Value, Inputs, Level 3 [Member]</t>
  </si>
  <si>
    <t>Fair Value, Inputs, Level 3 [Member] | Commodity Contracts [Member]</t>
  </si>
  <si>
    <t>Fair Value, Inputs, Level 3 [Member] | Physical Purchase Contracts [Member]</t>
  </si>
  <si>
    <t>Fair Value, Inputs, Level 3 [Member] | Foreign Currency Contracts [Member]</t>
  </si>
  <si>
    <t>Fair Value Measurements, Nonrecurring (Details) - Fair Value, Measurements, Nonrecurring [Member] - USD ($)</t>
  </si>
  <si>
    <t>Fair Value Measurements (Textual)</t>
  </si>
  <si>
    <t>Assets measured at fair value, nonrecurring</t>
  </si>
  <si>
    <t>Liabilities measured at fair value, nonrecurring</t>
  </si>
  <si>
    <t>Fair Value Measurements, Other Financial Instruments (Details) - USD ($) $ in Millions</t>
  </si>
  <si>
    <t>Financial assets:</t>
  </si>
  <si>
    <t>Cash and cash equivalents, at carrying amount</t>
  </si>
  <si>
    <t>Financial liabilities:</t>
  </si>
  <si>
    <t>Debt (excluding capital leases), at carrying amount</t>
  </si>
  <si>
    <t>Cash and cash equivalents, at fair value</t>
  </si>
  <si>
    <t>Debt (excluding capital leases), at fair value</t>
  </si>
  <si>
    <t>Price Risk Management Activities (Details) lb in Thousands, bu in Thousands, $ in Millions</t>
  </si>
  <si>
    <t>Sep. 30, 2018USD ($)lbMBblsbu</t>
  </si>
  <si>
    <t>Price Risk Management Activities (Textual)</t>
  </si>
  <si>
    <t>Compliance program costs | $</t>
  </si>
  <si>
    <t>Environmental Compliance Program Price Risk [Member]</t>
  </si>
  <si>
    <t>Monetary notional amount of derivative liabilities | $</t>
  </si>
  <si>
    <t>Foreign currency commitments maturity date</t>
  </si>
  <si>
    <t>Economic Hedges [Member] | Swap, 2018 Maturity [Member] | Long (Purchases) [Member] | Crude Oil and Refined Petroleum Products (in thousands of barrels) [Member]</t>
  </si>
  <si>
    <t>Volume of Outstanding Contracts</t>
  </si>
  <si>
    <t>Nonmonetary notional amount of price risk derivatives, volume</t>
  </si>
  <si>
    <t>Economic Hedges [Member] | Swap, 2018 Maturity [Member] | Short (Sales) [Member] | Crude Oil and Refined Petroleum Products (in thousands of barrels) [Member]</t>
  </si>
  <si>
    <t>Economic Hedges [Member] | Swap, 2019 Maturity [Member] | Long (Purchases) [Member] | Crude Oil and Refined Petroleum Products (in thousands of barrels) [Member]</t>
  </si>
  <si>
    <t>Economic Hedges [Member] | Swap, 2019 Maturity [Member] | Short (Sales) [Member] | Crude Oil and Refined Petroleum Products (in thousands of barrels) [Member]</t>
  </si>
  <si>
    <t>Economic Hedges [Member] | Swap, 2020 Maturity [Member] | Long (Purchases) [Member] | Crude Oil and Refined Petroleum Products (in thousands of barrels) [Member]</t>
  </si>
  <si>
    <t>Economic Hedges [Member] | Swap, 2020 Maturity [Member] | Short (Sales) [Member] | Crude Oil and Refined Petroleum Products (in thousands of barrels) [Member]</t>
  </si>
  <si>
    <t>Economic Hedges [Member] | Future, 2018 Maturity [Member] | Long (Purchases) [Member] | Crude Oil and Refined Petroleum Products (in thousands of barrels) [Member]</t>
  </si>
  <si>
    <t>Economic Hedges [Member] | Future, 2018 Maturity [Member] | Long (Purchases) [Member] | Corn (in thousands of bushels) [Member]</t>
  </si>
  <si>
    <t>Nonmonetary notional amount of price risk derivatives, volume | bu</t>
  </si>
  <si>
    <t>Economic Hedges [Member] | Future, 2018 Maturity [Member] | Long (Purchases) [Member] | Soybean Oil (in thousands of pounds) [Member]</t>
  </si>
  <si>
    <t>Nonmonetary notional amount of price risk derivatives, pounds | lb</t>
  </si>
  <si>
    <t>Economic Hedges [Member] | Future, 2018 Maturity [Member] | Short (Sales) [Member] | Crude Oil and Refined Petroleum Products (in thousands of barrels) [Member]</t>
  </si>
  <si>
    <t>Economic Hedges [Member] | Future, 2018 Maturity [Member] | Short (Sales) [Member] | Corn (in thousands of bushels) [Member]</t>
  </si>
  <si>
    <t>Economic Hedges [Member] | Future, 2018 Maturity [Member] | Short (Sales) [Member] | Soybean Oil (in thousands of pounds) [Member]</t>
  </si>
  <si>
    <t>Economic Hedges [Member] | Future, 2019 Maturity [Member] | Long (Purchases) [Member] | Crude Oil and Refined Petroleum Products (in thousands of barrels) [Member]</t>
  </si>
  <si>
    <t>Economic Hedges [Member] | Future, 2019 Maturity [Member] | Long (Purchases) [Member] | Corn (in thousands of bushels) [Member]</t>
  </si>
  <si>
    <t>Economic Hedges [Member] | Future, 2019 Maturity [Member] | Long (Purchases) [Member] | Soybean Oil (in thousands of pounds) [Member]</t>
  </si>
  <si>
    <t>Economic Hedges [Member] | Future, 2019 Maturity [Member] | Short (Sales) [Member] | Crude Oil and Refined Petroleum Products (in thousands of barrels) [Member]</t>
  </si>
  <si>
    <t>Economic Hedges [Member] | Future, 2019 Maturity [Member] | Short (Sales) [Member] | Corn (in thousands of bushels) [Member]</t>
  </si>
  <si>
    <t>Economic Hedges [Member] | Future, 2019 Maturity [Member] | Short (Sales) [Member] | Soybean Oil (in thousands of pounds) [Member]</t>
  </si>
  <si>
    <t>Economic Hedges [Member] | Future, 2020 Maturity [Member] | Long (Purchases) [Member] | Crude Oil and Refined Petroleum Products (in thousands of barrels) [Member]</t>
  </si>
  <si>
    <t>Economic Hedges [Member] | Future, 2020 Maturity [Member] | Long (Purchases) [Member] | Corn (in thousands of bushels) [Member]</t>
  </si>
  <si>
    <t>Economic Hedges [Member] | Future, 2020 Maturity [Member] | Long (Purchases) [Member] | Soybean Oil (in thousands of pounds) [Member]</t>
  </si>
  <si>
    <t>Economic Hedges [Member] | Future, 2020 Maturity [Member] | Short (Sales) [Member] | Crude Oil and Refined Petroleum Products (in thousands of barrels) [Member]</t>
  </si>
  <si>
    <t>Economic Hedges [Member] | Future, 2020 Maturity [Member] | Short (Sales) [Member] | Corn (in thousands of bushels) [Member]</t>
  </si>
  <si>
    <t>Economic Hedges [Member] | Future, 2020 Maturity [Member] | Short (Sales) [Member] | Soybean Oil (in thousands of pounds) [Member]</t>
  </si>
  <si>
    <t>Economic Hedges [Member] | Physical Contracts, 2018 Maturity [Member] | Long (Purchases) [Member] | Corn (in thousands of bushels) [Member]</t>
  </si>
  <si>
    <t>Economic Hedges [Member] | Physical Contracts, 2019 Maturity [Member] | Long (Purchases) [Member] | Corn (in thousands of bushels) [Member]</t>
  </si>
  <si>
    <t>Economic Hedges [Member] | Physical Contracts, 2020 Maturity [Member] | Long (Purchases) [Member] | Corn (in thousands of bushels) [Member]</t>
  </si>
  <si>
    <t>Trading Derivatives [Member] | Future, 2018 Maturity [Member] | Long (Purchases) [Member] | Crude Oil and Refined Petroleum Products (in thousands of barrels) [Member]</t>
  </si>
  <si>
    <t>Trading Derivatives [Member] | Future, 2018 Maturity [Member] | Short (Sales) [Member] | Crude Oil and Refined Petroleum Products (in thousands of barrels) [Member]</t>
  </si>
  <si>
    <t>Trading Derivatives [Member] | Future, 2019 Maturity [Member] | Long (Purchases) [Member] | Crude Oil and Refined Petroleum Products (in thousands of barrels) [Member]</t>
  </si>
  <si>
    <t>Trading Derivatives [Member] | Future, 2019 Maturity [Member] | Short (Sales) [Member] | Crude Oil and Refined Petroleum Products (in thousands of barrels) [Member]</t>
  </si>
  <si>
    <t>Trading Derivatives [Member] | Options Held, 2018 Maturity [Member] | Long (Purchases) [Member] | Crude Oil and Refined Petroleum Products (in thousands of barrels) [Member]</t>
  </si>
  <si>
    <t>Trading Derivatives [Member] | Options Held, 2018 Maturity [Member] | Short (Sales) [Member] | Crude Oil and Refined Petroleum Products (in thousands of barrels) [Member]</t>
  </si>
  <si>
    <t>Trading Derivatives [Member] | Options Held, 2019 Maturity [Member] | Long (Purchases) [Member] | Crude Oil and Refined Petroleum Products (in thousands of barrels) [Member]</t>
  </si>
  <si>
    <t>Trading Derivatives [Member] | Options Held, 2019 Maturity [Member] | Short (Sales) [Member] | Crude Oil and Refined Petroleum Products (in thousands of barr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Commodity Future [Member] | Receivable, Net [Member]</t>
  </si>
  <si>
    <t>Derivative asset, fair value, gross liability</t>
  </si>
  <si>
    <t>Commodity Swap [Member] | Receivable, Net [Member]</t>
  </si>
  <si>
    <t>Commodity Option [Member] | Receivable, Net [Member]</t>
  </si>
  <si>
    <t>Physical Purchase Contracts [Member] | Inventories [Member]</t>
  </si>
  <si>
    <t>Foreign Currency Contracts [Member] | Accrued Expenses [Member]</t>
  </si>
  <si>
    <t>Derivative liability, fair value, gross asset</t>
  </si>
  <si>
    <t>Price Risk Management Activities, Gain (Loss) by Income Statement Location (Details) - Cost of Materials and Other [Member] - USD ($) $ in Millions</t>
  </si>
  <si>
    <t>Economic Hedges [Member] | Commodity Contracts [Member]</t>
  </si>
  <si>
    <t>Effect of Derivative Instruments on Income</t>
  </si>
  <si>
    <t>Gain (loss) recognized in income on derivatives</t>
  </si>
  <si>
    <t>Economic Hedges [Member] | Foreign Currency Contracts [Member]</t>
  </si>
  <si>
    <t>Trading Derivatives [Member] | Commodity Contrac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00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424308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51</v>
      </c>
      <c r="C3" s="7" t="n">
        <v>5850</v>
      </c>
    </row>
    <row r="4" spans="1:3">
      <c r="A4" s="4" t="s">
        <v>28</v>
      </c>
      <c r="B4" s="5" t="n">
        <v>8249</v>
      </c>
      <c r="C4" s="5" t="n">
        <v>6922</v>
      </c>
    </row>
    <row r="5" spans="1:3">
      <c r="A5" s="4" t="s">
        <v>29</v>
      </c>
      <c r="B5" s="5" t="n">
        <v>7501</v>
      </c>
      <c r="C5" s="5" t="n">
        <v>6384</v>
      </c>
    </row>
    <row r="6" spans="1:3">
      <c r="A6" s="4" t="s">
        <v>30</v>
      </c>
      <c r="B6" s="5" t="n">
        <v>590</v>
      </c>
      <c r="C6" s="5" t="n">
        <v>156</v>
      </c>
    </row>
    <row r="7" spans="1:3">
      <c r="A7" s="4" t="s">
        <v>31</v>
      </c>
      <c r="B7" s="5" t="n">
        <v>19891</v>
      </c>
      <c r="C7" s="5" t="n">
        <v>19312</v>
      </c>
    </row>
    <row r="8" spans="1:3">
      <c r="A8" s="4" t="s">
        <v>32</v>
      </c>
      <c r="B8" s="5" t="n">
        <v>41841</v>
      </c>
      <c r="C8" s="5" t="n">
        <v>40010</v>
      </c>
    </row>
    <row r="9" spans="1:3">
      <c r="A9" s="4" t="s">
        <v>33</v>
      </c>
      <c r="B9" s="5" t="n">
        <v>-13413</v>
      </c>
      <c r="C9" s="5" t="n">
        <v>-12530</v>
      </c>
    </row>
    <row r="10" spans="1:3">
      <c r="A10" s="4" t="s">
        <v>34</v>
      </c>
      <c r="B10" s="5" t="n">
        <v>28428</v>
      </c>
      <c r="C10" s="5" t="n">
        <v>27480</v>
      </c>
    </row>
    <row r="11" spans="1:3">
      <c r="A11" s="4" t="s">
        <v>35</v>
      </c>
      <c r="B11" s="5" t="n">
        <v>3575</v>
      </c>
      <c r="C11" s="5" t="n">
        <v>3366</v>
      </c>
    </row>
    <row r="12" spans="1:3">
      <c r="A12" s="4" t="s">
        <v>36</v>
      </c>
      <c r="B12" s="5" t="n">
        <v>51894</v>
      </c>
      <c r="C12" s="5" t="n">
        <v>50158</v>
      </c>
    </row>
    <row r="13" spans="1:3">
      <c r="A13" s="3" t="s">
        <v>37</v>
      </c>
    </row>
    <row r="14" spans="1:3">
      <c r="A14" s="4" t="s">
        <v>38</v>
      </c>
      <c r="B14" s="5" t="n">
        <v>199</v>
      </c>
      <c r="C14" s="5" t="n">
        <v>122</v>
      </c>
    </row>
    <row r="15" spans="1:3">
      <c r="A15" s="4" t="s">
        <v>39</v>
      </c>
      <c r="B15" s="5" t="n">
        <v>10224</v>
      </c>
      <c r="C15" s="5" t="n">
        <v>8348</v>
      </c>
    </row>
    <row r="16" spans="1:3">
      <c r="A16" s="4" t="s">
        <v>40</v>
      </c>
      <c r="B16" s="5" t="n">
        <v>553</v>
      </c>
      <c r="C16" s="5" t="n">
        <v>712</v>
      </c>
    </row>
    <row r="17" spans="1:3">
      <c r="A17" s="4" t="s">
        <v>41</v>
      </c>
      <c r="B17" s="5" t="n">
        <v>1275</v>
      </c>
      <c r="C17" s="5" t="n">
        <v>1321</v>
      </c>
    </row>
    <row r="18" spans="1:3">
      <c r="A18" s="4" t="s">
        <v>42</v>
      </c>
      <c r="B18" s="5" t="n">
        <v>231</v>
      </c>
      <c r="C18" s="5" t="n">
        <v>568</v>
      </c>
    </row>
    <row r="19" spans="1:3">
      <c r="A19" s="4" t="s">
        <v>43</v>
      </c>
      <c r="B19" s="5" t="n">
        <v>12482</v>
      </c>
      <c r="C19" s="5" t="n">
        <v>11071</v>
      </c>
    </row>
    <row r="20" spans="1:3">
      <c r="A20" s="4" t="s">
        <v>44</v>
      </c>
      <c r="B20" s="5" t="n">
        <v>8877</v>
      </c>
      <c r="C20" s="5" t="n">
        <v>8750</v>
      </c>
    </row>
    <row r="21" spans="1:3">
      <c r="A21" s="4" t="s">
        <v>45</v>
      </c>
      <c r="B21" s="5" t="n">
        <v>4725</v>
      </c>
      <c r="C21" s="5" t="n">
        <v>4708</v>
      </c>
    </row>
    <row r="22" spans="1:3">
      <c r="A22" s="4" t="s">
        <v>46</v>
      </c>
      <c r="B22" s="5" t="n">
        <v>2850</v>
      </c>
      <c r="C22" s="5" t="n">
        <v>2729</v>
      </c>
    </row>
    <row r="23" spans="1:3">
      <c r="A23" s="4" t="s">
        <v>47</v>
      </c>
      <c r="B23" s="4" t="s">
        <v>48</v>
      </c>
      <c r="C23" s="4" t="s">
        <v>48</v>
      </c>
    </row>
    <row r="24" spans="1:3">
      <c r="A24" s="3" t="s">
        <v>49</v>
      </c>
    </row>
    <row r="25" spans="1:3">
      <c r="A25" s="4" t="s">
        <v>50</v>
      </c>
      <c r="B25" s="5" t="n">
        <v>7</v>
      </c>
      <c r="C25" s="5" t="n">
        <v>7</v>
      </c>
    </row>
    <row r="26" spans="1:3">
      <c r="A26" s="4" t="s">
        <v>51</v>
      </c>
      <c r="B26" s="5" t="n">
        <v>7042</v>
      </c>
      <c r="C26" s="5" t="n">
        <v>7039</v>
      </c>
    </row>
    <row r="27" spans="1:3">
      <c r="A27" s="4" t="s">
        <v>52</v>
      </c>
      <c r="B27" s="5" t="n">
        <v>-14334</v>
      </c>
      <c r="C27" s="5" t="n">
        <v>-13315</v>
      </c>
    </row>
    <row r="28" spans="1:3">
      <c r="A28" s="4" t="s">
        <v>53</v>
      </c>
      <c r="B28" s="5" t="n">
        <v>30430</v>
      </c>
      <c r="C28" s="5" t="n">
        <v>29200</v>
      </c>
    </row>
    <row r="29" spans="1:3">
      <c r="A29" s="4" t="s">
        <v>54</v>
      </c>
      <c r="B29" s="5" t="n">
        <v>-1235</v>
      </c>
      <c r="C29" s="5" t="n">
        <v>-940</v>
      </c>
    </row>
    <row r="30" spans="1:3">
      <c r="A30" s="4" t="s">
        <v>55</v>
      </c>
      <c r="B30" s="5" t="n">
        <v>21910</v>
      </c>
      <c r="C30" s="5" t="n">
        <v>21991</v>
      </c>
    </row>
    <row r="31" spans="1:3">
      <c r="A31" s="4" t="s">
        <v>56</v>
      </c>
      <c r="B31" s="5" t="n">
        <v>1050</v>
      </c>
      <c r="C31" s="5" t="n">
        <v>909</v>
      </c>
    </row>
    <row r="32" spans="1:3">
      <c r="A32" s="4" t="s">
        <v>57</v>
      </c>
      <c r="B32" s="5" t="n">
        <v>22960</v>
      </c>
      <c r="C32" s="5" t="n">
        <v>22900</v>
      </c>
    </row>
    <row r="33" spans="1:3">
      <c r="A33" s="4" t="s">
        <v>58</v>
      </c>
      <c r="B33" s="7" t="n">
        <v>51894</v>
      </c>
      <c r="C33" s="7" t="n">
        <v>5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79</v>
      </c>
    </row>
    <row r="4" spans="1:2">
      <c r="A4" s="4" t="s">
        <v>248</v>
      </c>
      <c r="B4" s="4" t="s">
        <v>249</v>
      </c>
    </row>
    <row r="5" spans="1:2">
      <c r="A5" s="4" t="s">
        <v>78</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49</v>
      </c>
    </row>
    <row r="3" spans="1:3">
      <c r="A3" s="4" t="s">
        <v>60</v>
      </c>
      <c r="B3" s="8" t="n">
        <v>0.01</v>
      </c>
      <c r="C3" s="8" t="n">
        <v>0.01</v>
      </c>
    </row>
    <row r="4" spans="1:3">
      <c r="A4" s="4" t="s">
        <v>61</v>
      </c>
      <c r="B4" s="5" t="n">
        <v>1200000000</v>
      </c>
      <c r="C4" s="5" t="n">
        <v>1200000000</v>
      </c>
    </row>
    <row r="5" spans="1:3">
      <c r="A5" s="4" t="s">
        <v>62</v>
      </c>
      <c r="B5" s="5" t="n">
        <v>673501593</v>
      </c>
      <c r="C5" s="5" t="n">
        <v>673501593</v>
      </c>
    </row>
    <row r="6" spans="1:3">
      <c r="A6" s="4" t="s">
        <v>63</v>
      </c>
      <c r="B6" s="5" t="n">
        <v>248855313</v>
      </c>
      <c r="C6" s="5" t="n">
        <v>239603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82</v>
      </c>
      <c r="C1" s="2" t="s">
        <v>2</v>
      </c>
      <c r="D1" s="2" t="s">
        <v>66</v>
      </c>
      <c r="E1" s="2" t="s">
        <v>2</v>
      </c>
      <c r="F1" s="2" t="s">
        <v>66</v>
      </c>
    </row>
    <row r="2" spans="1:6">
      <c r="A2" s="3" t="s">
        <v>283</v>
      </c>
    </row>
    <row r="3" spans="1:6">
      <c r="A3" s="4" t="s">
        <v>284</v>
      </c>
      <c r="C3" s="7" t="n">
        <v>1193</v>
      </c>
      <c r="D3" s="7" t="n">
        <v>1135</v>
      </c>
      <c r="E3" s="7" t="n">
        <v>3439</v>
      </c>
      <c r="F3" s="7" t="n">
        <v>3370</v>
      </c>
    </row>
    <row r="4" spans="1:6">
      <c r="A4" s="4" t="s">
        <v>285</v>
      </c>
      <c r="C4" s="7" t="n">
        <v>209</v>
      </c>
      <c r="D4" s="5" t="n">
        <v>225</v>
      </c>
      <c r="E4" s="5" t="n">
        <v>695</v>
      </c>
      <c r="F4" s="5" t="n">
        <v>592</v>
      </c>
    </row>
    <row r="5" spans="1:6">
      <c r="A5" s="4" t="s">
        <v>286</v>
      </c>
      <c r="E5" s="7" t="n">
        <v>0</v>
      </c>
    </row>
    <row r="6" spans="1:6">
      <c r="A6" s="4" t="s">
        <v>287</v>
      </c>
    </row>
    <row r="7" spans="1:6">
      <c r="A7" s="3" t="s">
        <v>283</v>
      </c>
    </row>
    <row r="8" spans="1:6">
      <c r="A8" s="4" t="s">
        <v>284</v>
      </c>
      <c r="D8" s="5" t="n">
        <v>10</v>
      </c>
      <c r="F8" s="5" t="n">
        <v>31</v>
      </c>
    </row>
    <row r="9" spans="1:6">
      <c r="A9" s="4" t="s">
        <v>285</v>
      </c>
      <c r="D9" s="7" t="n">
        <v>-4</v>
      </c>
      <c r="F9" s="7" t="n">
        <v>-5</v>
      </c>
    </row>
    <row r="10" spans="1:6">
      <c r="A10" s="4" t="s">
        <v>288</v>
      </c>
    </row>
    <row r="11" spans="1:6">
      <c r="A11" s="3" t="s">
        <v>283</v>
      </c>
    </row>
    <row r="12" spans="1:6">
      <c r="A12" s="4" t="s">
        <v>286</v>
      </c>
      <c r="B12" s="7" t="n">
        <v>91</v>
      </c>
    </row>
    <row r="13" spans="1:6">
      <c r="A13" s="4" t="s">
        <v>289</v>
      </c>
    </row>
    <row r="14" spans="1:6">
      <c r="A14" s="3" t="s">
        <v>283</v>
      </c>
    </row>
    <row r="15" spans="1:6">
      <c r="A15" s="4" t="s">
        <v>290</v>
      </c>
      <c r="E15" s="4" t="s">
        <v>291</v>
      </c>
    </row>
    <row r="16" spans="1:6">
      <c r="A16" s="4" t="s">
        <v>292</v>
      </c>
    </row>
    <row r="17" spans="1:6">
      <c r="A17" s="3" t="s">
        <v>283</v>
      </c>
    </row>
    <row r="18" spans="1:6">
      <c r="A18" s="4" t="s">
        <v>290</v>
      </c>
      <c r="E18" s="4" t="s">
        <v>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1"/>
    <col customWidth="1" max="5" min="5" width="21"/>
  </cols>
  <sheetData>
    <row r="1" spans="1:5">
      <c r="A1" s="1" t="s">
        <v>294</v>
      </c>
      <c r="B1" s="2" t="s">
        <v>295</v>
      </c>
      <c r="C1" s="2" t="s">
        <v>296</v>
      </c>
      <c r="D1" s="2" t="s">
        <v>297</v>
      </c>
      <c r="E1" s="2" t="s">
        <v>298</v>
      </c>
    </row>
    <row r="2" spans="1:5">
      <c r="A2" s="3" t="s">
        <v>299</v>
      </c>
    </row>
    <row r="3" spans="1:5">
      <c r="A3" s="4" t="s">
        <v>300</v>
      </c>
      <c r="D3" s="7" t="n">
        <v>1168</v>
      </c>
      <c r="E3" s="7" t="n">
        <v>913</v>
      </c>
    </row>
    <row r="4" spans="1:5">
      <c r="A4" s="4" t="s">
        <v>301</v>
      </c>
    </row>
    <row r="5" spans="1:5">
      <c r="A5" s="3" t="s">
        <v>299</v>
      </c>
    </row>
    <row r="6" spans="1:5">
      <c r="A6" s="4" t="s">
        <v>302</v>
      </c>
      <c r="B6" s="8" t="n">
        <v>42.25</v>
      </c>
    </row>
    <row r="7" spans="1:5">
      <c r="A7" s="4" t="s">
        <v>303</v>
      </c>
      <c r="B7" s="7" t="n">
        <v>950</v>
      </c>
    </row>
    <row r="8" spans="1:5">
      <c r="A8" s="4" t="s">
        <v>304</v>
      </c>
    </row>
    <row r="9" spans="1:5">
      <c r="A9" s="3" t="s">
        <v>299</v>
      </c>
    </row>
    <row r="10" spans="1:5">
      <c r="A10" s="4" t="s">
        <v>305</v>
      </c>
      <c r="C10" s="5" t="n">
        <v>3</v>
      </c>
    </row>
    <row r="11" spans="1:5">
      <c r="A11" s="4" t="s">
        <v>300</v>
      </c>
      <c r="C11" s="7" t="n">
        <v>300</v>
      </c>
    </row>
    <row r="12" spans="1:5">
      <c r="A12" s="4" t="s">
        <v>306</v>
      </c>
      <c r="C12" s="7" t="n">
        <v>28</v>
      </c>
    </row>
    <row r="13" spans="1:5">
      <c r="A13" s="4" t="s">
        <v>307</v>
      </c>
      <c r="C13" s="5" t="n">
        <v>2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308</v>
      </c>
      <c r="B1" s="2" t="s">
        <v>309</v>
      </c>
      <c r="C1" s="2" t="s">
        <v>297</v>
      </c>
      <c r="D1" s="2" t="s">
        <v>298</v>
      </c>
    </row>
    <row r="2" spans="1:4">
      <c r="A2" s="3" t="s">
        <v>310</v>
      </c>
    </row>
    <row r="3" spans="1:4">
      <c r="A3" s="4" t="s">
        <v>311</v>
      </c>
      <c r="C3" s="7" t="n">
        <v>466000000</v>
      </c>
      <c r="D3" s="7" t="n">
        <v>0</v>
      </c>
    </row>
    <row r="4" spans="1:4">
      <c r="A4" s="4" t="s">
        <v>312</v>
      </c>
    </row>
    <row r="5" spans="1:4">
      <c r="A5" s="3" t="s">
        <v>310</v>
      </c>
    </row>
    <row r="6" spans="1:4">
      <c r="A6" s="4" t="s">
        <v>313</v>
      </c>
      <c r="B6" s="4" t="s">
        <v>314</v>
      </c>
    </row>
    <row r="7" spans="1:4">
      <c r="A7" s="4" t="s">
        <v>311</v>
      </c>
      <c r="B7" s="7" t="n">
        <v>466000000</v>
      </c>
    </row>
    <row r="8" spans="1:4">
      <c r="A8" s="4" t="s">
        <v>315</v>
      </c>
      <c r="B8" s="5" t="n">
        <v>130000000</v>
      </c>
    </row>
    <row r="9" spans="1:4">
      <c r="A9" s="4" t="s">
        <v>316</v>
      </c>
      <c r="B9" s="5" t="n">
        <v>210000000</v>
      </c>
    </row>
    <row r="10" spans="1:4">
      <c r="A10" s="4" t="s">
        <v>317</v>
      </c>
      <c r="B10" s="7" t="n">
        <v>228000000</v>
      </c>
    </row>
    <row r="11" spans="1:4">
      <c r="A11" s="4" t="s">
        <v>318</v>
      </c>
      <c r="B11" s="4" t="s">
        <v>319</v>
      </c>
    </row>
    <row r="12" spans="1:4">
      <c r="A12" s="4" t="s">
        <v>320</v>
      </c>
      <c r="B12" s="7" t="n">
        <v>0</v>
      </c>
    </row>
    <row r="13" spans="1:4">
      <c r="A13" s="4" t="s">
        <v>321</v>
      </c>
    </row>
    <row r="14" spans="1:4">
      <c r="A14" s="3" t="s">
        <v>310</v>
      </c>
    </row>
    <row r="15" spans="1:4">
      <c r="A15" s="4" t="s">
        <v>322</v>
      </c>
      <c r="B15" s="5" t="n">
        <v>1000</v>
      </c>
    </row>
    <row r="16" spans="1:4">
      <c r="A16" s="4" t="s">
        <v>323</v>
      </c>
    </row>
    <row r="17" spans="1:4">
      <c r="A17" s="3" t="s">
        <v>310</v>
      </c>
    </row>
    <row r="18" spans="1:4">
      <c r="A18" s="4" t="s">
        <v>322</v>
      </c>
      <c r="B18" s="5" t="n">
        <v>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4" t="s">
        <v>67</v>
      </c>
      <c r="B3" s="4" t="s">
        <v>68</v>
      </c>
      <c r="C3" s="7" t="n">
        <v>30849</v>
      </c>
      <c r="D3" s="7" t="n">
        <v>23562</v>
      </c>
      <c r="E3" s="7" t="n">
        <v>88303</v>
      </c>
      <c r="F3" s="7" t="n">
        <v>67588</v>
      </c>
    </row>
    <row r="4" spans="1:6">
      <c r="A4" s="3" t="s">
        <v>69</v>
      </c>
    </row>
    <row r="5" spans="1:6">
      <c r="A5" s="4" t="s">
        <v>70</v>
      </c>
      <c r="C5" s="5" t="n">
        <v>27701</v>
      </c>
      <c r="D5" s="5" t="n">
        <v>20329</v>
      </c>
      <c r="E5" s="5" t="n">
        <v>79317</v>
      </c>
      <c r="F5" s="5" t="n">
        <v>59366</v>
      </c>
    </row>
    <row r="6" spans="1:6">
      <c r="A6" s="4" t="s">
        <v>71</v>
      </c>
      <c r="C6" s="5" t="n">
        <v>1193</v>
      </c>
      <c r="D6" s="5" t="n">
        <v>1135</v>
      </c>
      <c r="E6" s="5" t="n">
        <v>3439</v>
      </c>
      <c r="F6" s="5" t="n">
        <v>3370</v>
      </c>
    </row>
    <row r="7" spans="1:6">
      <c r="A7" s="4" t="s">
        <v>72</v>
      </c>
      <c r="C7" s="5" t="n">
        <v>504</v>
      </c>
      <c r="D7" s="5" t="n">
        <v>484</v>
      </c>
      <c r="E7" s="5" t="n">
        <v>1499</v>
      </c>
      <c r="F7" s="5" t="n">
        <v>1457</v>
      </c>
    </row>
    <row r="8" spans="1:6">
      <c r="A8" s="4" t="s">
        <v>73</v>
      </c>
      <c r="C8" s="5" t="n">
        <v>29398</v>
      </c>
      <c r="D8" s="5" t="n">
        <v>21948</v>
      </c>
      <c r="E8" s="5" t="n">
        <v>84255</v>
      </c>
      <c r="F8" s="5" t="n">
        <v>64193</v>
      </c>
    </row>
    <row r="9" spans="1:6">
      <c r="A9" s="4" t="s">
        <v>74</v>
      </c>
      <c r="C9" s="5" t="n">
        <v>10</v>
      </c>
      <c r="D9" s="5" t="n">
        <v>44</v>
      </c>
      <c r="E9" s="5" t="n">
        <v>41</v>
      </c>
      <c r="F9" s="5" t="n">
        <v>44</v>
      </c>
    </row>
    <row r="10" spans="1:6">
      <c r="A10" s="4" t="s">
        <v>75</v>
      </c>
      <c r="C10" s="5" t="n">
        <v>209</v>
      </c>
      <c r="D10" s="5" t="n">
        <v>225</v>
      </c>
      <c r="E10" s="5" t="n">
        <v>695</v>
      </c>
      <c r="F10" s="5" t="n">
        <v>592</v>
      </c>
    </row>
    <row r="11" spans="1:6">
      <c r="A11" s="4" t="s">
        <v>72</v>
      </c>
      <c r="C11" s="5" t="n">
        <v>13</v>
      </c>
      <c r="D11" s="5" t="n">
        <v>13</v>
      </c>
      <c r="E11" s="5" t="n">
        <v>39</v>
      </c>
      <c r="F11" s="5" t="n">
        <v>39</v>
      </c>
    </row>
    <row r="12" spans="1:6">
      <c r="A12" s="4" t="s">
        <v>76</v>
      </c>
      <c r="C12" s="5" t="n">
        <v>1219</v>
      </c>
      <c r="D12" s="5" t="n">
        <v>1332</v>
      </c>
      <c r="E12" s="5" t="n">
        <v>3273</v>
      </c>
      <c r="F12" s="5" t="n">
        <v>2720</v>
      </c>
    </row>
    <row r="13" spans="1:6">
      <c r="A13" s="4" t="s">
        <v>77</v>
      </c>
      <c r="C13" s="5" t="n">
        <v>42</v>
      </c>
      <c r="D13" s="5" t="n">
        <v>23</v>
      </c>
      <c r="E13" s="5" t="n">
        <v>88</v>
      </c>
      <c r="F13" s="5" t="n">
        <v>76</v>
      </c>
    </row>
    <row r="14" spans="1:6">
      <c r="A14" s="4" t="s">
        <v>78</v>
      </c>
      <c r="C14" s="5" t="n">
        <v>-111</v>
      </c>
      <c r="D14" s="5" t="n">
        <v>-114</v>
      </c>
      <c r="E14" s="5" t="n">
        <v>-356</v>
      </c>
      <c r="F14" s="5" t="n">
        <v>-354</v>
      </c>
    </row>
    <row r="15" spans="1:6">
      <c r="A15" s="4" t="s">
        <v>79</v>
      </c>
      <c r="C15" s="5" t="n">
        <v>1150</v>
      </c>
      <c r="D15" s="5" t="n">
        <v>1241</v>
      </c>
      <c r="E15" s="5" t="n">
        <v>3005</v>
      </c>
      <c r="F15" s="5" t="n">
        <v>2442</v>
      </c>
    </row>
    <row r="16" spans="1:6">
      <c r="A16" s="4" t="s">
        <v>80</v>
      </c>
      <c r="C16" s="5" t="n">
        <v>276</v>
      </c>
      <c r="D16" s="5" t="n">
        <v>378</v>
      </c>
      <c r="E16" s="5" t="n">
        <v>674</v>
      </c>
      <c r="F16" s="5" t="n">
        <v>686</v>
      </c>
    </row>
    <row r="17" spans="1:6">
      <c r="A17" s="4" t="s">
        <v>81</v>
      </c>
      <c r="C17" s="5" t="n">
        <v>874</v>
      </c>
      <c r="D17" s="5" t="n">
        <v>863</v>
      </c>
      <c r="E17" s="5" t="n">
        <v>2331</v>
      </c>
      <c r="F17" s="5" t="n">
        <v>1756</v>
      </c>
    </row>
    <row r="18" spans="1:6">
      <c r="A18" s="4" t="s">
        <v>82</v>
      </c>
      <c r="C18" s="5" t="n">
        <v>18</v>
      </c>
      <c r="D18" s="5" t="n">
        <v>22</v>
      </c>
      <c r="E18" s="5" t="n">
        <v>161</v>
      </c>
      <c r="F18" s="5" t="n">
        <v>62</v>
      </c>
    </row>
    <row r="19" spans="1:6">
      <c r="A19" s="4" t="s">
        <v>83</v>
      </c>
      <c r="C19" s="7" t="n">
        <v>856</v>
      </c>
      <c r="D19" s="7" t="n">
        <v>841</v>
      </c>
      <c r="E19" s="7" t="n">
        <v>2170</v>
      </c>
      <c r="F19" s="7" t="n">
        <v>1694</v>
      </c>
    </row>
    <row r="20" spans="1:6">
      <c r="A20" s="4" t="s">
        <v>84</v>
      </c>
      <c r="C20" s="8" t="n">
        <v>2.01</v>
      </c>
      <c r="D20" s="8" t="n">
        <v>1.91</v>
      </c>
      <c r="E20" s="8" t="n">
        <v>5.05</v>
      </c>
      <c r="F20" s="8" t="n">
        <v>3.8</v>
      </c>
    </row>
    <row r="21" spans="1:6">
      <c r="A21" s="4" t="s">
        <v>85</v>
      </c>
      <c r="C21" s="5" t="n">
        <v>425</v>
      </c>
      <c r="D21" s="5" t="n">
        <v>439</v>
      </c>
      <c r="E21" s="5" t="n">
        <v>428</v>
      </c>
      <c r="F21" s="5" t="n">
        <v>444</v>
      </c>
    </row>
    <row r="22" spans="1:6">
      <c r="A22" s="4" t="s">
        <v>86</v>
      </c>
      <c r="C22" s="8" t="n">
        <v>2.01</v>
      </c>
      <c r="D22" s="8" t="n">
        <v>1.91</v>
      </c>
      <c r="E22" s="8" t="n">
        <v>5.05</v>
      </c>
      <c r="F22" s="8" t="n">
        <v>3.8</v>
      </c>
    </row>
    <row r="23" spans="1:6">
      <c r="A23" s="4" t="s">
        <v>87</v>
      </c>
      <c r="C23" s="5" t="n">
        <v>427</v>
      </c>
      <c r="D23" s="5" t="n">
        <v>441</v>
      </c>
      <c r="E23" s="5" t="n">
        <v>430</v>
      </c>
      <c r="F23" s="5" t="n">
        <v>446</v>
      </c>
    </row>
    <row r="24" spans="1:6"/>
    <row r="25" spans="1:6">
      <c r="A25" s="4" t="s">
        <v>68</v>
      </c>
      <c r="B25" s="4" t="s">
        <v>88</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24</v>
      </c>
      <c r="B1" s="2" t="s">
        <v>325</v>
      </c>
    </row>
    <row r="2" spans="1:2">
      <c r="A2" s="3" t="s">
        <v>326</v>
      </c>
    </row>
    <row r="3" spans="1:2">
      <c r="A3" s="4" t="s">
        <v>327</v>
      </c>
      <c r="B3" s="7" t="n">
        <v>156</v>
      </c>
    </row>
    <row r="4" spans="1:2">
      <c r="A4" s="4" t="s">
        <v>328</v>
      </c>
      <c r="B4" s="5" t="n">
        <v>137</v>
      </c>
    </row>
    <row r="5" spans="1:2">
      <c r="A5" s="4" t="s">
        <v>329</v>
      </c>
      <c r="B5" s="5" t="n">
        <v>445</v>
      </c>
    </row>
    <row r="6" spans="1:2">
      <c r="A6" s="4" t="s">
        <v>330</v>
      </c>
      <c r="B6" s="5" t="n">
        <v>-26</v>
      </c>
    </row>
    <row r="7" spans="1:2">
      <c r="A7" s="4" t="s">
        <v>331</v>
      </c>
      <c r="B7" s="5" t="n">
        <v>-137</v>
      </c>
    </row>
    <row r="8" spans="1:2">
      <c r="A8" s="4" t="s">
        <v>45</v>
      </c>
      <c r="B8" s="5" t="n">
        <v>-81</v>
      </c>
    </row>
    <row r="9" spans="1:2">
      <c r="A9" s="4" t="s">
        <v>46</v>
      </c>
      <c r="B9" s="5" t="n">
        <v>-22</v>
      </c>
    </row>
    <row r="10" spans="1:2">
      <c r="A10" s="4" t="s">
        <v>332</v>
      </c>
      <c r="B10" s="5" t="n">
        <v>-6</v>
      </c>
    </row>
    <row r="11" spans="1:2">
      <c r="A11" s="4" t="s">
        <v>333</v>
      </c>
      <c r="B11" s="7" t="n">
        <v>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v>
      </c>
      <c r="C1" s="2" t="s">
        <v>25</v>
      </c>
    </row>
    <row r="2" spans="1:3">
      <c r="A2" s="3" t="s">
        <v>335</v>
      </c>
    </row>
    <row r="3" spans="1:3">
      <c r="A3" s="4" t="s">
        <v>336</v>
      </c>
      <c r="B3" s="7" t="n">
        <v>2607</v>
      </c>
      <c r="C3" s="7" t="n">
        <v>2427</v>
      </c>
    </row>
    <row r="4" spans="1:3">
      <c r="A4" s="4" t="s">
        <v>337</v>
      </c>
      <c r="B4" s="5" t="n">
        <v>4423</v>
      </c>
      <c r="C4" s="5" t="n">
        <v>3459</v>
      </c>
    </row>
    <row r="5" spans="1:3">
      <c r="A5" s="4" t="s">
        <v>338</v>
      </c>
      <c r="B5" s="5" t="n">
        <v>211</v>
      </c>
      <c r="C5" s="5" t="n">
        <v>242</v>
      </c>
    </row>
    <row r="6" spans="1:3">
      <c r="A6" s="4" t="s">
        <v>339</v>
      </c>
      <c r="B6" s="5" t="n">
        <v>260</v>
      </c>
      <c r="C6" s="5" t="n">
        <v>256</v>
      </c>
    </row>
    <row r="7" spans="1:3">
      <c r="A7" s="4" t="s">
        <v>29</v>
      </c>
      <c r="B7" s="5" t="n">
        <v>7501</v>
      </c>
      <c r="C7" s="5" t="n">
        <v>6384</v>
      </c>
    </row>
    <row r="8" spans="1:3">
      <c r="A8" s="3" t="s">
        <v>340</v>
      </c>
    </row>
    <row r="9" spans="1:3">
      <c r="A9" s="4" t="s">
        <v>341</v>
      </c>
      <c r="B9" s="5" t="n">
        <v>4700</v>
      </c>
      <c r="C9" s="5" t="n">
        <v>3000</v>
      </c>
    </row>
    <row r="10" spans="1:3">
      <c r="A10" s="4" t="s">
        <v>342</v>
      </c>
      <c r="B10" s="7" t="n">
        <v>1400</v>
      </c>
      <c r="C10"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25</v>
      </c>
    </row>
    <row r="3" spans="1:3">
      <c r="A3" s="4" t="s">
        <v>344</v>
      </c>
    </row>
    <row r="4" spans="1:3">
      <c r="A4" s="3" t="s">
        <v>345</v>
      </c>
    </row>
    <row r="5" spans="1:3">
      <c r="A5" s="4" t="s">
        <v>346</v>
      </c>
      <c r="B5" s="7" t="n">
        <v>137000000</v>
      </c>
    </row>
    <row r="6" spans="1:3">
      <c r="A6" s="4" t="s">
        <v>347</v>
      </c>
    </row>
    <row r="7" spans="1:3">
      <c r="A7" s="3" t="s">
        <v>345</v>
      </c>
    </row>
    <row r="8" spans="1:3">
      <c r="A8" s="4" t="s">
        <v>348</v>
      </c>
      <c r="B8" s="7" t="n">
        <v>750000000</v>
      </c>
    </row>
    <row r="9" spans="1:3">
      <c r="A9" s="4" t="s">
        <v>349</v>
      </c>
      <c r="B9" s="4" t="s">
        <v>350</v>
      </c>
    </row>
    <row r="10" spans="1:3">
      <c r="A10" s="4" t="s">
        <v>351</v>
      </c>
      <c r="B10" s="4" t="s">
        <v>352</v>
      </c>
    </row>
    <row r="11" spans="1:3">
      <c r="A11" s="4" t="s">
        <v>353</v>
      </c>
      <c r="B11" s="7" t="n">
        <v>749000000</v>
      </c>
    </row>
    <row r="12" spans="1:3">
      <c r="A12" s="4" t="s">
        <v>354</v>
      </c>
      <c r="B12" s="7" t="n">
        <v>7000000</v>
      </c>
    </row>
    <row r="13" spans="1:3">
      <c r="A13" s="4" t="s">
        <v>355</v>
      </c>
    </row>
    <row r="14" spans="1:3">
      <c r="A14" s="3" t="s">
        <v>345</v>
      </c>
    </row>
    <row r="15" spans="1:3">
      <c r="A15" s="4" t="s">
        <v>349</v>
      </c>
      <c r="B15" s="4" t="s">
        <v>356</v>
      </c>
    </row>
    <row r="16" spans="1:3">
      <c r="A16" s="4" t="s">
        <v>351</v>
      </c>
      <c r="B16" s="4" t="s">
        <v>357</v>
      </c>
    </row>
    <row r="17" spans="1:3">
      <c r="A17" s="4" t="s">
        <v>358</v>
      </c>
      <c r="B17" s="7" t="n">
        <v>787000000</v>
      </c>
    </row>
    <row r="18" spans="1:3">
      <c r="A18" s="4" t="s">
        <v>359</v>
      </c>
      <c r="B18" s="5" t="n">
        <v>37000000</v>
      </c>
    </row>
    <row r="19" spans="1:3">
      <c r="A19" s="4" t="s">
        <v>360</v>
      </c>
    </row>
    <row r="20" spans="1:3">
      <c r="A20" s="3" t="s">
        <v>345</v>
      </c>
    </row>
    <row r="21" spans="1:3">
      <c r="A21" s="4" t="s">
        <v>348</v>
      </c>
      <c r="B21" s="7" t="n">
        <v>500000000</v>
      </c>
    </row>
    <row r="22" spans="1:3">
      <c r="A22" s="4" t="s">
        <v>349</v>
      </c>
      <c r="B22" s="4" t="s">
        <v>361</v>
      </c>
    </row>
    <row r="23" spans="1:3">
      <c r="A23" s="4" t="s">
        <v>351</v>
      </c>
      <c r="B23" s="4" t="s">
        <v>362</v>
      </c>
    </row>
    <row r="24" spans="1:3">
      <c r="A24" s="4" t="s">
        <v>353</v>
      </c>
      <c r="B24" s="7" t="n">
        <v>498000000</v>
      </c>
    </row>
    <row r="25" spans="1:3">
      <c r="A25" s="4" t="s">
        <v>354</v>
      </c>
      <c r="B25" s="5" t="n">
        <v>5000000</v>
      </c>
    </row>
    <row r="26" spans="1:3">
      <c r="A26" s="4" t="s">
        <v>363</v>
      </c>
    </row>
    <row r="27" spans="1:3">
      <c r="A27" s="3" t="s">
        <v>345</v>
      </c>
    </row>
    <row r="28" spans="1:3">
      <c r="A28" s="4" t="s">
        <v>364</v>
      </c>
      <c r="B28" s="7" t="n">
        <v>1300000000</v>
      </c>
    </row>
    <row r="29" spans="1:3">
      <c r="A29" s="4" t="s">
        <v>365</v>
      </c>
      <c r="B29" s="4" t="s">
        <v>366</v>
      </c>
    </row>
    <row r="30" spans="1:3">
      <c r="A30" s="4" t="s">
        <v>367</v>
      </c>
      <c r="B30" s="4" t="s">
        <v>368</v>
      </c>
      <c r="C30" s="4" t="s">
        <v>369</v>
      </c>
    </row>
    <row r="31" spans="1:3">
      <c r="A31" s="4" t="s">
        <v>370</v>
      </c>
    </row>
    <row r="32" spans="1:3">
      <c r="A32" s="3" t="s">
        <v>345</v>
      </c>
    </row>
    <row r="33" spans="1:3">
      <c r="A33" s="4" t="s">
        <v>364</v>
      </c>
      <c r="B33" s="7" t="n">
        <v>750000000</v>
      </c>
    </row>
    <row r="34" spans="1:3">
      <c r="A34" s="4" t="s">
        <v>365</v>
      </c>
      <c r="B34" s="4" t="s">
        <v>371</v>
      </c>
    </row>
    <row r="35" spans="1:3">
      <c r="A35" s="4" t="s">
        <v>372</v>
      </c>
    </row>
    <row r="36" spans="1:3">
      <c r="A36" s="3" t="s">
        <v>345</v>
      </c>
    </row>
    <row r="37" spans="1:3">
      <c r="A37" s="4" t="s">
        <v>364</v>
      </c>
      <c r="B37" s="7" t="n">
        <v>340000000</v>
      </c>
    </row>
    <row r="38" spans="1:3">
      <c r="A38" s="4" t="s">
        <v>373</v>
      </c>
      <c r="B38" s="5" t="n">
        <v>71000000</v>
      </c>
    </row>
    <row r="39" spans="1:3">
      <c r="A39" s="4" t="s">
        <v>374</v>
      </c>
      <c r="B39" s="7" t="n">
        <v>0</v>
      </c>
    </row>
    <row r="40" spans="1:3">
      <c r="A40" s="4" t="s">
        <v>365</v>
      </c>
      <c r="B40" s="4" t="s">
        <v>375</v>
      </c>
    </row>
    <row r="41" spans="1:3">
      <c r="A41" s="4" t="s">
        <v>367</v>
      </c>
      <c r="B41" s="4" t="s">
        <v>376</v>
      </c>
    </row>
    <row r="42" spans="1:3">
      <c r="A42" s="4" t="s">
        <v>377</v>
      </c>
    </row>
    <row r="43" spans="1:3">
      <c r="A43" s="3" t="s">
        <v>345</v>
      </c>
    </row>
    <row r="44" spans="1:3">
      <c r="A44" s="4" t="s">
        <v>378</v>
      </c>
      <c r="B44" s="7" t="n">
        <v>410000000</v>
      </c>
    </row>
    <row r="45" spans="1:3">
      <c r="A45" s="4" t="s">
        <v>379</v>
      </c>
    </row>
    <row r="46" spans="1:3">
      <c r="A46" s="3" t="s">
        <v>345</v>
      </c>
    </row>
    <row r="47" spans="1:3">
      <c r="A47" s="4" t="s">
        <v>380</v>
      </c>
      <c r="B47" s="7" t="n">
        <v>8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1</v>
      </c>
      <c r="C1" s="2" t="s">
        <v>382</v>
      </c>
      <c r="D1" s="2" t="s">
        <v>383</v>
      </c>
    </row>
    <row r="2" spans="1:4">
      <c r="A2" s="4" t="s">
        <v>384</v>
      </c>
    </row>
    <row r="3" spans="1:4">
      <c r="A3" s="3" t="s">
        <v>385</v>
      </c>
    </row>
    <row r="4" spans="1:4">
      <c r="A4" s="4" t="s">
        <v>386</v>
      </c>
      <c r="D4" s="7" t="n">
        <v>307000000</v>
      </c>
    </row>
    <row r="5" spans="1:4">
      <c r="A5" s="4" t="s">
        <v>387</v>
      </c>
    </row>
    <row r="6" spans="1:4">
      <c r="A6" s="3" t="s">
        <v>385</v>
      </c>
    </row>
    <row r="7" spans="1:4">
      <c r="A7" s="4" t="s">
        <v>388</v>
      </c>
      <c r="D7" s="5" t="n">
        <v>3000000000</v>
      </c>
    </row>
    <row r="8" spans="1:4">
      <c r="A8" s="4" t="s">
        <v>389</v>
      </c>
      <c r="C8" s="4" t="s">
        <v>371</v>
      </c>
    </row>
    <row r="9" spans="1:4">
      <c r="A9" s="4" t="s">
        <v>386</v>
      </c>
      <c r="D9" s="5" t="n">
        <v>0</v>
      </c>
    </row>
    <row r="10" spans="1:4">
      <c r="A10" s="4" t="s">
        <v>390</v>
      </c>
      <c r="D10" s="5" t="n">
        <v>2940000000</v>
      </c>
    </row>
    <row r="11" spans="1:4">
      <c r="A11" s="4" t="s">
        <v>391</v>
      </c>
    </row>
    <row r="12" spans="1:4">
      <c r="A12" s="3" t="s">
        <v>385</v>
      </c>
    </row>
    <row r="13" spans="1:4">
      <c r="A13" s="4" t="s">
        <v>386</v>
      </c>
      <c r="D13" s="5" t="n">
        <v>60000000</v>
      </c>
    </row>
    <row r="14" spans="1:4">
      <c r="A14" s="4" t="s">
        <v>377</v>
      </c>
    </row>
    <row r="15" spans="1:4">
      <c r="A15" s="3" t="s">
        <v>385</v>
      </c>
    </row>
    <row r="16" spans="1:4">
      <c r="A16" s="4" t="s">
        <v>388</v>
      </c>
      <c r="D16" s="5" t="n">
        <v>750000000</v>
      </c>
    </row>
    <row r="17" spans="1:4">
      <c r="A17" s="4" t="s">
        <v>389</v>
      </c>
      <c r="C17" s="4" t="s">
        <v>371</v>
      </c>
    </row>
    <row r="18" spans="1:4">
      <c r="A18" s="4" t="s">
        <v>386</v>
      </c>
      <c r="D18" s="5" t="n">
        <v>0</v>
      </c>
    </row>
    <row r="19" spans="1:4">
      <c r="A19" s="4" t="s">
        <v>390</v>
      </c>
      <c r="D19" s="5" t="n">
        <v>750000000</v>
      </c>
    </row>
    <row r="20" spans="1:4">
      <c r="A20" s="4" t="s">
        <v>392</v>
      </c>
    </row>
    <row r="21" spans="1:4">
      <c r="A21" s="3" t="s">
        <v>385</v>
      </c>
    </row>
    <row r="22" spans="1:4">
      <c r="A22" s="4" t="s">
        <v>386</v>
      </c>
      <c r="D22" s="5" t="n">
        <v>0</v>
      </c>
    </row>
    <row r="23" spans="1:4">
      <c r="A23" s="4" t="s">
        <v>393</v>
      </c>
    </row>
    <row r="24" spans="1:4">
      <c r="A24" s="3" t="s">
        <v>385</v>
      </c>
    </row>
    <row r="25" spans="1:4">
      <c r="A25" s="4" t="s">
        <v>388</v>
      </c>
      <c r="D25" s="5" t="n">
        <v>340000000</v>
      </c>
    </row>
    <row r="26" spans="1:4">
      <c r="A26" s="4" t="s">
        <v>389</v>
      </c>
      <c r="C26" s="4" t="s">
        <v>375</v>
      </c>
    </row>
    <row r="27" spans="1:4">
      <c r="A27" s="4" t="s">
        <v>394</v>
      </c>
      <c r="D27" s="5" t="n">
        <v>71000000</v>
      </c>
    </row>
    <row r="28" spans="1:4">
      <c r="A28" s="4" t="s">
        <v>390</v>
      </c>
      <c r="D28" s="5" t="n">
        <v>269000000</v>
      </c>
    </row>
    <row r="29" spans="1:4">
      <c r="A29" s="4" t="s">
        <v>395</v>
      </c>
    </row>
    <row r="30" spans="1:4">
      <c r="A30" s="3" t="s">
        <v>385</v>
      </c>
    </row>
    <row r="31" spans="1:4">
      <c r="A31" s="4" t="s">
        <v>388</v>
      </c>
      <c r="B31" s="4" t="s">
        <v>68</v>
      </c>
      <c r="C31" s="7" t="n">
        <v>75000000</v>
      </c>
    </row>
    <row r="32" spans="1:4">
      <c r="A32" s="4" t="s">
        <v>389</v>
      </c>
      <c r="B32" s="4" t="s">
        <v>68</v>
      </c>
      <c r="C32" s="4" t="s">
        <v>396</v>
      </c>
    </row>
    <row r="33" spans="1:4">
      <c r="A33" s="4" t="s">
        <v>386</v>
      </c>
      <c r="B33" s="4" t="s">
        <v>68</v>
      </c>
      <c r="C33" s="7" t="n">
        <v>0</v>
      </c>
    </row>
    <row r="34" spans="1:4">
      <c r="A34" s="4" t="s">
        <v>390</v>
      </c>
      <c r="B34" s="4" t="s">
        <v>68</v>
      </c>
      <c r="C34" s="5" t="n">
        <v>70000000</v>
      </c>
    </row>
    <row r="35" spans="1:4">
      <c r="A35" s="4" t="s">
        <v>397</v>
      </c>
    </row>
    <row r="36" spans="1:4">
      <c r="A36" s="3" t="s">
        <v>385</v>
      </c>
    </row>
    <row r="37" spans="1:4">
      <c r="A37" s="4" t="s">
        <v>386</v>
      </c>
      <c r="B37" s="4" t="s">
        <v>68</v>
      </c>
      <c r="C37" s="7" t="n">
        <v>5000000</v>
      </c>
    </row>
    <row r="38" spans="1:4">
      <c r="A38" s="4" t="s">
        <v>363</v>
      </c>
    </row>
    <row r="39" spans="1:4">
      <c r="A39" s="3" t="s">
        <v>385</v>
      </c>
    </row>
    <row r="40" spans="1:4">
      <c r="A40" s="4" t="s">
        <v>388</v>
      </c>
      <c r="D40" s="5" t="n">
        <v>1300000000</v>
      </c>
    </row>
    <row r="41" spans="1:4">
      <c r="A41" s="4" t="s">
        <v>389</v>
      </c>
      <c r="C41" s="4" t="s">
        <v>366</v>
      </c>
    </row>
    <row r="42" spans="1:4">
      <c r="A42" s="4" t="s">
        <v>386</v>
      </c>
      <c r="D42" s="5" t="n">
        <v>100000000</v>
      </c>
    </row>
    <row r="43" spans="1:4">
      <c r="A43" s="4" t="s">
        <v>390</v>
      </c>
      <c r="D43" s="5" t="n">
        <v>1200000000</v>
      </c>
    </row>
    <row r="44" spans="1:4">
      <c r="A44" s="4" t="s">
        <v>398</v>
      </c>
    </row>
    <row r="45" spans="1:4">
      <c r="A45" s="3" t="s">
        <v>385</v>
      </c>
    </row>
    <row r="46" spans="1:4">
      <c r="A46" s="4" t="s">
        <v>388</v>
      </c>
      <c r="B46" s="4" t="s">
        <v>68</v>
      </c>
      <c r="D46" s="5" t="n">
        <v>100000000</v>
      </c>
    </row>
    <row r="47" spans="1:4">
      <c r="A47" s="4" t="s">
        <v>389</v>
      </c>
      <c r="B47" s="4" t="s">
        <v>68</v>
      </c>
      <c r="C47" s="4" t="s">
        <v>396</v>
      </c>
    </row>
    <row r="48" spans="1:4">
      <c r="A48" s="4" t="s">
        <v>386</v>
      </c>
      <c r="B48" s="4" t="s">
        <v>68</v>
      </c>
      <c r="D48" s="5" t="n">
        <v>0</v>
      </c>
    </row>
    <row r="49" spans="1:4">
      <c r="A49" s="4" t="s">
        <v>390</v>
      </c>
      <c r="B49" s="4" t="s">
        <v>68</v>
      </c>
      <c r="D49" s="7" t="n">
        <v>100000000</v>
      </c>
    </row>
    <row r="50" spans="1:4"/>
    <row r="51" spans="1:4">
      <c r="A51" s="4" t="s">
        <v>68</v>
      </c>
      <c r="B51" s="4" t="s">
        <v>399</v>
      </c>
    </row>
  </sheetData>
  <mergeCells count="3">
    <mergeCell ref="A1:B1"/>
    <mergeCell ref="A50:C50"/>
    <mergeCell ref="B51:C5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5</v>
      </c>
      <c r="D1" s="2" t="s">
        <v>1</v>
      </c>
    </row>
    <row r="2" spans="1:5">
      <c r="B2" s="2" t="s">
        <v>2</v>
      </c>
      <c r="C2" s="2" t="s">
        <v>66</v>
      </c>
      <c r="D2" s="2" t="s">
        <v>2</v>
      </c>
      <c r="E2" s="2" t="s">
        <v>66</v>
      </c>
    </row>
    <row r="3" spans="1:5">
      <c r="A3" s="3" t="s">
        <v>401</v>
      </c>
    </row>
    <row r="4" spans="1:5">
      <c r="A4" s="4" t="s">
        <v>402</v>
      </c>
      <c r="B4" s="7" t="n">
        <v>134</v>
      </c>
      <c r="C4" s="7" t="n">
        <v>134</v>
      </c>
      <c r="D4" s="7" t="n">
        <v>417</v>
      </c>
      <c r="E4" s="7" t="n">
        <v>402</v>
      </c>
    </row>
    <row r="5" spans="1:5">
      <c r="A5" s="4" t="s">
        <v>403</v>
      </c>
      <c r="B5" s="5" t="n">
        <v>23</v>
      </c>
      <c r="C5" s="5" t="n">
        <v>20</v>
      </c>
      <c r="D5" s="5" t="n">
        <v>61</v>
      </c>
      <c r="E5" s="5" t="n">
        <v>48</v>
      </c>
    </row>
    <row r="6" spans="1:5">
      <c r="A6" s="4" t="s">
        <v>78</v>
      </c>
      <c r="B6" s="7" t="n">
        <v>111</v>
      </c>
      <c r="C6" s="7" t="n">
        <v>114</v>
      </c>
      <c r="D6" s="7" t="n">
        <v>356</v>
      </c>
      <c r="E6" s="7" t="n">
        <v>3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40"/>
    <col customWidth="1" max="5" min="5" width="21"/>
    <col customWidth="1" max="6" min="6" width="21"/>
    <col customWidth="1" max="7" min="7" width="21"/>
  </cols>
  <sheetData>
    <row r="1" spans="1:7">
      <c r="A1" s="1" t="s">
        <v>404</v>
      </c>
      <c r="B1" s="2" t="s">
        <v>1</v>
      </c>
      <c r="D1" s="2" t="s">
        <v>405</v>
      </c>
      <c r="E1" s="2" t="s">
        <v>406</v>
      </c>
      <c r="F1" s="2" t="s">
        <v>407</v>
      </c>
    </row>
    <row r="2" spans="1:7">
      <c r="B2" s="2" t="s">
        <v>408</v>
      </c>
      <c r="C2" s="2" t="s">
        <v>298</v>
      </c>
      <c r="D2" s="2" t="s">
        <v>409</v>
      </c>
      <c r="E2" s="2" t="s">
        <v>410</v>
      </c>
      <c r="F2" s="2" t="s">
        <v>411</v>
      </c>
      <c r="G2" s="2" t="s">
        <v>412</v>
      </c>
    </row>
    <row r="3" spans="1:7">
      <c r="A3" s="3" t="s">
        <v>413</v>
      </c>
    </row>
    <row r="4" spans="1:7">
      <c r="A4" s="4" t="s">
        <v>414</v>
      </c>
      <c r="B4" s="7" t="n">
        <v>41841</v>
      </c>
      <c r="D4" s="7" t="n">
        <v>41841</v>
      </c>
      <c r="G4" s="7" t="n">
        <v>40010</v>
      </c>
    </row>
    <row r="5" spans="1:7">
      <c r="A5" s="4" t="s">
        <v>415</v>
      </c>
      <c r="B5" s="5" t="n">
        <v>124</v>
      </c>
      <c r="C5" s="7" t="n">
        <v>373</v>
      </c>
    </row>
    <row r="6" spans="1:7">
      <c r="A6" s="4" t="s">
        <v>416</v>
      </c>
      <c r="B6" s="7" t="n">
        <v>181</v>
      </c>
      <c r="C6" s="7" t="n">
        <v>72</v>
      </c>
    </row>
    <row r="7" spans="1:7">
      <c r="A7" s="4" t="s">
        <v>417</v>
      </c>
    </row>
    <row r="8" spans="1:7">
      <c r="A8" s="3" t="s">
        <v>413</v>
      </c>
    </row>
    <row r="9" spans="1:7">
      <c r="A9" s="4" t="s">
        <v>418</v>
      </c>
      <c r="B9" s="4" t="s">
        <v>419</v>
      </c>
    </row>
    <row r="10" spans="1:7">
      <c r="A10" s="4" t="s">
        <v>420</v>
      </c>
      <c r="B10" s="5" t="n">
        <v>2</v>
      </c>
      <c r="D10" s="5" t="n">
        <v>2</v>
      </c>
    </row>
    <row r="11" spans="1:7">
      <c r="A11" s="4" t="s">
        <v>421</v>
      </c>
      <c r="B11" s="4" t="s">
        <v>422</v>
      </c>
    </row>
    <row r="12" spans="1:7">
      <c r="A12" s="4" t="s">
        <v>423</v>
      </c>
    </row>
    <row r="13" spans="1:7">
      <c r="A13" s="3" t="s">
        <v>413</v>
      </c>
    </row>
    <row r="14" spans="1:7">
      <c r="A14" s="4" t="s">
        <v>415</v>
      </c>
      <c r="B14" s="7" t="n">
        <v>107</v>
      </c>
      <c r="D14" s="7" t="n">
        <v>188</v>
      </c>
    </row>
    <row r="15" spans="1:7">
      <c r="A15" s="4" t="s">
        <v>424</v>
      </c>
    </row>
    <row r="16" spans="1:7">
      <c r="A16" s="3" t="s">
        <v>413</v>
      </c>
    </row>
    <row r="17" spans="1:7">
      <c r="A17" s="4" t="s">
        <v>415</v>
      </c>
      <c r="F17" s="7" t="n">
        <v>420</v>
      </c>
    </row>
    <row r="18" spans="1:7">
      <c r="A18" s="4" t="s">
        <v>425</v>
      </c>
    </row>
    <row r="19" spans="1:7">
      <c r="A19" s="3" t="s">
        <v>413</v>
      </c>
    </row>
    <row r="20" spans="1:7">
      <c r="A20" s="4" t="s">
        <v>426</v>
      </c>
      <c r="B20" s="5" t="n">
        <v>254</v>
      </c>
      <c r="D20" s="5" t="n">
        <v>254</v>
      </c>
    </row>
    <row r="21" spans="1:7">
      <c r="A21" s="4" t="s">
        <v>427</v>
      </c>
    </row>
    <row r="22" spans="1:7">
      <c r="A22" s="3" t="s">
        <v>413</v>
      </c>
    </row>
    <row r="23" spans="1:7">
      <c r="A23" s="4" t="s">
        <v>414</v>
      </c>
      <c r="B23" s="7" t="n">
        <v>442</v>
      </c>
      <c r="D23" s="7" t="n">
        <v>442</v>
      </c>
    </row>
    <row r="24" spans="1:7">
      <c r="A24" s="4" t="s">
        <v>428</v>
      </c>
    </row>
    <row r="25" spans="1:7">
      <c r="A25" s="3" t="s">
        <v>413</v>
      </c>
    </row>
    <row r="26" spans="1:7">
      <c r="A26" s="4" t="s">
        <v>414</v>
      </c>
      <c r="F26" s="5" t="n">
        <v>840</v>
      </c>
    </row>
    <row r="27" spans="1:7">
      <c r="A27" s="4" t="s">
        <v>429</v>
      </c>
    </row>
    <row r="28" spans="1:7">
      <c r="A28" s="3" t="s">
        <v>413</v>
      </c>
    </row>
    <row r="29" spans="1:7">
      <c r="A29" s="4" t="s">
        <v>414</v>
      </c>
      <c r="F29" s="7" t="n">
        <v>1400</v>
      </c>
    </row>
    <row r="30" spans="1:7">
      <c r="A30" s="4" t="s">
        <v>430</v>
      </c>
    </row>
    <row r="31" spans="1:7">
      <c r="A31" s="3" t="s">
        <v>413</v>
      </c>
    </row>
    <row r="32" spans="1:7">
      <c r="A32" s="4" t="s">
        <v>431</v>
      </c>
      <c r="B32" s="4" t="s">
        <v>432</v>
      </c>
      <c r="D32" s="4" t="s">
        <v>432</v>
      </c>
    </row>
    <row r="33" spans="1:7">
      <c r="A33" s="4" t="s">
        <v>433</v>
      </c>
      <c r="B33" s="5" t="n">
        <v>150000</v>
      </c>
      <c r="D33" s="5" t="n">
        <v>150000</v>
      </c>
    </row>
    <row r="34" spans="1:7">
      <c r="A34" s="4" t="s">
        <v>416</v>
      </c>
      <c r="B34" s="7" t="n">
        <v>43</v>
      </c>
      <c r="D34" s="7" t="n">
        <v>50</v>
      </c>
    </row>
    <row r="35" spans="1:7">
      <c r="A35" s="4" t="s">
        <v>434</v>
      </c>
    </row>
    <row r="36" spans="1:7">
      <c r="A36" s="3" t="s">
        <v>413</v>
      </c>
    </row>
    <row r="37" spans="1:7">
      <c r="A37" s="4" t="s">
        <v>416</v>
      </c>
      <c r="E37" s="7" t="n">
        <v>170</v>
      </c>
    </row>
    <row r="38" spans="1:7">
      <c r="A38" s="4" t="s">
        <v>435</v>
      </c>
    </row>
    <row r="39" spans="1:7">
      <c r="A39" s="3" t="s">
        <v>413</v>
      </c>
    </row>
    <row r="40" spans="1:7">
      <c r="A40" s="4" t="s">
        <v>431</v>
      </c>
      <c r="B40" s="4" t="s">
        <v>436</v>
      </c>
      <c r="D40" s="4" t="s">
        <v>436</v>
      </c>
    </row>
    <row r="41" spans="1:7">
      <c r="A41" s="4" t="s">
        <v>433</v>
      </c>
      <c r="B41" s="5" t="n">
        <v>500000</v>
      </c>
      <c r="D41" s="5" t="n">
        <v>500000</v>
      </c>
    </row>
    <row r="42" spans="1:7">
      <c r="A42" s="4" t="s">
        <v>416</v>
      </c>
      <c r="B42" s="7" t="n">
        <v>138</v>
      </c>
    </row>
    <row r="43" spans="1:7">
      <c r="A43" s="4" t="s">
        <v>437</v>
      </c>
    </row>
    <row r="44" spans="1:7">
      <c r="A44" s="3" t="s">
        <v>413</v>
      </c>
    </row>
    <row r="45" spans="1:7">
      <c r="A45" s="4" t="s">
        <v>438</v>
      </c>
      <c r="B45" s="5" t="n">
        <v>2</v>
      </c>
    </row>
    <row r="46" spans="1:7">
      <c r="A46" s="4" t="s">
        <v>322</v>
      </c>
      <c r="B46" s="5" t="n">
        <v>270</v>
      </c>
      <c r="D46" s="5" t="n">
        <v>270</v>
      </c>
    </row>
    <row r="47" spans="1:7">
      <c r="A47" s="4" t="s">
        <v>439</v>
      </c>
    </row>
    <row r="48" spans="1:7">
      <c r="A48" s="3" t="s">
        <v>413</v>
      </c>
    </row>
    <row r="49" spans="1:7">
      <c r="A49" s="4" t="s">
        <v>440</v>
      </c>
      <c r="D49" s="4" t="s">
        <v>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42</v>
      </c>
      <c r="B1" s="2" t="s">
        <v>443</v>
      </c>
    </row>
    <row r="2" spans="1:2">
      <c r="A2" s="3" t="s">
        <v>444</v>
      </c>
    </row>
    <row r="3" spans="1:2">
      <c r="A3" s="4" t="s">
        <v>445</v>
      </c>
      <c r="B3" s="4" t="s">
        <v>446</v>
      </c>
    </row>
    <row r="4" spans="1:2">
      <c r="A4" s="4" t="s">
        <v>447</v>
      </c>
      <c r="B4" s="8" t="n">
        <v>0.8</v>
      </c>
    </row>
    <row r="5" spans="1:2">
      <c r="A5" s="4" t="s">
        <v>448</v>
      </c>
      <c r="B5" s="4" t="s">
        <v>449</v>
      </c>
    </row>
    <row r="6" spans="1:2">
      <c r="A6" s="4" t="s">
        <v>450</v>
      </c>
      <c r="B6" s="4" t="s">
        <v>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6</v>
      </c>
    </row>
    <row r="3" spans="1:3">
      <c r="A3" s="3" t="s">
        <v>453</v>
      </c>
    </row>
    <row r="4" spans="1:3">
      <c r="A4" s="4" t="s">
        <v>454</v>
      </c>
      <c r="B4" s="7" t="n">
        <v>21991</v>
      </c>
    </row>
    <row r="5" spans="1:3">
      <c r="A5" s="4" t="s">
        <v>455</v>
      </c>
      <c r="B5" s="5" t="n">
        <v>-224</v>
      </c>
      <c r="C5" s="7" t="n">
        <v>509</v>
      </c>
    </row>
    <row r="6" spans="1:3">
      <c r="A6" s="4" t="s">
        <v>456</v>
      </c>
      <c r="B6" s="5" t="n">
        <v>20</v>
      </c>
      <c r="C6" s="5" t="n">
        <v>8</v>
      </c>
    </row>
    <row r="7" spans="1:3">
      <c r="A7" s="4" t="s">
        <v>98</v>
      </c>
      <c r="B7" s="5" t="n">
        <v>-204</v>
      </c>
      <c r="C7" s="5" t="n">
        <v>517</v>
      </c>
    </row>
    <row r="8" spans="1:3">
      <c r="A8" s="4" t="s">
        <v>286</v>
      </c>
      <c r="B8" s="5" t="n">
        <v>0</v>
      </c>
    </row>
    <row r="9" spans="1:3">
      <c r="A9" s="4" t="s">
        <v>457</v>
      </c>
      <c r="B9" s="5" t="n">
        <v>21910</v>
      </c>
    </row>
    <row r="10" spans="1:3">
      <c r="A10" s="4" t="s">
        <v>111</v>
      </c>
    </row>
    <row r="11" spans="1:3">
      <c r="A11" s="3" t="s">
        <v>453</v>
      </c>
    </row>
    <row r="12" spans="1:3">
      <c r="A12" s="4" t="s">
        <v>454</v>
      </c>
      <c r="B12" s="5" t="n">
        <v>-940</v>
      </c>
      <c r="C12" s="5" t="n">
        <v>-1410</v>
      </c>
    </row>
    <row r="13" spans="1:3">
      <c r="A13" s="4" t="s">
        <v>286</v>
      </c>
      <c r="B13" s="5" t="n">
        <v>-91</v>
      </c>
      <c r="C13" s="5" t="n">
        <v>0</v>
      </c>
    </row>
    <row r="14" spans="1:3">
      <c r="A14" s="4" t="s">
        <v>457</v>
      </c>
      <c r="B14" s="5" t="n">
        <v>-1235</v>
      </c>
      <c r="C14" s="5" t="n">
        <v>-893</v>
      </c>
    </row>
    <row r="15" spans="1:3">
      <c r="A15" s="4" t="s">
        <v>458</v>
      </c>
    </row>
    <row r="16" spans="1:3">
      <c r="A16" s="3" t="s">
        <v>453</v>
      </c>
    </row>
    <row r="17" spans="1:3">
      <c r="A17" s="4" t="s">
        <v>454</v>
      </c>
      <c r="B17" s="5" t="n">
        <v>-507</v>
      </c>
      <c r="C17" s="5" t="n">
        <v>-1021</v>
      </c>
    </row>
    <row r="18" spans="1:3">
      <c r="A18" s="4" t="s">
        <v>455</v>
      </c>
      <c r="B18" s="5" t="n">
        <v>-224</v>
      </c>
      <c r="C18" s="5" t="n">
        <v>509</v>
      </c>
    </row>
    <row r="19" spans="1:3">
      <c r="A19" s="4" t="s">
        <v>456</v>
      </c>
      <c r="B19" s="5" t="n">
        <v>0</v>
      </c>
      <c r="C19" s="5" t="n">
        <v>0</v>
      </c>
    </row>
    <row r="20" spans="1:3">
      <c r="A20" s="4" t="s">
        <v>98</v>
      </c>
      <c r="B20" s="5" t="n">
        <v>-224</v>
      </c>
      <c r="C20" s="5" t="n">
        <v>509</v>
      </c>
    </row>
    <row r="21" spans="1:3">
      <c r="A21" s="4" t="s">
        <v>286</v>
      </c>
      <c r="B21" s="5" t="n">
        <v>0</v>
      </c>
      <c r="C21" s="5" t="n">
        <v>0</v>
      </c>
    </row>
    <row r="22" spans="1:3">
      <c r="A22" s="4" t="s">
        <v>457</v>
      </c>
      <c r="B22" s="5" t="n">
        <v>-731</v>
      </c>
      <c r="C22" s="5" t="n">
        <v>-512</v>
      </c>
    </row>
    <row r="23" spans="1:3">
      <c r="A23" s="4" t="s">
        <v>459</v>
      </c>
    </row>
    <row r="24" spans="1:3">
      <c r="A24" s="3" t="s">
        <v>453</v>
      </c>
    </row>
    <row r="25" spans="1:3">
      <c r="A25" s="4" t="s">
        <v>454</v>
      </c>
      <c r="B25" s="5" t="n">
        <v>-433</v>
      </c>
      <c r="C25" s="5" t="n">
        <v>-389</v>
      </c>
    </row>
    <row r="26" spans="1:3">
      <c r="A26" s="4" t="s">
        <v>455</v>
      </c>
      <c r="B26" s="5" t="n">
        <v>0</v>
      </c>
      <c r="C26" s="5" t="n">
        <v>0</v>
      </c>
    </row>
    <row r="27" spans="1:3">
      <c r="A27" s="4" t="s">
        <v>456</v>
      </c>
      <c r="B27" s="5" t="n">
        <v>20</v>
      </c>
      <c r="C27" s="5" t="n">
        <v>8</v>
      </c>
    </row>
    <row r="28" spans="1:3">
      <c r="A28" s="4" t="s">
        <v>98</v>
      </c>
      <c r="B28" s="5" t="n">
        <v>20</v>
      </c>
      <c r="C28" s="5" t="n">
        <v>8</v>
      </c>
    </row>
    <row r="29" spans="1:3">
      <c r="A29" s="4" t="s">
        <v>286</v>
      </c>
      <c r="B29" s="5" t="n">
        <v>-91</v>
      </c>
      <c r="C29" s="5" t="n">
        <v>0</v>
      </c>
    </row>
    <row r="30" spans="1:3">
      <c r="A30" s="4" t="s">
        <v>457</v>
      </c>
      <c r="B30" s="7" t="n">
        <v>-504</v>
      </c>
      <c r="C30" s="7" t="n">
        <v>-3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25</v>
      </c>
      <c r="D1" s="2" t="s">
        <v>66</v>
      </c>
      <c r="E1" s="2" t="s">
        <v>461</v>
      </c>
    </row>
    <row r="2" spans="1:5">
      <c r="A2" s="3" t="s">
        <v>462</v>
      </c>
    </row>
    <row r="3" spans="1:5">
      <c r="A3" s="4" t="s">
        <v>27</v>
      </c>
      <c r="B3" s="7" t="n">
        <v>3551</v>
      </c>
      <c r="C3" s="7" t="n">
        <v>5850</v>
      </c>
      <c r="D3" s="7" t="n">
        <v>5176</v>
      </c>
      <c r="E3" s="7" t="n">
        <v>4816</v>
      </c>
    </row>
    <row r="4" spans="1:5">
      <c r="A4" s="4" t="s">
        <v>34</v>
      </c>
      <c r="B4" s="5" t="n">
        <v>28428</v>
      </c>
      <c r="C4" s="5" t="n">
        <v>27480</v>
      </c>
    </row>
    <row r="5" spans="1:5">
      <c r="A5" s="3" t="s">
        <v>463</v>
      </c>
    </row>
    <row r="6" spans="1:5">
      <c r="A6" s="4" t="s">
        <v>464</v>
      </c>
      <c r="B6" s="5" t="n">
        <v>12482</v>
      </c>
      <c r="C6" s="5" t="n">
        <v>11071</v>
      </c>
    </row>
    <row r="7" spans="1:5">
      <c r="A7" s="4" t="s">
        <v>44</v>
      </c>
      <c r="B7" s="5" t="n">
        <v>8877</v>
      </c>
      <c r="C7" s="5" t="n">
        <v>8750</v>
      </c>
    </row>
    <row r="8" spans="1:5">
      <c r="A8" s="4" t="s">
        <v>465</v>
      </c>
    </row>
    <row r="9" spans="1:5">
      <c r="A9" s="3" t="s">
        <v>462</v>
      </c>
    </row>
    <row r="10" spans="1:5">
      <c r="A10" s="4" t="s">
        <v>27</v>
      </c>
      <c r="B10" s="5" t="n">
        <v>227</v>
      </c>
      <c r="C10" s="5" t="n">
        <v>179</v>
      </c>
    </row>
    <row r="11" spans="1:5">
      <c r="A11" s="4" t="s">
        <v>466</v>
      </c>
      <c r="B11" s="5" t="n">
        <v>163</v>
      </c>
      <c r="C11" s="5" t="n">
        <v>72</v>
      </c>
    </row>
    <row r="12" spans="1:5">
      <c r="A12" s="4" t="s">
        <v>34</v>
      </c>
      <c r="B12" s="5" t="n">
        <v>2237</v>
      </c>
      <c r="C12" s="5" t="n">
        <v>2029</v>
      </c>
    </row>
    <row r="13" spans="1:5">
      <c r="A13" s="3" t="s">
        <v>463</v>
      </c>
    </row>
    <row r="14" spans="1:5">
      <c r="A14" s="4" t="s">
        <v>464</v>
      </c>
      <c r="B14" s="5" t="n">
        <v>174</v>
      </c>
      <c r="C14" s="5" t="n">
        <v>95</v>
      </c>
    </row>
    <row r="15" spans="1:5">
      <c r="A15" s="4" t="s">
        <v>44</v>
      </c>
      <c r="B15" s="5" t="n">
        <v>1028</v>
      </c>
      <c r="C15" s="5" t="n">
        <v>948</v>
      </c>
    </row>
    <row r="16" spans="1:5">
      <c r="A16" s="4" t="s">
        <v>467</v>
      </c>
    </row>
    <row r="17" spans="1:5">
      <c r="A17" s="3" t="s">
        <v>462</v>
      </c>
    </row>
    <row r="18" spans="1:5">
      <c r="A18" s="4" t="s">
        <v>27</v>
      </c>
      <c r="B18" s="5" t="n">
        <v>128</v>
      </c>
      <c r="C18" s="5" t="n">
        <v>42</v>
      </c>
    </row>
    <row r="19" spans="1:5">
      <c r="A19" s="4" t="s">
        <v>466</v>
      </c>
      <c r="B19" s="5" t="n">
        <v>1</v>
      </c>
      <c r="C19" s="5" t="n">
        <v>2</v>
      </c>
    </row>
    <row r="20" spans="1:5">
      <c r="A20" s="4" t="s">
        <v>34</v>
      </c>
      <c r="B20" s="5" t="n">
        <v>1414</v>
      </c>
      <c r="C20" s="5" t="n">
        <v>1416</v>
      </c>
    </row>
    <row r="21" spans="1:5">
      <c r="A21" s="3" t="s">
        <v>463</v>
      </c>
    </row>
    <row r="22" spans="1:5">
      <c r="A22" s="4" t="s">
        <v>464</v>
      </c>
      <c r="B22" s="5" t="n">
        <v>34</v>
      </c>
      <c r="C22" s="5" t="n">
        <v>27</v>
      </c>
    </row>
    <row r="23" spans="1:5">
      <c r="A23" s="4" t="s">
        <v>44</v>
      </c>
      <c r="B23" s="5" t="n">
        <v>990</v>
      </c>
      <c r="C23" s="5" t="n">
        <v>905</v>
      </c>
    </row>
    <row r="24" spans="1:5">
      <c r="A24" s="4" t="s">
        <v>468</v>
      </c>
    </row>
    <row r="25" spans="1:5">
      <c r="A25" s="3" t="s">
        <v>462</v>
      </c>
    </row>
    <row r="26" spans="1:5">
      <c r="A26" s="4" t="s">
        <v>27</v>
      </c>
      <c r="B26" s="5" t="n">
        <v>78</v>
      </c>
      <c r="C26" s="5" t="n">
        <v>123</v>
      </c>
    </row>
    <row r="27" spans="1:5">
      <c r="A27" s="4" t="s">
        <v>466</v>
      </c>
      <c r="B27" s="5" t="n">
        <v>94</v>
      </c>
      <c r="C27" s="5" t="n">
        <v>66</v>
      </c>
    </row>
    <row r="28" spans="1:5">
      <c r="A28" s="4" t="s">
        <v>34</v>
      </c>
      <c r="B28" s="5" t="n">
        <v>567</v>
      </c>
      <c r="C28" s="5" t="n">
        <v>435</v>
      </c>
    </row>
    <row r="29" spans="1:5">
      <c r="A29" s="3" t="s">
        <v>463</v>
      </c>
    </row>
    <row r="30" spans="1:5">
      <c r="A30" s="4" t="s">
        <v>464</v>
      </c>
      <c r="B30" s="5" t="n">
        <v>40</v>
      </c>
      <c r="C30" s="5" t="n">
        <v>33</v>
      </c>
    </row>
    <row r="31" spans="1:5">
      <c r="A31" s="4" t="s">
        <v>44</v>
      </c>
      <c r="B31" s="5" t="n">
        <v>0</v>
      </c>
      <c r="C31" s="5" t="n">
        <v>0</v>
      </c>
    </row>
    <row r="32" spans="1:5">
      <c r="A32" s="4" t="s">
        <v>469</v>
      </c>
    </row>
    <row r="33" spans="1:5">
      <c r="A33" s="3" t="s">
        <v>462</v>
      </c>
    </row>
    <row r="34" spans="1:5">
      <c r="A34" s="4" t="s">
        <v>27</v>
      </c>
      <c r="B34" s="5" t="n">
        <v>1</v>
      </c>
      <c r="C34" s="5" t="n">
        <v>1</v>
      </c>
    </row>
    <row r="35" spans="1:5">
      <c r="A35" s="4" t="s">
        <v>466</v>
      </c>
      <c r="B35" s="5" t="n">
        <v>17</v>
      </c>
      <c r="C35" s="5" t="n">
        <v>4</v>
      </c>
    </row>
    <row r="36" spans="1:5">
      <c r="A36" s="4" t="s">
        <v>34</v>
      </c>
      <c r="B36" s="5" t="n">
        <v>138</v>
      </c>
      <c r="C36" s="5" t="n">
        <v>51</v>
      </c>
    </row>
    <row r="37" spans="1:5">
      <c r="A37" s="3" t="s">
        <v>463</v>
      </c>
    </row>
    <row r="38" spans="1:5">
      <c r="A38" s="4" t="s">
        <v>464</v>
      </c>
      <c r="B38" s="5" t="n">
        <v>95</v>
      </c>
      <c r="C38" s="5" t="n">
        <v>26</v>
      </c>
    </row>
    <row r="39" spans="1:5">
      <c r="A39" s="4" t="s">
        <v>44</v>
      </c>
      <c r="B39" s="5" t="n">
        <v>0</v>
      </c>
      <c r="C39" s="5" t="n">
        <v>0</v>
      </c>
    </row>
    <row r="40" spans="1:5">
      <c r="A40" s="4" t="s">
        <v>470</v>
      </c>
    </row>
    <row r="41" spans="1:5">
      <c r="A41" s="3" t="s">
        <v>462</v>
      </c>
    </row>
    <row r="42" spans="1:5">
      <c r="A42" s="4" t="s">
        <v>27</v>
      </c>
      <c r="B42" s="5" t="n">
        <v>20</v>
      </c>
      <c r="C42" s="5" t="n">
        <v>13</v>
      </c>
    </row>
    <row r="43" spans="1:5">
      <c r="A43" s="4" t="s">
        <v>466</v>
      </c>
      <c r="B43" s="5" t="n">
        <v>51</v>
      </c>
      <c r="C43" s="5" t="n">
        <v>0</v>
      </c>
    </row>
    <row r="44" spans="1:5">
      <c r="A44" s="4" t="s">
        <v>34</v>
      </c>
      <c r="B44" s="5" t="n">
        <v>118</v>
      </c>
      <c r="C44" s="5" t="n">
        <v>127</v>
      </c>
    </row>
    <row r="45" spans="1:5">
      <c r="A45" s="3" t="s">
        <v>463</v>
      </c>
    </row>
    <row r="46" spans="1:5">
      <c r="A46" s="4" t="s">
        <v>464</v>
      </c>
      <c r="B46" s="5" t="n">
        <v>5</v>
      </c>
      <c r="C46" s="5" t="n">
        <v>9</v>
      </c>
    </row>
    <row r="47" spans="1:5">
      <c r="A47" s="4" t="s">
        <v>44</v>
      </c>
      <c r="B47" s="7" t="n">
        <v>38</v>
      </c>
      <c r="C47" s="7"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297</v>
      </c>
    </row>
    <row r="2" spans="1:2">
      <c r="A2" s="3" t="s">
        <v>472</v>
      </c>
    </row>
    <row r="3" spans="1:2">
      <c r="A3" s="4" t="s">
        <v>473</v>
      </c>
      <c r="B3" s="7" t="n">
        <v>188</v>
      </c>
    </row>
    <row r="4" spans="1:2">
      <c r="A4" s="4" t="s">
        <v>474</v>
      </c>
      <c r="B4" s="7" t="n">
        <v>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9</v>
      </c>
      <c r="B1" s="2" t="s">
        <v>65</v>
      </c>
      <c r="D1" s="2" t="s">
        <v>1</v>
      </c>
    </row>
    <row r="2" spans="1:5">
      <c r="B2" s="2" t="s">
        <v>2</v>
      </c>
      <c r="C2" s="2" t="s">
        <v>66</v>
      </c>
      <c r="D2" s="2" t="s">
        <v>2</v>
      </c>
      <c r="E2" s="2" t="s">
        <v>66</v>
      </c>
    </row>
    <row r="3" spans="1:5">
      <c r="A3" s="3" t="s">
        <v>90</v>
      </c>
    </row>
    <row r="4" spans="1:5">
      <c r="A4" s="4" t="s">
        <v>91</v>
      </c>
      <c r="B4" s="7" t="n">
        <v>1338</v>
      </c>
      <c r="C4" s="7" t="n">
        <v>1447</v>
      </c>
      <c r="D4" s="7" t="n">
        <v>4272</v>
      </c>
      <c r="E4" s="7" t="n">
        <v>4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5</v>
      </c>
      <c r="B1" s="2" t="s">
        <v>65</v>
      </c>
      <c r="D1" s="2" t="s">
        <v>1</v>
      </c>
    </row>
    <row r="2" spans="1:5">
      <c r="B2" s="2" t="s">
        <v>2</v>
      </c>
      <c r="C2" s="2" t="s">
        <v>66</v>
      </c>
      <c r="D2" s="2" t="s">
        <v>2</v>
      </c>
      <c r="E2" s="2" t="s">
        <v>66</v>
      </c>
    </row>
    <row r="3" spans="1:5">
      <c r="A3" s="4" t="s">
        <v>476</v>
      </c>
    </row>
    <row r="4" spans="1:5">
      <c r="A4" s="3" t="s">
        <v>477</v>
      </c>
    </row>
    <row r="5" spans="1:5">
      <c r="A5" s="4" t="s">
        <v>478</v>
      </c>
      <c r="B5" s="7" t="n">
        <v>33</v>
      </c>
      <c r="C5" s="7" t="n">
        <v>31</v>
      </c>
      <c r="D5" s="7" t="n">
        <v>100</v>
      </c>
      <c r="E5" s="7" t="n">
        <v>92</v>
      </c>
    </row>
    <row r="6" spans="1:5">
      <c r="A6" s="4" t="s">
        <v>479</v>
      </c>
      <c r="B6" s="5" t="n">
        <v>22</v>
      </c>
      <c r="C6" s="5" t="n">
        <v>21</v>
      </c>
      <c r="D6" s="5" t="n">
        <v>68</v>
      </c>
      <c r="E6" s="5" t="n">
        <v>64</v>
      </c>
    </row>
    <row r="7" spans="1:5">
      <c r="A7" s="4" t="s">
        <v>480</v>
      </c>
      <c r="B7" s="5" t="n">
        <v>-40</v>
      </c>
      <c r="C7" s="5" t="n">
        <v>-37</v>
      </c>
      <c r="D7" s="5" t="n">
        <v>-122</v>
      </c>
      <c r="E7" s="5" t="n">
        <v>-112</v>
      </c>
    </row>
    <row r="8" spans="1:5">
      <c r="A8" s="3" t="s">
        <v>481</v>
      </c>
    </row>
    <row r="9" spans="1:5">
      <c r="A9" s="4" t="s">
        <v>482</v>
      </c>
      <c r="B9" s="5" t="n">
        <v>16</v>
      </c>
      <c r="C9" s="5" t="n">
        <v>13</v>
      </c>
      <c r="D9" s="5" t="n">
        <v>49</v>
      </c>
      <c r="E9" s="5" t="n">
        <v>40</v>
      </c>
    </row>
    <row r="10" spans="1:5">
      <c r="A10" s="4" t="s">
        <v>483</v>
      </c>
      <c r="B10" s="5" t="n">
        <v>-5</v>
      </c>
      <c r="C10" s="5" t="n">
        <v>-5</v>
      </c>
      <c r="D10" s="5" t="n">
        <v>-14</v>
      </c>
      <c r="E10" s="5" t="n">
        <v>-15</v>
      </c>
    </row>
    <row r="11" spans="1:5">
      <c r="A11" s="4" t="s">
        <v>484</v>
      </c>
      <c r="B11" s="5" t="n">
        <v>2</v>
      </c>
      <c r="C11" s="5" t="n">
        <v>3</v>
      </c>
      <c r="D11" s="5" t="n">
        <v>7</v>
      </c>
      <c r="E11" s="5" t="n">
        <v>3</v>
      </c>
    </row>
    <row r="12" spans="1:5">
      <c r="A12" s="4" t="s">
        <v>485</v>
      </c>
      <c r="B12" s="5" t="n">
        <v>28</v>
      </c>
      <c r="C12" s="5" t="n">
        <v>26</v>
      </c>
      <c r="D12" s="5" t="n">
        <v>88</v>
      </c>
      <c r="E12" s="5" t="n">
        <v>72</v>
      </c>
    </row>
    <row r="13" spans="1:5">
      <c r="A13" s="3" t="s">
        <v>486</v>
      </c>
    </row>
    <row r="14" spans="1:5">
      <c r="A14" s="4" t="s">
        <v>487</v>
      </c>
      <c r="D14" s="5" t="n">
        <v>132</v>
      </c>
      <c r="E14" s="5" t="n">
        <v>104</v>
      </c>
    </row>
    <row r="15" spans="1:5">
      <c r="A15" s="4" t="s">
        <v>488</v>
      </c>
      <c r="B15" s="5" t="n">
        <v>110</v>
      </c>
    </row>
    <row r="16" spans="1:5">
      <c r="A16" s="4" t="s">
        <v>489</v>
      </c>
      <c r="B16" s="5" t="n">
        <v>141</v>
      </c>
      <c r="D16" s="5" t="n">
        <v>141</v>
      </c>
    </row>
    <row r="17" spans="1:5">
      <c r="A17" s="4" t="s">
        <v>490</v>
      </c>
    </row>
    <row r="18" spans="1:5">
      <c r="A18" s="3" t="s">
        <v>477</v>
      </c>
    </row>
    <row r="19" spans="1:5">
      <c r="A19" s="4" t="s">
        <v>478</v>
      </c>
      <c r="B19" s="5" t="n">
        <v>2</v>
      </c>
      <c r="C19" s="5" t="n">
        <v>1</v>
      </c>
      <c r="D19" s="5" t="n">
        <v>5</v>
      </c>
      <c r="E19" s="5" t="n">
        <v>4</v>
      </c>
    </row>
    <row r="20" spans="1:5">
      <c r="A20" s="4" t="s">
        <v>479</v>
      </c>
      <c r="B20" s="5" t="n">
        <v>2</v>
      </c>
      <c r="C20" s="5" t="n">
        <v>3</v>
      </c>
      <c r="D20" s="5" t="n">
        <v>7</v>
      </c>
      <c r="E20" s="5" t="n">
        <v>8</v>
      </c>
    </row>
    <row r="21" spans="1:5">
      <c r="A21" s="4" t="s">
        <v>480</v>
      </c>
      <c r="B21" s="5" t="n">
        <v>0</v>
      </c>
      <c r="C21" s="5" t="n">
        <v>0</v>
      </c>
      <c r="D21" s="5" t="n">
        <v>0</v>
      </c>
      <c r="E21" s="5" t="n">
        <v>0</v>
      </c>
    </row>
    <row r="22" spans="1:5">
      <c r="A22" s="3" t="s">
        <v>481</v>
      </c>
    </row>
    <row r="23" spans="1:5">
      <c r="A23" s="4" t="s">
        <v>482</v>
      </c>
      <c r="B23" s="5" t="n">
        <v>-1</v>
      </c>
      <c r="C23" s="5" t="n">
        <v>0</v>
      </c>
      <c r="D23" s="5" t="n">
        <v>-2</v>
      </c>
      <c r="E23" s="5" t="n">
        <v>-2</v>
      </c>
    </row>
    <row r="24" spans="1:5">
      <c r="A24" s="4" t="s">
        <v>483</v>
      </c>
      <c r="B24" s="5" t="n">
        <v>-2</v>
      </c>
      <c r="C24" s="5" t="n">
        <v>-4</v>
      </c>
      <c r="D24" s="5" t="n">
        <v>-8</v>
      </c>
      <c r="E24" s="5" t="n">
        <v>-12</v>
      </c>
    </row>
    <row r="25" spans="1:5">
      <c r="A25" s="4" t="s">
        <v>484</v>
      </c>
      <c r="B25" s="5" t="n">
        <v>0</v>
      </c>
      <c r="C25" s="5" t="n">
        <v>0</v>
      </c>
      <c r="D25" s="5" t="n">
        <v>0</v>
      </c>
      <c r="E25" s="5" t="n">
        <v>0</v>
      </c>
    </row>
    <row r="26" spans="1:5">
      <c r="A26" s="4" t="s">
        <v>485</v>
      </c>
      <c r="B26" s="7" t="n">
        <v>1</v>
      </c>
      <c r="C26" s="7" t="n">
        <v>0</v>
      </c>
      <c r="D26" s="5" t="n">
        <v>2</v>
      </c>
      <c r="E26" s="5" t="n">
        <v>-2</v>
      </c>
    </row>
    <row r="27" spans="1:5">
      <c r="A27" s="3" t="s">
        <v>486</v>
      </c>
    </row>
    <row r="28" spans="1:5">
      <c r="A28" s="4" t="s">
        <v>487</v>
      </c>
      <c r="D28" s="7" t="n">
        <v>15</v>
      </c>
      <c r="E28" s="7" t="n">
        <v>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5</v>
      </c>
      <c r="D1" s="2" t="s">
        <v>1</v>
      </c>
    </row>
    <row r="2" spans="1:5">
      <c r="B2" s="2" t="s">
        <v>2</v>
      </c>
      <c r="C2" s="2" t="s">
        <v>66</v>
      </c>
      <c r="D2" s="2" t="s">
        <v>2</v>
      </c>
      <c r="E2" s="2" t="s">
        <v>66</v>
      </c>
    </row>
    <row r="3" spans="1:5">
      <c r="A3" s="3" t="s">
        <v>492</v>
      </c>
    </row>
    <row r="4" spans="1:5">
      <c r="A4" s="4" t="s">
        <v>85</v>
      </c>
      <c r="B4" s="5" t="n">
        <v>425</v>
      </c>
      <c r="C4" s="5" t="n">
        <v>439</v>
      </c>
      <c r="D4" s="5" t="n">
        <v>428</v>
      </c>
      <c r="E4" s="5" t="n">
        <v>444</v>
      </c>
    </row>
    <row r="5" spans="1:5">
      <c r="A5" s="3" t="s">
        <v>493</v>
      </c>
    </row>
    <row r="6" spans="1:5">
      <c r="A6" s="4" t="s">
        <v>85</v>
      </c>
      <c r="B6" s="5" t="n">
        <v>425</v>
      </c>
      <c r="C6" s="5" t="n">
        <v>439</v>
      </c>
      <c r="D6" s="5" t="n">
        <v>428</v>
      </c>
      <c r="E6" s="5" t="n">
        <v>444</v>
      </c>
    </row>
    <row r="7" spans="1:5">
      <c r="A7" s="4" t="s">
        <v>87</v>
      </c>
      <c r="B7" s="5" t="n">
        <v>427</v>
      </c>
      <c r="C7" s="5" t="n">
        <v>441</v>
      </c>
      <c r="D7" s="5" t="n">
        <v>430</v>
      </c>
      <c r="E7" s="5" t="n">
        <v>446</v>
      </c>
    </row>
    <row r="8" spans="1:5">
      <c r="A8" s="4" t="s">
        <v>494</v>
      </c>
    </row>
    <row r="9" spans="1:5">
      <c r="A9" s="3" t="s">
        <v>492</v>
      </c>
    </row>
    <row r="10" spans="1:5">
      <c r="A10" s="4" t="s">
        <v>85</v>
      </c>
      <c r="B10" s="5" t="n">
        <v>1</v>
      </c>
      <c r="C10" s="5" t="n">
        <v>2</v>
      </c>
      <c r="D10" s="5" t="n">
        <v>1</v>
      </c>
      <c r="E10" s="5" t="n">
        <v>2</v>
      </c>
    </row>
    <row r="11" spans="1:5">
      <c r="A11" s="3" t="s">
        <v>495</v>
      </c>
    </row>
    <row r="12" spans="1:5">
      <c r="A12" s="4" t="s">
        <v>496</v>
      </c>
      <c r="B12" s="8" t="n">
        <v>0.8</v>
      </c>
      <c r="C12" s="8" t="n">
        <v>0.7</v>
      </c>
      <c r="D12" s="8" t="n">
        <v>2.4</v>
      </c>
      <c r="E12" s="8" t="n">
        <v>2.1</v>
      </c>
    </row>
    <row r="13" spans="1:5">
      <c r="A13" s="4" t="s">
        <v>497</v>
      </c>
      <c r="B13" s="10" t="n">
        <v>1.21</v>
      </c>
      <c r="C13" s="10" t="n">
        <v>1.21</v>
      </c>
      <c r="D13" s="10" t="n">
        <v>2.65</v>
      </c>
      <c r="E13" s="10" t="n">
        <v>1.7</v>
      </c>
    </row>
    <row r="14" spans="1:5">
      <c r="A14" s="4" t="s">
        <v>498</v>
      </c>
      <c r="B14" s="8" t="n">
        <v>2.01</v>
      </c>
      <c r="C14" s="8" t="n">
        <v>1.91</v>
      </c>
      <c r="D14" s="8" t="n">
        <v>5.05</v>
      </c>
      <c r="E14" s="8" t="n">
        <v>3.8</v>
      </c>
    </row>
    <row r="15" spans="1:5">
      <c r="A15" s="3" t="s">
        <v>493</v>
      </c>
    </row>
    <row r="16" spans="1:5">
      <c r="A16" s="4" t="s">
        <v>85</v>
      </c>
      <c r="B16" s="5" t="n">
        <v>1</v>
      </c>
      <c r="C16" s="5" t="n">
        <v>2</v>
      </c>
      <c r="D16" s="5" t="n">
        <v>1</v>
      </c>
      <c r="E16" s="5" t="n">
        <v>2</v>
      </c>
    </row>
    <row r="17" spans="1:5">
      <c r="A17" s="4" t="s">
        <v>107</v>
      </c>
    </row>
    <row r="18" spans="1:5">
      <c r="A18" s="3" t="s">
        <v>495</v>
      </c>
    </row>
    <row r="19" spans="1:5">
      <c r="A19" s="4" t="s">
        <v>499</v>
      </c>
      <c r="B19" s="7" t="n">
        <v>856</v>
      </c>
      <c r="C19" s="7" t="n">
        <v>841</v>
      </c>
      <c r="D19" s="7" t="n">
        <v>2170</v>
      </c>
      <c r="E19" s="7" t="n">
        <v>1694</v>
      </c>
    </row>
    <row r="20" spans="1:5">
      <c r="A20" s="3" t="s">
        <v>492</v>
      </c>
    </row>
    <row r="21" spans="1:5">
      <c r="A21" s="4" t="s">
        <v>500</v>
      </c>
      <c r="B21" s="5" t="n">
        <v>340</v>
      </c>
      <c r="C21" s="5" t="n">
        <v>308</v>
      </c>
      <c r="D21" s="5" t="n">
        <v>1028</v>
      </c>
      <c r="E21" s="5" t="n">
        <v>933</v>
      </c>
    </row>
    <row r="22" spans="1:5">
      <c r="A22" s="4" t="s">
        <v>501</v>
      </c>
      <c r="B22" s="5" t="n">
        <v>1</v>
      </c>
      <c r="C22" s="5" t="n">
        <v>1</v>
      </c>
      <c r="D22" s="5" t="n">
        <v>3</v>
      </c>
      <c r="E22" s="5" t="n">
        <v>3</v>
      </c>
    </row>
    <row r="23" spans="1:5">
      <c r="A23" s="4" t="s">
        <v>502</v>
      </c>
      <c r="B23" s="7" t="n">
        <v>515</v>
      </c>
      <c r="C23" s="7" t="n">
        <v>532</v>
      </c>
      <c r="D23" s="7" t="n">
        <v>1139</v>
      </c>
      <c r="E23" s="7" t="n">
        <v>758</v>
      </c>
    </row>
    <row r="24" spans="1:5">
      <c r="A24" s="4" t="s">
        <v>85</v>
      </c>
      <c r="B24" s="5" t="n">
        <v>425</v>
      </c>
      <c r="C24" s="5" t="n">
        <v>439</v>
      </c>
      <c r="D24" s="5" t="n">
        <v>428</v>
      </c>
      <c r="E24" s="5" t="n">
        <v>444</v>
      </c>
    </row>
    <row r="25" spans="1:5">
      <c r="A25" s="3" t="s">
        <v>495</v>
      </c>
    </row>
    <row r="26" spans="1:5">
      <c r="A26" s="4" t="s">
        <v>496</v>
      </c>
      <c r="B26" s="8" t="n">
        <v>0.8</v>
      </c>
      <c r="C26" s="8" t="n">
        <v>0.7</v>
      </c>
      <c r="D26" s="8" t="n">
        <v>2.4</v>
      </c>
      <c r="E26" s="8" t="n">
        <v>2.1</v>
      </c>
    </row>
    <row r="27" spans="1:5">
      <c r="A27" s="4" t="s">
        <v>497</v>
      </c>
      <c r="B27" s="10" t="n">
        <v>1.21</v>
      </c>
      <c r="C27" s="10" t="n">
        <v>1.21</v>
      </c>
      <c r="D27" s="10" t="n">
        <v>2.65</v>
      </c>
      <c r="E27" s="10" t="n">
        <v>1.7</v>
      </c>
    </row>
    <row r="28" spans="1:5">
      <c r="A28" s="4" t="s">
        <v>498</v>
      </c>
      <c r="B28" s="8" t="n">
        <v>2.01</v>
      </c>
      <c r="C28" s="8" t="n">
        <v>1.91</v>
      </c>
      <c r="D28" s="8" t="n">
        <v>5.05</v>
      </c>
      <c r="E28" s="8" t="n">
        <v>3.8</v>
      </c>
    </row>
    <row r="29" spans="1:5">
      <c r="A29" s="3" t="s">
        <v>493</v>
      </c>
    </row>
    <row r="30" spans="1:5">
      <c r="A30" s="4" t="s">
        <v>499</v>
      </c>
      <c r="B30" s="7" t="n">
        <v>856</v>
      </c>
      <c r="C30" s="7" t="n">
        <v>841</v>
      </c>
      <c r="D30" s="7" t="n">
        <v>2170</v>
      </c>
      <c r="E30" s="7" t="n">
        <v>1694</v>
      </c>
    </row>
    <row r="31" spans="1:5">
      <c r="A31" s="4" t="s">
        <v>85</v>
      </c>
      <c r="B31" s="5" t="n">
        <v>425</v>
      </c>
      <c r="C31" s="5" t="n">
        <v>439</v>
      </c>
      <c r="D31" s="5" t="n">
        <v>428</v>
      </c>
      <c r="E31" s="5" t="n">
        <v>444</v>
      </c>
    </row>
    <row r="32" spans="1:5">
      <c r="A32" s="4" t="s">
        <v>503</v>
      </c>
      <c r="B32" s="5" t="n">
        <v>2</v>
      </c>
      <c r="C32" s="5" t="n">
        <v>2</v>
      </c>
      <c r="D32" s="5" t="n">
        <v>2</v>
      </c>
      <c r="E32" s="5" t="n">
        <v>2</v>
      </c>
    </row>
    <row r="33" spans="1:5">
      <c r="A33" s="4" t="s">
        <v>87</v>
      </c>
      <c r="B33" s="5" t="n">
        <v>427</v>
      </c>
      <c r="C33" s="5" t="n">
        <v>441</v>
      </c>
      <c r="D33" s="5" t="n">
        <v>430</v>
      </c>
      <c r="E33" s="5" t="n">
        <v>446</v>
      </c>
    </row>
    <row r="34" spans="1:5">
      <c r="A34" s="4" t="s">
        <v>86</v>
      </c>
      <c r="B34" s="8" t="n">
        <v>2.01</v>
      </c>
      <c r="C34" s="8" t="n">
        <v>1.91</v>
      </c>
      <c r="D34" s="8" t="n">
        <v>5.05</v>
      </c>
      <c r="E34" s="8" t="n">
        <v>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82</v>
      </c>
    </row>
    <row r="2" spans="1:3">
      <c r="A2" s="4" t="s">
        <v>505</v>
      </c>
    </row>
    <row r="3" spans="1:3">
      <c r="A3" s="3" t="s">
        <v>506</v>
      </c>
    </row>
    <row r="4" spans="1:3">
      <c r="A4" s="4" t="s">
        <v>507</v>
      </c>
      <c r="B4" s="7" t="n">
        <v>6</v>
      </c>
      <c r="C4" s="9" t="n">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1"/>
    <col customWidth="1" max="5" min="5" width="49"/>
    <col customWidth="1" max="6" min="6" width="21"/>
  </cols>
  <sheetData>
    <row r="1" spans="1:6">
      <c r="A1" s="1" t="s">
        <v>508</v>
      </c>
      <c r="C1" s="2" t="s">
        <v>65</v>
      </c>
      <c r="E1" s="2" t="s">
        <v>1</v>
      </c>
    </row>
    <row r="2" spans="1:6">
      <c r="C2" s="2" t="s">
        <v>509</v>
      </c>
      <c r="D2" s="2" t="s">
        <v>298</v>
      </c>
      <c r="E2" s="2" t="s">
        <v>510</v>
      </c>
      <c r="F2" s="2" t="s">
        <v>298</v>
      </c>
    </row>
    <row r="3" spans="1:6">
      <c r="A3" s="3" t="s">
        <v>511</v>
      </c>
    </row>
    <row r="4" spans="1:6">
      <c r="A4" s="4" t="s">
        <v>67</v>
      </c>
      <c r="B4" s="4" t="s">
        <v>68</v>
      </c>
      <c r="C4" s="7" t="n">
        <v>30849</v>
      </c>
      <c r="D4" s="7" t="n">
        <v>23562</v>
      </c>
      <c r="E4" s="7" t="n">
        <v>88303</v>
      </c>
      <c r="F4" s="7" t="n">
        <v>67588</v>
      </c>
    </row>
    <row r="5" spans="1:6">
      <c r="A5" s="4" t="s">
        <v>70</v>
      </c>
      <c r="C5" s="5" t="n">
        <v>27701</v>
      </c>
      <c r="D5" s="5" t="n">
        <v>20329</v>
      </c>
      <c r="E5" s="5" t="n">
        <v>79317</v>
      </c>
      <c r="F5" s="5" t="n">
        <v>59366</v>
      </c>
    </row>
    <row r="6" spans="1:6">
      <c r="A6" s="4" t="s">
        <v>71</v>
      </c>
      <c r="C6" s="5" t="n">
        <v>1193</v>
      </c>
      <c r="D6" s="5" t="n">
        <v>1135</v>
      </c>
      <c r="E6" s="5" t="n">
        <v>3439</v>
      </c>
      <c r="F6" s="5" t="n">
        <v>3370</v>
      </c>
    </row>
    <row r="7" spans="1:6">
      <c r="A7" s="4" t="s">
        <v>72</v>
      </c>
      <c r="C7" s="5" t="n">
        <v>504</v>
      </c>
      <c r="D7" s="5" t="n">
        <v>484</v>
      </c>
      <c r="E7" s="5" t="n">
        <v>1499</v>
      </c>
      <c r="F7" s="5" t="n">
        <v>1457</v>
      </c>
    </row>
    <row r="8" spans="1:6">
      <c r="A8" s="4" t="s">
        <v>73</v>
      </c>
      <c r="C8" s="5" t="n">
        <v>29398</v>
      </c>
      <c r="D8" s="5" t="n">
        <v>21948</v>
      </c>
      <c r="E8" s="5" t="n">
        <v>84255</v>
      </c>
      <c r="F8" s="5" t="n">
        <v>64193</v>
      </c>
    </row>
    <row r="9" spans="1:6">
      <c r="A9" s="4" t="s">
        <v>74</v>
      </c>
      <c r="C9" s="5" t="n">
        <v>10</v>
      </c>
      <c r="D9" s="5" t="n">
        <v>44</v>
      </c>
      <c r="E9" s="5" t="n">
        <v>41</v>
      </c>
      <c r="F9" s="5" t="n">
        <v>44</v>
      </c>
    </row>
    <row r="10" spans="1:6">
      <c r="A10" s="4" t="s">
        <v>75</v>
      </c>
      <c r="C10" s="5" t="n">
        <v>209</v>
      </c>
      <c r="D10" s="5" t="n">
        <v>225</v>
      </c>
      <c r="E10" s="5" t="n">
        <v>695</v>
      </c>
      <c r="F10" s="5" t="n">
        <v>592</v>
      </c>
    </row>
    <row r="11" spans="1:6">
      <c r="A11" s="4" t="s">
        <v>72</v>
      </c>
      <c r="C11" s="5" t="n">
        <v>13</v>
      </c>
      <c r="D11" s="5" t="n">
        <v>13</v>
      </c>
      <c r="E11" s="5" t="n">
        <v>39</v>
      </c>
      <c r="F11" s="5" t="n">
        <v>39</v>
      </c>
    </row>
    <row r="12" spans="1:6">
      <c r="A12" s="4" t="s">
        <v>76</v>
      </c>
      <c r="C12" s="7" t="n">
        <v>1219</v>
      </c>
      <c r="D12" s="5" t="n">
        <v>1332</v>
      </c>
      <c r="E12" s="7" t="n">
        <v>3273</v>
      </c>
      <c r="F12" s="5" t="n">
        <v>2720</v>
      </c>
    </row>
    <row r="13" spans="1:6">
      <c r="A13" s="3" t="s">
        <v>512</v>
      </c>
    </row>
    <row r="14" spans="1:6">
      <c r="A14" s="4" t="s">
        <v>513</v>
      </c>
      <c r="E14" s="5" t="n">
        <v>3</v>
      </c>
    </row>
    <row r="15" spans="1:6">
      <c r="A15" s="4" t="s">
        <v>514</v>
      </c>
      <c r="C15" s="5" t="n">
        <v>15</v>
      </c>
      <c r="E15" s="5" t="n">
        <v>15</v>
      </c>
    </row>
    <row r="16" spans="1:6">
      <c r="A16" s="4" t="s">
        <v>515</v>
      </c>
      <c r="C16" s="5" t="n">
        <v>11</v>
      </c>
      <c r="E16" s="5" t="n">
        <v>11</v>
      </c>
    </row>
    <row r="17" spans="1:6">
      <c r="A17" s="4" t="s">
        <v>516</v>
      </c>
    </row>
    <row r="18" spans="1:6">
      <c r="A18" s="3" t="s">
        <v>511</v>
      </c>
    </row>
    <row r="19" spans="1:6">
      <c r="A19" s="4" t="s">
        <v>67</v>
      </c>
      <c r="C19" s="7" t="n">
        <v>-212</v>
      </c>
      <c r="D19" s="5" t="n">
        <v>-159</v>
      </c>
      <c r="E19" s="7" t="n">
        <v>-570</v>
      </c>
      <c r="F19" s="5" t="n">
        <v>-463</v>
      </c>
    </row>
    <row r="20" spans="1:6">
      <c r="A20" s="4" t="s">
        <v>76</v>
      </c>
      <c r="C20" s="5" t="n">
        <v>-221</v>
      </c>
      <c r="D20" s="5" t="n">
        <v>-238</v>
      </c>
      <c r="E20" s="5" t="n">
        <v>-731</v>
      </c>
      <c r="F20" s="5" t="n">
        <v>-631</v>
      </c>
    </row>
    <row r="21" spans="1:6">
      <c r="A21" s="4" t="s">
        <v>517</v>
      </c>
    </row>
    <row r="22" spans="1:6">
      <c r="A22" s="3" t="s">
        <v>511</v>
      </c>
    </row>
    <row r="23" spans="1:6">
      <c r="A23" s="4" t="s">
        <v>67</v>
      </c>
      <c r="C23" s="5" t="n">
        <v>1</v>
      </c>
      <c r="D23" s="5" t="n">
        <v>0</v>
      </c>
      <c r="E23" s="5" t="n">
        <v>3</v>
      </c>
      <c r="F23" s="5" t="n">
        <v>0</v>
      </c>
    </row>
    <row r="24" spans="1:6">
      <c r="A24" s="4" t="s">
        <v>75</v>
      </c>
      <c r="C24" s="5" t="n">
        <v>209</v>
      </c>
      <c r="D24" s="5" t="n">
        <v>225</v>
      </c>
      <c r="E24" s="5" t="n">
        <v>695</v>
      </c>
      <c r="F24" s="5" t="n">
        <v>592</v>
      </c>
    </row>
    <row r="25" spans="1:6">
      <c r="A25" s="4" t="s">
        <v>72</v>
      </c>
      <c r="C25" s="5" t="n">
        <v>13</v>
      </c>
      <c r="D25" s="5" t="n">
        <v>13</v>
      </c>
      <c r="E25" s="5" t="n">
        <v>39</v>
      </c>
      <c r="F25" s="5" t="n">
        <v>39</v>
      </c>
    </row>
    <row r="26" spans="1:6">
      <c r="A26" s="4" t="s">
        <v>518</v>
      </c>
    </row>
    <row r="27" spans="1:6">
      <c r="A27" s="3" t="s">
        <v>511</v>
      </c>
    </row>
    <row r="28" spans="1:6">
      <c r="A28" s="4" t="s">
        <v>67</v>
      </c>
      <c r="C28" s="5" t="n">
        <v>-213</v>
      </c>
      <c r="D28" s="5" t="n">
        <v>-159</v>
      </c>
      <c r="E28" s="5" t="n">
        <v>-573</v>
      </c>
      <c r="F28" s="5" t="n">
        <v>-463</v>
      </c>
    </row>
    <row r="29" spans="1:6">
      <c r="A29" s="4" t="s">
        <v>70</v>
      </c>
      <c r="C29" s="5" t="n">
        <v>-212</v>
      </c>
      <c r="D29" s="5" t="n">
        <v>-158</v>
      </c>
      <c r="E29" s="5" t="n">
        <v>-570</v>
      </c>
      <c r="F29" s="5" t="n">
        <v>-462</v>
      </c>
    </row>
    <row r="30" spans="1:6">
      <c r="A30" s="4" t="s">
        <v>71</v>
      </c>
      <c r="C30" s="5" t="n">
        <v>-1</v>
      </c>
      <c r="D30" s="5" t="n">
        <v>-1</v>
      </c>
      <c r="E30" s="5" t="n">
        <v>-3</v>
      </c>
      <c r="F30" s="5" t="n">
        <v>-1</v>
      </c>
    </row>
    <row r="31" spans="1:6">
      <c r="A31" s="4" t="s">
        <v>72</v>
      </c>
      <c r="C31" s="5" t="n">
        <v>0</v>
      </c>
      <c r="D31" s="5" t="n">
        <v>0</v>
      </c>
      <c r="E31" s="5" t="n">
        <v>0</v>
      </c>
      <c r="F31" s="5" t="n">
        <v>0</v>
      </c>
    </row>
    <row r="32" spans="1:6">
      <c r="A32" s="4" t="s">
        <v>73</v>
      </c>
      <c r="C32" s="5" t="n">
        <v>-213</v>
      </c>
      <c r="D32" s="5" t="n">
        <v>-159</v>
      </c>
      <c r="E32" s="5" t="n">
        <v>-573</v>
      </c>
      <c r="F32" s="5" t="n">
        <v>-463</v>
      </c>
    </row>
    <row r="33" spans="1:6">
      <c r="A33" s="4" t="s">
        <v>74</v>
      </c>
      <c r="C33" s="5" t="n">
        <v>0</v>
      </c>
      <c r="D33" s="5" t="n">
        <v>0</v>
      </c>
      <c r="E33" s="5" t="n">
        <v>0</v>
      </c>
      <c r="F33" s="5" t="n">
        <v>0</v>
      </c>
    </row>
    <row r="34" spans="1:6">
      <c r="A34" s="4" t="s">
        <v>519</v>
      </c>
    </row>
    <row r="35" spans="1:6">
      <c r="A35" s="3" t="s">
        <v>511</v>
      </c>
    </row>
    <row r="36" spans="1:6">
      <c r="A36" s="4" t="s">
        <v>67</v>
      </c>
      <c r="C36" s="5" t="n">
        <v>29984</v>
      </c>
      <c r="D36" s="5" t="n">
        <v>22728</v>
      </c>
      <c r="E36" s="5" t="n">
        <v>85675</v>
      </c>
      <c r="F36" s="5" t="n">
        <v>65030</v>
      </c>
    </row>
    <row r="37" spans="1:6">
      <c r="A37" s="4" t="s">
        <v>520</v>
      </c>
    </row>
    <row r="38" spans="1:6">
      <c r="A38" s="3" t="s">
        <v>511</v>
      </c>
    </row>
    <row r="39" spans="1:6">
      <c r="A39" s="4" t="s">
        <v>67</v>
      </c>
      <c r="C39" s="5" t="n">
        <v>29989</v>
      </c>
      <c r="D39" s="5" t="n">
        <v>22729</v>
      </c>
      <c r="E39" s="5" t="n">
        <v>85685</v>
      </c>
      <c r="F39" s="5" t="n">
        <v>65031</v>
      </c>
    </row>
    <row r="40" spans="1:6">
      <c r="A40" s="4" t="s">
        <v>70</v>
      </c>
      <c r="C40" s="5" t="n">
        <v>27137</v>
      </c>
      <c r="D40" s="5" t="n">
        <v>19818</v>
      </c>
      <c r="E40" s="5" t="n">
        <v>77608</v>
      </c>
      <c r="F40" s="5" t="n">
        <v>57662</v>
      </c>
    </row>
    <row r="41" spans="1:6">
      <c r="A41" s="4" t="s">
        <v>71</v>
      </c>
      <c r="C41" s="5" t="n">
        <v>1047</v>
      </c>
      <c r="D41" s="5" t="n">
        <v>996</v>
      </c>
      <c r="E41" s="5" t="n">
        <v>3013</v>
      </c>
      <c r="F41" s="5" t="n">
        <v>2966</v>
      </c>
    </row>
    <row r="42" spans="1:6">
      <c r="A42" s="4" t="s">
        <v>72</v>
      </c>
      <c r="C42" s="5" t="n">
        <v>466</v>
      </c>
      <c r="D42" s="5" t="n">
        <v>455</v>
      </c>
      <c r="E42" s="5" t="n">
        <v>1385</v>
      </c>
      <c r="F42" s="5" t="n">
        <v>1358</v>
      </c>
    </row>
    <row r="43" spans="1:6">
      <c r="A43" s="4" t="s">
        <v>73</v>
      </c>
      <c r="C43" s="5" t="n">
        <v>28650</v>
      </c>
      <c r="D43" s="5" t="n">
        <v>21269</v>
      </c>
      <c r="E43" s="5" t="n">
        <v>82006</v>
      </c>
      <c r="F43" s="5" t="n">
        <v>61986</v>
      </c>
    </row>
    <row r="44" spans="1:6">
      <c r="A44" s="4" t="s">
        <v>74</v>
      </c>
      <c r="C44" s="5" t="n">
        <v>10</v>
      </c>
      <c r="D44" s="5" t="n">
        <v>41</v>
      </c>
      <c r="E44" s="5" t="n">
        <v>41</v>
      </c>
      <c r="F44" s="5" t="n">
        <v>41</v>
      </c>
    </row>
    <row r="45" spans="1:6">
      <c r="A45" s="4" t="s">
        <v>75</v>
      </c>
      <c r="C45" s="5" t="n">
        <v>0</v>
      </c>
      <c r="D45" s="5" t="n">
        <v>0</v>
      </c>
      <c r="E45" s="5" t="n">
        <v>0</v>
      </c>
      <c r="F45" s="5" t="n">
        <v>0</v>
      </c>
    </row>
    <row r="46" spans="1:6">
      <c r="A46" s="4" t="s">
        <v>72</v>
      </c>
      <c r="C46" s="5" t="n">
        <v>0</v>
      </c>
      <c r="D46" s="5" t="n">
        <v>0</v>
      </c>
      <c r="E46" s="5" t="n">
        <v>0</v>
      </c>
      <c r="F46" s="5" t="n">
        <v>0</v>
      </c>
    </row>
    <row r="47" spans="1:6">
      <c r="A47" s="4" t="s">
        <v>76</v>
      </c>
      <c r="C47" s="5" t="n">
        <v>1329</v>
      </c>
      <c r="D47" s="5" t="n">
        <v>1419</v>
      </c>
      <c r="E47" s="5" t="n">
        <v>3638</v>
      </c>
      <c r="F47" s="5" t="n">
        <v>3004</v>
      </c>
    </row>
    <row r="48" spans="1:6">
      <c r="A48" s="4" t="s">
        <v>521</v>
      </c>
    </row>
    <row r="49" spans="1:6">
      <c r="A49" s="3" t="s">
        <v>511</v>
      </c>
    </row>
    <row r="50" spans="1:6">
      <c r="A50" s="4" t="s">
        <v>67</v>
      </c>
      <c r="C50" s="5" t="n">
        <v>5</v>
      </c>
      <c r="D50" s="5" t="n">
        <v>1</v>
      </c>
      <c r="E50" s="5" t="n">
        <v>10</v>
      </c>
      <c r="F50" s="5" t="n">
        <v>1</v>
      </c>
    </row>
    <row r="51" spans="1:6">
      <c r="A51" s="4" t="s">
        <v>522</v>
      </c>
    </row>
    <row r="52" spans="1:6">
      <c r="A52" s="3" t="s">
        <v>511</v>
      </c>
    </row>
    <row r="53" spans="1:6">
      <c r="A53" s="4" t="s">
        <v>67</v>
      </c>
      <c r="C53" s="5" t="n">
        <v>864</v>
      </c>
      <c r="D53" s="5" t="n">
        <v>834</v>
      </c>
      <c r="E53" s="5" t="n">
        <v>2625</v>
      </c>
      <c r="F53" s="5" t="n">
        <v>2558</v>
      </c>
    </row>
    <row r="54" spans="1:6">
      <c r="A54" s="4" t="s">
        <v>523</v>
      </c>
    </row>
    <row r="55" spans="1:6">
      <c r="A55" s="3" t="s">
        <v>511</v>
      </c>
    </row>
    <row r="56" spans="1:6">
      <c r="A56" s="4" t="s">
        <v>67</v>
      </c>
      <c r="C56" s="5" t="n">
        <v>932</v>
      </c>
      <c r="D56" s="5" t="n">
        <v>882</v>
      </c>
      <c r="E56" s="5" t="n">
        <v>2781</v>
      </c>
      <c r="F56" s="5" t="n">
        <v>2694</v>
      </c>
    </row>
    <row r="57" spans="1:6">
      <c r="A57" s="4" t="s">
        <v>70</v>
      </c>
      <c r="C57" s="5" t="n">
        <v>776</v>
      </c>
      <c r="D57" s="5" t="n">
        <v>669</v>
      </c>
      <c r="E57" s="5" t="n">
        <v>2279</v>
      </c>
      <c r="F57" s="5" t="n">
        <v>2166</v>
      </c>
    </row>
    <row r="58" spans="1:6">
      <c r="A58" s="4" t="s">
        <v>71</v>
      </c>
      <c r="C58" s="5" t="n">
        <v>116</v>
      </c>
      <c r="D58" s="5" t="n">
        <v>114</v>
      </c>
      <c r="E58" s="5" t="n">
        <v>336</v>
      </c>
      <c r="F58" s="5" t="n">
        <v>330</v>
      </c>
    </row>
    <row r="59" spans="1:6">
      <c r="A59" s="4" t="s">
        <v>72</v>
      </c>
      <c r="C59" s="5" t="n">
        <v>19</v>
      </c>
      <c r="D59" s="5" t="n">
        <v>17</v>
      </c>
      <c r="E59" s="5" t="n">
        <v>57</v>
      </c>
      <c r="F59" s="5" t="n">
        <v>63</v>
      </c>
    </row>
    <row r="60" spans="1:6">
      <c r="A60" s="4" t="s">
        <v>73</v>
      </c>
      <c r="C60" s="5" t="n">
        <v>911</v>
      </c>
      <c r="D60" s="5" t="n">
        <v>800</v>
      </c>
      <c r="E60" s="5" t="n">
        <v>2672</v>
      </c>
      <c r="F60" s="5" t="n">
        <v>2559</v>
      </c>
    </row>
    <row r="61" spans="1:6">
      <c r="A61" s="4" t="s">
        <v>74</v>
      </c>
      <c r="C61" s="5" t="n">
        <v>0</v>
      </c>
      <c r="D61" s="5" t="n">
        <v>0</v>
      </c>
      <c r="E61" s="5" t="n">
        <v>0</v>
      </c>
      <c r="F61" s="5" t="n">
        <v>0</v>
      </c>
    </row>
    <row r="62" spans="1:6">
      <c r="A62" s="4" t="s">
        <v>75</v>
      </c>
      <c r="C62" s="5" t="n">
        <v>0</v>
      </c>
      <c r="D62" s="5" t="n">
        <v>0</v>
      </c>
      <c r="E62" s="5" t="n">
        <v>0</v>
      </c>
      <c r="F62" s="5" t="n">
        <v>0</v>
      </c>
    </row>
    <row r="63" spans="1:6">
      <c r="A63" s="4" t="s">
        <v>72</v>
      </c>
      <c r="C63" s="5" t="n">
        <v>0</v>
      </c>
      <c r="D63" s="5" t="n">
        <v>0</v>
      </c>
      <c r="E63" s="5" t="n">
        <v>0</v>
      </c>
      <c r="F63" s="5" t="n">
        <v>0</v>
      </c>
    </row>
    <row r="64" spans="1:6">
      <c r="A64" s="4" t="s">
        <v>76</v>
      </c>
      <c r="C64" s="5" t="n">
        <v>21</v>
      </c>
      <c r="D64" s="5" t="n">
        <v>82</v>
      </c>
      <c r="E64" s="5" t="n">
        <v>109</v>
      </c>
      <c r="F64" s="5" t="n">
        <v>135</v>
      </c>
    </row>
    <row r="65" spans="1:6">
      <c r="A65" s="4" t="s">
        <v>524</v>
      </c>
    </row>
    <row r="66" spans="1:6">
      <c r="A66" s="3" t="s">
        <v>511</v>
      </c>
    </row>
    <row r="67" spans="1:6">
      <c r="A67" s="4" t="s">
        <v>67</v>
      </c>
      <c r="C67" s="5" t="n">
        <v>68</v>
      </c>
      <c r="D67" s="5" t="n">
        <v>48</v>
      </c>
      <c r="E67" s="5" t="n">
        <v>156</v>
      </c>
      <c r="F67" s="5" t="n">
        <v>136</v>
      </c>
    </row>
    <row r="68" spans="1:6">
      <c r="A68" s="4" t="s">
        <v>525</v>
      </c>
    </row>
    <row r="69" spans="1:6">
      <c r="A69" s="3" t="s">
        <v>511</v>
      </c>
    </row>
    <row r="70" spans="1:6">
      <c r="A70" s="4" t="s">
        <v>67</v>
      </c>
      <c r="C70" s="5" t="n">
        <v>0</v>
      </c>
      <c r="D70" s="5" t="n">
        <v>0</v>
      </c>
      <c r="E70" s="5" t="n">
        <v>0</v>
      </c>
      <c r="F70" s="5" t="n">
        <v>0</v>
      </c>
    </row>
    <row r="71" spans="1:6">
      <c r="A71" s="4" t="s">
        <v>526</v>
      </c>
    </row>
    <row r="72" spans="1:6">
      <c r="A72" s="3" t="s">
        <v>511</v>
      </c>
    </row>
    <row r="73" spans="1:6">
      <c r="A73" s="4" t="s">
        <v>67</v>
      </c>
      <c r="C73" s="5" t="n">
        <v>140</v>
      </c>
      <c r="D73" s="5" t="n">
        <v>110</v>
      </c>
      <c r="E73" s="5" t="n">
        <v>407</v>
      </c>
      <c r="F73" s="5" t="n">
        <v>326</v>
      </c>
    </row>
    <row r="74" spans="1:6">
      <c r="A74" s="4" t="s">
        <v>70</v>
      </c>
      <c r="C74" s="5" t="n">
        <v>0</v>
      </c>
      <c r="D74" s="5" t="n">
        <v>0</v>
      </c>
      <c r="E74" s="5" t="n">
        <v>0</v>
      </c>
      <c r="F74" s="5" t="n">
        <v>0</v>
      </c>
    </row>
    <row r="75" spans="1:6">
      <c r="A75" s="4" t="s">
        <v>71</v>
      </c>
      <c r="C75" s="5" t="n">
        <v>31</v>
      </c>
      <c r="D75" s="5" t="n">
        <v>26</v>
      </c>
      <c r="E75" s="5" t="n">
        <v>93</v>
      </c>
      <c r="F75" s="5" t="n">
        <v>75</v>
      </c>
    </row>
    <row r="76" spans="1:6">
      <c r="A76" s="4" t="s">
        <v>72</v>
      </c>
      <c r="C76" s="5" t="n">
        <v>19</v>
      </c>
      <c r="D76" s="5" t="n">
        <v>12</v>
      </c>
      <c r="E76" s="5" t="n">
        <v>57</v>
      </c>
      <c r="F76" s="5" t="n">
        <v>36</v>
      </c>
    </row>
    <row r="77" spans="1:6">
      <c r="A77" s="4" t="s">
        <v>73</v>
      </c>
      <c r="C77" s="5" t="n">
        <v>50</v>
      </c>
      <c r="D77" s="5" t="n">
        <v>38</v>
      </c>
      <c r="E77" s="5" t="n">
        <v>150</v>
      </c>
      <c r="F77" s="5" t="n">
        <v>111</v>
      </c>
    </row>
    <row r="78" spans="1:6">
      <c r="A78" s="4" t="s">
        <v>74</v>
      </c>
      <c r="C78" s="5" t="n">
        <v>0</v>
      </c>
      <c r="D78" s="5" t="n">
        <v>3</v>
      </c>
      <c r="E78" s="5" t="n">
        <v>0</v>
      </c>
      <c r="F78" s="5" t="n">
        <v>3</v>
      </c>
    </row>
    <row r="79" spans="1:6">
      <c r="A79" s="4" t="s">
        <v>75</v>
      </c>
      <c r="C79" s="5" t="n">
        <v>0</v>
      </c>
      <c r="D79" s="5" t="n">
        <v>0</v>
      </c>
      <c r="E79" s="5" t="n">
        <v>0</v>
      </c>
      <c r="F79" s="5" t="n">
        <v>0</v>
      </c>
    </row>
    <row r="80" spans="1:6">
      <c r="A80" s="4" t="s">
        <v>72</v>
      </c>
      <c r="C80" s="5" t="n">
        <v>0</v>
      </c>
      <c r="D80" s="5" t="n">
        <v>0</v>
      </c>
      <c r="E80" s="5" t="n">
        <v>0</v>
      </c>
      <c r="F80" s="5" t="n">
        <v>0</v>
      </c>
    </row>
    <row r="81" spans="1:6">
      <c r="A81" s="4" t="s">
        <v>76</v>
      </c>
      <c r="C81" s="5" t="n">
        <v>90</v>
      </c>
      <c r="D81" s="5" t="n">
        <v>69</v>
      </c>
      <c r="E81" s="5" t="n">
        <v>257</v>
      </c>
      <c r="F81" s="5" t="n">
        <v>212</v>
      </c>
    </row>
    <row r="82" spans="1:6">
      <c r="A82" s="4" t="s">
        <v>527</v>
      </c>
    </row>
    <row r="83" spans="1:6">
      <c r="A83" s="3" t="s">
        <v>511</v>
      </c>
    </row>
    <row r="84" spans="1:6">
      <c r="A84" s="4" t="s">
        <v>67</v>
      </c>
      <c r="C84" s="7" t="n">
        <v>140</v>
      </c>
      <c r="D84" s="7" t="n">
        <v>110</v>
      </c>
      <c r="E84" s="7" t="n">
        <v>407</v>
      </c>
      <c r="F84" s="7" t="n">
        <v>326</v>
      </c>
    </row>
    <row r="85" spans="1:6"/>
    <row r="86" spans="1:6">
      <c r="A86" s="4" t="s">
        <v>68</v>
      </c>
      <c r="B86" s="4" t="s">
        <v>88</v>
      </c>
    </row>
  </sheetData>
  <mergeCells count="5">
    <mergeCell ref="A1:B2"/>
    <mergeCell ref="C1:D1"/>
    <mergeCell ref="E1:F1"/>
    <mergeCell ref="A85:E85"/>
    <mergeCell ref="B86:E8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8</v>
      </c>
      <c r="C1" s="2" t="s">
        <v>65</v>
      </c>
      <c r="E1" s="2" t="s">
        <v>1</v>
      </c>
    </row>
    <row r="2" spans="1:6">
      <c r="C2" s="2" t="s">
        <v>2</v>
      </c>
      <c r="D2" s="2" t="s">
        <v>66</v>
      </c>
      <c r="E2" s="2" t="s">
        <v>2</v>
      </c>
      <c r="F2" s="2" t="s">
        <v>66</v>
      </c>
    </row>
    <row r="3" spans="1:6">
      <c r="A3" s="3" t="s">
        <v>529</v>
      </c>
    </row>
    <row r="4" spans="1:6">
      <c r="A4" s="4" t="s">
        <v>67</v>
      </c>
      <c r="B4" s="4" t="s">
        <v>68</v>
      </c>
      <c r="C4" s="7" t="n">
        <v>30849</v>
      </c>
      <c r="D4" s="7" t="n">
        <v>23562</v>
      </c>
      <c r="E4" s="7" t="n">
        <v>88303</v>
      </c>
      <c r="F4" s="7" t="n">
        <v>67588</v>
      </c>
    </row>
    <row r="5" spans="1:6">
      <c r="A5" s="4" t="s">
        <v>516</v>
      </c>
    </row>
    <row r="6" spans="1:6">
      <c r="A6" s="3" t="s">
        <v>529</v>
      </c>
    </row>
    <row r="7" spans="1:6">
      <c r="A7" s="4" t="s">
        <v>67</v>
      </c>
      <c r="C7" s="5" t="n">
        <v>-212</v>
      </c>
      <c r="D7" s="5" t="n">
        <v>-159</v>
      </c>
      <c r="E7" s="5" t="n">
        <v>-570</v>
      </c>
      <c r="F7" s="5" t="n">
        <v>-463</v>
      </c>
    </row>
    <row r="8" spans="1:6">
      <c r="A8" s="4" t="s">
        <v>517</v>
      </c>
    </row>
    <row r="9" spans="1:6">
      <c r="A9" s="3" t="s">
        <v>529</v>
      </c>
    </row>
    <row r="10" spans="1:6">
      <c r="A10" s="4" t="s">
        <v>67</v>
      </c>
      <c r="C10" s="5" t="n">
        <v>1</v>
      </c>
      <c r="D10" s="5" t="n">
        <v>0</v>
      </c>
      <c r="E10" s="5" t="n">
        <v>3</v>
      </c>
      <c r="F10" s="5" t="n">
        <v>0</v>
      </c>
    </row>
    <row r="11" spans="1:6">
      <c r="A11" s="4" t="s">
        <v>530</v>
      </c>
    </row>
    <row r="12" spans="1:6">
      <c r="A12" s="3" t="s">
        <v>529</v>
      </c>
    </row>
    <row r="13" spans="1:6">
      <c r="A13" s="4" t="s">
        <v>67</v>
      </c>
      <c r="C13" s="5" t="n">
        <v>-213</v>
      </c>
      <c r="D13" s="5" t="n">
        <v>-159</v>
      </c>
      <c r="E13" s="5" t="n">
        <v>-573</v>
      </c>
      <c r="F13" s="5" t="n">
        <v>-463</v>
      </c>
    </row>
    <row r="14" spans="1:6">
      <c r="A14" s="4" t="s">
        <v>531</v>
      </c>
    </row>
    <row r="15" spans="1:6">
      <c r="A15" s="3" t="s">
        <v>529</v>
      </c>
    </row>
    <row r="16" spans="1:6">
      <c r="A16" s="4" t="s">
        <v>67</v>
      </c>
      <c r="C16" s="5" t="n">
        <v>1</v>
      </c>
      <c r="D16" s="5" t="n">
        <v>0</v>
      </c>
      <c r="E16" s="5" t="n">
        <v>3</v>
      </c>
      <c r="F16" s="5" t="n">
        <v>0</v>
      </c>
    </row>
    <row r="17" spans="1:6">
      <c r="A17" s="4" t="s">
        <v>519</v>
      </c>
    </row>
    <row r="18" spans="1:6">
      <c r="A18" s="3" t="s">
        <v>529</v>
      </c>
    </row>
    <row r="19" spans="1:6">
      <c r="A19" s="4" t="s">
        <v>67</v>
      </c>
      <c r="C19" s="5" t="n">
        <v>29984</v>
      </c>
      <c r="D19" s="5" t="n">
        <v>22728</v>
      </c>
      <c r="E19" s="5" t="n">
        <v>85675</v>
      </c>
      <c r="F19" s="5" t="n">
        <v>65030</v>
      </c>
    </row>
    <row r="20" spans="1:6">
      <c r="A20" s="4" t="s">
        <v>520</v>
      </c>
    </row>
    <row r="21" spans="1:6">
      <c r="A21" s="3" t="s">
        <v>529</v>
      </c>
    </row>
    <row r="22" spans="1:6">
      <c r="A22" s="4" t="s">
        <v>67</v>
      </c>
      <c r="C22" s="5" t="n">
        <v>29989</v>
      </c>
      <c r="D22" s="5" t="n">
        <v>22729</v>
      </c>
      <c r="E22" s="5" t="n">
        <v>85685</v>
      </c>
      <c r="F22" s="5" t="n">
        <v>65031</v>
      </c>
    </row>
    <row r="23" spans="1:6">
      <c r="A23" s="4" t="s">
        <v>532</v>
      </c>
    </row>
    <row r="24" spans="1:6">
      <c r="A24" s="3" t="s">
        <v>529</v>
      </c>
    </row>
    <row r="25" spans="1:6">
      <c r="A25" s="4" t="s">
        <v>67</v>
      </c>
      <c r="C25" s="5" t="n">
        <v>5</v>
      </c>
      <c r="D25" s="5" t="n">
        <v>1</v>
      </c>
      <c r="E25" s="5" t="n">
        <v>10</v>
      </c>
      <c r="F25" s="5" t="n">
        <v>1</v>
      </c>
    </row>
    <row r="26" spans="1:6">
      <c r="A26" s="4" t="s">
        <v>533</v>
      </c>
    </row>
    <row r="27" spans="1:6">
      <c r="A27" s="3" t="s">
        <v>529</v>
      </c>
    </row>
    <row r="28" spans="1:6">
      <c r="A28" s="4" t="s">
        <v>67</v>
      </c>
      <c r="C28" s="5" t="n">
        <v>12664</v>
      </c>
      <c r="D28" s="5" t="n">
        <v>10310</v>
      </c>
      <c r="E28" s="5" t="n">
        <v>35810</v>
      </c>
      <c r="F28" s="5" t="n">
        <v>29368</v>
      </c>
    </row>
    <row r="29" spans="1:6">
      <c r="A29" s="4" t="s">
        <v>534</v>
      </c>
    </row>
    <row r="30" spans="1:6">
      <c r="A30" s="3" t="s">
        <v>529</v>
      </c>
    </row>
    <row r="31" spans="1:6">
      <c r="A31" s="4" t="s">
        <v>67</v>
      </c>
      <c r="C31" s="5" t="n">
        <v>14052</v>
      </c>
      <c r="D31" s="5" t="n">
        <v>10477</v>
      </c>
      <c r="E31" s="5" t="n">
        <v>41169</v>
      </c>
      <c r="F31" s="5" t="n">
        <v>29909</v>
      </c>
    </row>
    <row r="32" spans="1:6">
      <c r="A32" s="4" t="s">
        <v>535</v>
      </c>
    </row>
    <row r="33" spans="1:6">
      <c r="A33" s="3" t="s">
        <v>529</v>
      </c>
    </row>
    <row r="34" spans="1:6">
      <c r="A34" s="4" t="s">
        <v>67</v>
      </c>
      <c r="C34" s="5" t="n">
        <v>3273</v>
      </c>
      <c r="D34" s="5" t="n">
        <v>1942</v>
      </c>
      <c r="E34" s="5" t="n">
        <v>8706</v>
      </c>
      <c r="F34" s="5" t="n">
        <v>5754</v>
      </c>
    </row>
    <row r="35" spans="1:6">
      <c r="A35" s="4" t="s">
        <v>522</v>
      </c>
    </row>
    <row r="36" spans="1:6">
      <c r="A36" s="3" t="s">
        <v>529</v>
      </c>
    </row>
    <row r="37" spans="1:6">
      <c r="A37" s="4" t="s">
        <v>67</v>
      </c>
      <c r="C37" s="5" t="n">
        <v>864</v>
      </c>
      <c r="D37" s="5" t="n">
        <v>834</v>
      </c>
      <c r="E37" s="5" t="n">
        <v>2625</v>
      </c>
      <c r="F37" s="5" t="n">
        <v>2558</v>
      </c>
    </row>
    <row r="38" spans="1:6">
      <c r="A38" s="4" t="s">
        <v>523</v>
      </c>
    </row>
    <row r="39" spans="1:6">
      <c r="A39" s="3" t="s">
        <v>529</v>
      </c>
    </row>
    <row r="40" spans="1:6">
      <c r="A40" s="4" t="s">
        <v>67</v>
      </c>
      <c r="C40" s="5" t="n">
        <v>932</v>
      </c>
      <c r="D40" s="5" t="n">
        <v>882</v>
      </c>
      <c r="E40" s="5" t="n">
        <v>2781</v>
      </c>
      <c r="F40" s="5" t="n">
        <v>2694</v>
      </c>
    </row>
    <row r="41" spans="1:6">
      <c r="A41" s="4" t="s">
        <v>536</v>
      </c>
    </row>
    <row r="42" spans="1:6">
      <c r="A42" s="3" t="s">
        <v>529</v>
      </c>
    </row>
    <row r="43" spans="1:6">
      <c r="A43" s="4" t="s">
        <v>67</v>
      </c>
      <c r="C43" s="5" t="n">
        <v>68</v>
      </c>
      <c r="D43" s="5" t="n">
        <v>48</v>
      </c>
      <c r="E43" s="5" t="n">
        <v>156</v>
      </c>
      <c r="F43" s="5" t="n">
        <v>136</v>
      </c>
    </row>
    <row r="44" spans="1:6">
      <c r="A44" s="4" t="s">
        <v>537</v>
      </c>
    </row>
    <row r="45" spans="1:6">
      <c r="A45" s="3" t="s">
        <v>529</v>
      </c>
    </row>
    <row r="46" spans="1:6">
      <c r="A46" s="4" t="s">
        <v>67</v>
      </c>
      <c r="C46" s="5" t="n">
        <v>755</v>
      </c>
      <c r="D46" s="5" t="n">
        <v>740</v>
      </c>
      <c r="E46" s="5" t="n">
        <v>2240</v>
      </c>
      <c r="F46" s="5" t="n">
        <v>2290</v>
      </c>
    </row>
    <row r="47" spans="1:6">
      <c r="A47" s="4" t="s">
        <v>538</v>
      </c>
    </row>
    <row r="48" spans="1:6">
      <c r="A48" s="3" t="s">
        <v>529</v>
      </c>
    </row>
    <row r="49" spans="1:6">
      <c r="A49" s="4" t="s">
        <v>67</v>
      </c>
      <c r="C49" s="5" t="n">
        <v>177</v>
      </c>
      <c r="D49" s="5" t="n">
        <v>142</v>
      </c>
      <c r="E49" s="5" t="n">
        <v>541</v>
      </c>
      <c r="F49" s="5" t="n">
        <v>404</v>
      </c>
    </row>
    <row r="50" spans="1:6">
      <c r="A50" s="4" t="s">
        <v>525</v>
      </c>
    </row>
    <row r="51" spans="1:6">
      <c r="A51" s="3" t="s">
        <v>529</v>
      </c>
    </row>
    <row r="52" spans="1:6">
      <c r="A52" s="4" t="s">
        <v>67</v>
      </c>
      <c r="C52" s="5" t="n">
        <v>0</v>
      </c>
      <c r="D52" s="5" t="n">
        <v>0</v>
      </c>
      <c r="E52" s="5" t="n">
        <v>0</v>
      </c>
      <c r="F52" s="5" t="n">
        <v>0</v>
      </c>
    </row>
    <row r="53" spans="1:6">
      <c r="A53" s="4" t="s">
        <v>526</v>
      </c>
    </row>
    <row r="54" spans="1:6">
      <c r="A54" s="3" t="s">
        <v>529</v>
      </c>
    </row>
    <row r="55" spans="1:6">
      <c r="A55" s="4" t="s">
        <v>67</v>
      </c>
      <c r="C55" s="5" t="n">
        <v>140</v>
      </c>
      <c r="D55" s="5" t="n">
        <v>110</v>
      </c>
      <c r="E55" s="5" t="n">
        <v>407</v>
      </c>
      <c r="F55" s="5" t="n">
        <v>326</v>
      </c>
    </row>
    <row r="56" spans="1:6">
      <c r="A56" s="4" t="s">
        <v>539</v>
      </c>
    </row>
    <row r="57" spans="1:6">
      <c r="A57" s="3" t="s">
        <v>529</v>
      </c>
    </row>
    <row r="58" spans="1:6">
      <c r="A58" s="4" t="s">
        <v>67</v>
      </c>
      <c r="C58" s="5" t="n">
        <v>140</v>
      </c>
      <c r="D58" s="5" t="n">
        <v>110</v>
      </c>
      <c r="E58" s="5" t="n">
        <v>407</v>
      </c>
      <c r="F58" s="5" t="n">
        <v>326</v>
      </c>
    </row>
    <row r="59" spans="1:6">
      <c r="A59" s="4" t="s">
        <v>540</v>
      </c>
    </row>
    <row r="60" spans="1:6">
      <c r="A60" s="3" t="s">
        <v>529</v>
      </c>
    </row>
    <row r="61" spans="1:6">
      <c r="A61" s="4" t="s">
        <v>67</v>
      </c>
      <c r="C61" s="5" t="n">
        <v>31</v>
      </c>
      <c r="D61" s="5" t="n">
        <v>23</v>
      </c>
      <c r="E61" s="5" t="n">
        <v>93</v>
      </c>
      <c r="F61" s="5" t="n">
        <v>71</v>
      </c>
    </row>
    <row r="62" spans="1:6">
      <c r="A62" s="4" t="s">
        <v>541</v>
      </c>
    </row>
    <row r="63" spans="1:6">
      <c r="A63" s="3" t="s">
        <v>529</v>
      </c>
    </row>
    <row r="64" spans="1:6">
      <c r="A64" s="4" t="s">
        <v>67</v>
      </c>
      <c r="C64" s="5" t="n">
        <v>107</v>
      </c>
      <c r="D64" s="5" t="n">
        <v>86</v>
      </c>
      <c r="E64" s="5" t="n">
        <v>309</v>
      </c>
      <c r="F64" s="5" t="n">
        <v>253</v>
      </c>
    </row>
    <row r="65" spans="1:6">
      <c r="A65" s="4" t="s">
        <v>542</v>
      </c>
    </row>
    <row r="66" spans="1:6">
      <c r="A66" s="3" t="s">
        <v>529</v>
      </c>
    </row>
    <row r="67" spans="1:6">
      <c r="A67" s="4" t="s">
        <v>67</v>
      </c>
      <c r="C67" s="7" t="n">
        <v>2</v>
      </c>
      <c r="D67" s="7" t="n">
        <v>1</v>
      </c>
      <c r="E67" s="7" t="n">
        <v>5</v>
      </c>
      <c r="F67" s="7" t="n">
        <v>2</v>
      </c>
    </row>
    <row r="68" spans="1:6"/>
    <row r="69" spans="1:6">
      <c r="A69" s="4" t="s">
        <v>68</v>
      </c>
      <c r="B69" s="4" t="s">
        <v>88</v>
      </c>
    </row>
  </sheetData>
  <mergeCells count="5">
    <mergeCell ref="A1:B2"/>
    <mergeCell ref="C1:D1"/>
    <mergeCell ref="E1:F1"/>
    <mergeCell ref="A68:E68"/>
    <mergeCell ref="B69:E6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3</v>
      </c>
      <c r="B1" s="2" t="s">
        <v>2</v>
      </c>
      <c r="C1" s="2" t="s">
        <v>25</v>
      </c>
    </row>
    <row r="2" spans="1:3">
      <c r="A2" s="3" t="s">
        <v>544</v>
      </c>
    </row>
    <row r="3" spans="1:3">
      <c r="A3" s="4" t="s">
        <v>545</v>
      </c>
      <c r="B3" s="7" t="n">
        <v>51894</v>
      </c>
      <c r="C3" s="7" t="n">
        <v>50158</v>
      </c>
    </row>
    <row r="4" spans="1:3">
      <c r="A4" s="4" t="s">
        <v>546</v>
      </c>
    </row>
    <row r="5" spans="1:3">
      <c r="A5" s="3" t="s">
        <v>544</v>
      </c>
    </row>
    <row r="6" spans="1:3">
      <c r="A6" s="4" t="s">
        <v>545</v>
      </c>
      <c r="B6" s="5" t="n">
        <v>4814</v>
      </c>
      <c r="C6" s="5" t="n">
        <v>6915</v>
      </c>
    </row>
    <row r="7" spans="1:3">
      <c r="A7" s="4" t="s">
        <v>520</v>
      </c>
    </row>
    <row r="8" spans="1:3">
      <c r="A8" s="3" t="s">
        <v>544</v>
      </c>
    </row>
    <row r="9" spans="1:3">
      <c r="A9" s="4" t="s">
        <v>545</v>
      </c>
      <c r="B9" s="5" t="n">
        <v>44168</v>
      </c>
      <c r="C9" s="5" t="n">
        <v>40382</v>
      </c>
    </row>
    <row r="10" spans="1:3">
      <c r="A10" s="4" t="s">
        <v>523</v>
      </c>
    </row>
    <row r="11" spans="1:3">
      <c r="A11" s="3" t="s">
        <v>544</v>
      </c>
    </row>
    <row r="12" spans="1:3">
      <c r="A12" s="4" t="s">
        <v>545</v>
      </c>
      <c r="B12" s="5" t="n">
        <v>1312</v>
      </c>
      <c r="C12" s="5" t="n">
        <v>1344</v>
      </c>
    </row>
    <row r="13" spans="1:3">
      <c r="A13" s="4" t="s">
        <v>526</v>
      </c>
    </row>
    <row r="14" spans="1:3">
      <c r="A14" s="3" t="s">
        <v>544</v>
      </c>
    </row>
    <row r="15" spans="1:3">
      <c r="A15" s="4" t="s">
        <v>545</v>
      </c>
      <c r="B15" s="7" t="n">
        <v>1600</v>
      </c>
      <c r="C15" s="7" t="n">
        <v>1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47</v>
      </c>
      <c r="B1" s="2" t="s">
        <v>1</v>
      </c>
    </row>
    <row r="2" spans="1:3">
      <c r="B2" s="2" t="s">
        <v>2</v>
      </c>
      <c r="C2" s="2" t="s">
        <v>66</v>
      </c>
    </row>
    <row r="3" spans="1:3">
      <c r="A3" s="3" t="s">
        <v>548</v>
      </c>
    </row>
    <row r="4" spans="1:3">
      <c r="A4" s="4" t="s">
        <v>28</v>
      </c>
      <c r="B4" s="7" t="n">
        <v>-1307</v>
      </c>
      <c r="C4" s="7" t="n">
        <v>74</v>
      </c>
    </row>
    <row r="5" spans="1:3">
      <c r="A5" s="4" t="s">
        <v>29</v>
      </c>
      <c r="B5" s="5" t="n">
        <v>-1134</v>
      </c>
      <c r="C5" s="5" t="n">
        <v>-285</v>
      </c>
    </row>
    <row r="6" spans="1:3">
      <c r="A6" s="4" t="s">
        <v>30</v>
      </c>
      <c r="B6" s="5" t="n">
        <v>-65</v>
      </c>
      <c r="C6" s="5" t="n">
        <v>138</v>
      </c>
    </row>
    <row r="7" spans="1:3">
      <c r="A7" s="3" t="s">
        <v>549</v>
      </c>
    </row>
    <row r="8" spans="1:3">
      <c r="A8" s="4" t="s">
        <v>39</v>
      </c>
      <c r="B8" s="5" t="n">
        <v>1890</v>
      </c>
      <c r="C8" s="5" t="n">
        <v>227</v>
      </c>
    </row>
    <row r="9" spans="1:3">
      <c r="A9" s="4" t="s">
        <v>40</v>
      </c>
      <c r="B9" s="5" t="n">
        <v>-168</v>
      </c>
      <c r="C9" s="5" t="n">
        <v>121</v>
      </c>
    </row>
    <row r="10" spans="1:3">
      <c r="A10" s="4" t="s">
        <v>41</v>
      </c>
      <c r="B10" s="5" t="n">
        <v>-32</v>
      </c>
      <c r="C10" s="5" t="n">
        <v>78</v>
      </c>
    </row>
    <row r="11" spans="1:3">
      <c r="A11" s="4" t="s">
        <v>42</v>
      </c>
      <c r="B11" s="5" t="n">
        <v>-358</v>
      </c>
      <c r="C11" s="5" t="n">
        <v>191</v>
      </c>
    </row>
    <row r="12" spans="1:3">
      <c r="A12" s="4" t="s">
        <v>137</v>
      </c>
      <c r="B12" s="5" t="n">
        <v>-1174</v>
      </c>
      <c r="C12" s="5" t="n">
        <v>544</v>
      </c>
    </row>
    <row r="13" spans="1:3">
      <c r="A13" s="3" t="s">
        <v>550</v>
      </c>
    </row>
    <row r="14" spans="1:3">
      <c r="A14" s="4" t="s">
        <v>551</v>
      </c>
      <c r="B14" s="5" t="n">
        <v>344</v>
      </c>
      <c r="C14" s="5" t="n">
        <v>356</v>
      </c>
    </row>
    <row r="15" spans="1:3">
      <c r="A15" s="4" t="s">
        <v>552</v>
      </c>
      <c r="B15" s="5" t="n">
        <v>1116</v>
      </c>
      <c r="C15" s="5" t="n">
        <v>357</v>
      </c>
    </row>
    <row r="16" spans="1:3">
      <c r="A16" s="4" t="s">
        <v>553</v>
      </c>
    </row>
    <row r="17" spans="1:3">
      <c r="A17" s="3" t="s">
        <v>554</v>
      </c>
    </row>
    <row r="18" spans="1:3">
      <c r="A18" s="4" t="s">
        <v>555</v>
      </c>
      <c r="C18" s="5" t="n">
        <v>490</v>
      </c>
    </row>
    <row r="19" spans="1:3">
      <c r="A19" s="4" t="s">
        <v>556</v>
      </c>
    </row>
    <row r="20" spans="1:3">
      <c r="A20" s="3" t="s">
        <v>554</v>
      </c>
    </row>
    <row r="21" spans="1:3">
      <c r="A21" s="4" t="s">
        <v>557</v>
      </c>
      <c r="C21" s="5" t="n">
        <v>490</v>
      </c>
    </row>
    <row r="22" spans="1:3">
      <c r="A22" s="4" t="s">
        <v>423</v>
      </c>
    </row>
    <row r="23" spans="1:3">
      <c r="A23" s="3" t="s">
        <v>554</v>
      </c>
    </row>
    <row r="24" spans="1:3">
      <c r="A24" s="4" t="s">
        <v>558</v>
      </c>
      <c r="B24" s="5" t="n">
        <v>160</v>
      </c>
      <c r="C24" s="5" t="n">
        <v>55</v>
      </c>
    </row>
    <row r="25" spans="1:3">
      <c r="A25" s="4" t="s">
        <v>427</v>
      </c>
    </row>
    <row r="26" spans="1:3">
      <c r="A26" s="3" t="s">
        <v>554</v>
      </c>
    </row>
    <row r="27" spans="1:3">
      <c r="A27" s="4" t="s">
        <v>559</v>
      </c>
      <c r="B27" s="7" t="n">
        <v>160</v>
      </c>
      <c r="C27" s="7" t="n">
        <v>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561</v>
      </c>
    </row>
    <row r="3" spans="1:3">
      <c r="A3" s="4" t="s">
        <v>562</v>
      </c>
      <c r="B3" s="7" t="n">
        <v>72</v>
      </c>
      <c r="C3" s="7" t="n">
        <v>73</v>
      </c>
    </row>
    <row r="4" spans="1:3">
      <c r="A4" s="4" t="s">
        <v>563</v>
      </c>
      <c r="B4" s="5" t="n">
        <v>2156</v>
      </c>
      <c r="C4" s="5" t="n">
        <v>967</v>
      </c>
    </row>
    <row r="5" spans="1:3">
      <c r="A5" s="4" t="s">
        <v>564</v>
      </c>
      <c r="B5" s="5" t="n">
        <v>-2058</v>
      </c>
      <c r="C5" s="5" t="n">
        <v>-893</v>
      </c>
    </row>
    <row r="6" spans="1:3">
      <c r="A6" s="4" t="s">
        <v>565</v>
      </c>
      <c r="B6" s="5" t="n">
        <v>0</v>
      </c>
      <c r="C6" s="5" t="n">
        <v>0</v>
      </c>
    </row>
    <row r="7" spans="1:3">
      <c r="A7" s="4" t="s">
        <v>566</v>
      </c>
      <c r="B7" s="5" t="n">
        <v>98</v>
      </c>
      <c r="C7" s="5" t="n">
        <v>74</v>
      </c>
    </row>
    <row r="8" spans="1:3">
      <c r="A8" s="3" t="s">
        <v>567</v>
      </c>
    </row>
    <row r="9" spans="1:3">
      <c r="A9" s="4" t="s">
        <v>568</v>
      </c>
      <c r="B9" s="5" t="n">
        <v>16</v>
      </c>
      <c r="C9" s="5" t="n">
        <v>104</v>
      </c>
    </row>
    <row r="10" spans="1:3">
      <c r="A10" s="4" t="s">
        <v>569</v>
      </c>
      <c r="B10" s="5" t="n">
        <v>2149</v>
      </c>
      <c r="C10" s="5" t="n">
        <v>1086</v>
      </c>
    </row>
    <row r="11" spans="1:3">
      <c r="A11" s="4" t="s">
        <v>564</v>
      </c>
      <c r="B11" s="5" t="n">
        <v>-2058</v>
      </c>
      <c r="C11" s="5" t="n">
        <v>-893</v>
      </c>
    </row>
    <row r="12" spans="1:3">
      <c r="A12" s="4" t="s">
        <v>565</v>
      </c>
      <c r="B12" s="5" t="n">
        <v>-61</v>
      </c>
      <c r="C12" s="5" t="n">
        <v>-76</v>
      </c>
    </row>
    <row r="13" spans="1:3">
      <c r="A13" s="4" t="s">
        <v>570</v>
      </c>
      <c r="B13" s="5" t="n">
        <v>30</v>
      </c>
      <c r="C13" s="5" t="n">
        <v>117</v>
      </c>
    </row>
    <row r="14" spans="1:3">
      <c r="A14" s="4" t="s">
        <v>571</v>
      </c>
    </row>
    <row r="15" spans="1:3">
      <c r="A15" s="3" t="s">
        <v>561</v>
      </c>
    </row>
    <row r="16" spans="1:3">
      <c r="A16" s="4" t="s">
        <v>572</v>
      </c>
      <c r="B16" s="5" t="n">
        <v>2084</v>
      </c>
      <c r="C16" s="5" t="n">
        <v>894</v>
      </c>
    </row>
    <row r="17" spans="1:3">
      <c r="A17" s="4" t="s">
        <v>564</v>
      </c>
      <c r="B17" s="5" t="n">
        <v>-2058</v>
      </c>
      <c r="C17" s="5" t="n">
        <v>-893</v>
      </c>
    </row>
    <row r="18" spans="1:3">
      <c r="A18" s="4" t="s">
        <v>565</v>
      </c>
      <c r="B18" s="5" t="n">
        <v>0</v>
      </c>
      <c r="C18" s="5" t="n">
        <v>0</v>
      </c>
    </row>
    <row r="19" spans="1:3">
      <c r="A19" s="4" t="s">
        <v>573</v>
      </c>
      <c r="B19" s="5" t="n">
        <v>26</v>
      </c>
      <c r="C19" s="5" t="n">
        <v>1</v>
      </c>
    </row>
    <row r="20" spans="1:3">
      <c r="A20" s="4" t="s">
        <v>574</v>
      </c>
      <c r="B20" s="5" t="n">
        <v>0</v>
      </c>
      <c r="C20" s="5" t="n">
        <v>0</v>
      </c>
    </row>
    <row r="21" spans="1:3">
      <c r="A21" s="3" t="s">
        <v>567</v>
      </c>
    </row>
    <row r="22" spans="1:3">
      <c r="A22" s="4" t="s">
        <v>572</v>
      </c>
      <c r="B22" s="5" t="n">
        <v>2119</v>
      </c>
      <c r="C22" s="5" t="n">
        <v>969</v>
      </c>
    </row>
    <row r="23" spans="1:3">
      <c r="A23" s="4" t="s">
        <v>564</v>
      </c>
      <c r="B23" s="5" t="n">
        <v>-2058</v>
      </c>
      <c r="C23" s="5" t="n">
        <v>-893</v>
      </c>
    </row>
    <row r="24" spans="1:3">
      <c r="A24" s="4" t="s">
        <v>565</v>
      </c>
      <c r="B24" s="5" t="n">
        <v>-61</v>
      </c>
      <c r="C24" s="5" t="n">
        <v>-76</v>
      </c>
    </row>
    <row r="25" spans="1:3">
      <c r="A25" s="4" t="s">
        <v>575</v>
      </c>
      <c r="B25" s="5" t="n">
        <v>0</v>
      </c>
      <c r="C25" s="5" t="n">
        <v>0</v>
      </c>
    </row>
    <row r="26" spans="1:3">
      <c r="A26" s="4" t="s">
        <v>576</v>
      </c>
      <c r="B26" s="5" t="n">
        <v>-88</v>
      </c>
      <c r="C26" s="5" t="n">
        <v>-102</v>
      </c>
    </row>
    <row r="27" spans="1:3">
      <c r="A27" s="4" t="s">
        <v>577</v>
      </c>
    </row>
    <row r="28" spans="1:3">
      <c r="A28" s="3" t="s">
        <v>567</v>
      </c>
    </row>
    <row r="29" spans="1:3">
      <c r="A29" s="4" t="s">
        <v>572</v>
      </c>
      <c r="B29" s="5" t="n">
        <v>11</v>
      </c>
      <c r="C29" s="5" t="n">
        <v>6</v>
      </c>
    </row>
    <row r="30" spans="1:3">
      <c r="A30" s="4" t="s">
        <v>575</v>
      </c>
      <c r="B30" s="5" t="n">
        <v>11</v>
      </c>
      <c r="C30" s="5" t="n">
        <v>6</v>
      </c>
    </row>
    <row r="31" spans="1:3">
      <c r="A31" s="4" t="s">
        <v>578</v>
      </c>
    </row>
    <row r="32" spans="1:3">
      <c r="A32" s="3" t="s">
        <v>567</v>
      </c>
    </row>
    <row r="33" spans="1:3">
      <c r="A33" s="4" t="s">
        <v>572</v>
      </c>
      <c r="B33" s="5" t="n">
        <v>3</v>
      </c>
      <c r="C33" s="5" t="n">
        <v>7</v>
      </c>
    </row>
    <row r="34" spans="1:3">
      <c r="A34" s="4" t="s">
        <v>575</v>
      </c>
      <c r="B34" s="5" t="n">
        <v>3</v>
      </c>
      <c r="C34" s="5" t="n">
        <v>7</v>
      </c>
    </row>
    <row r="35" spans="1:3">
      <c r="A35" s="4" t="s">
        <v>579</v>
      </c>
    </row>
    <row r="36" spans="1:3">
      <c r="A36" s="3" t="s">
        <v>561</v>
      </c>
    </row>
    <row r="37" spans="1:3">
      <c r="A37" s="4" t="s">
        <v>562</v>
      </c>
      <c r="B37" s="5" t="n">
        <v>63</v>
      </c>
      <c r="C37" s="5" t="n">
        <v>65</v>
      </c>
    </row>
    <row r="38" spans="1:3">
      <c r="A38" s="4" t="s">
        <v>563</v>
      </c>
      <c r="B38" s="5" t="n">
        <v>2135</v>
      </c>
      <c r="C38" s="5" t="n">
        <v>940</v>
      </c>
    </row>
    <row r="39" spans="1:3">
      <c r="A39" s="3" t="s">
        <v>567</v>
      </c>
    </row>
    <row r="40" spans="1:3">
      <c r="A40" s="4" t="s">
        <v>568</v>
      </c>
      <c r="B40" s="5" t="n">
        <v>0</v>
      </c>
      <c r="C40" s="5" t="n">
        <v>0</v>
      </c>
    </row>
    <row r="41" spans="1:3">
      <c r="A41" s="4" t="s">
        <v>569</v>
      </c>
      <c r="B41" s="5" t="n">
        <v>2112</v>
      </c>
      <c r="C41" s="5" t="n">
        <v>962</v>
      </c>
    </row>
    <row r="42" spans="1:3">
      <c r="A42" s="4" t="s">
        <v>580</v>
      </c>
    </row>
    <row r="43" spans="1:3">
      <c r="A43" s="3" t="s">
        <v>561</v>
      </c>
    </row>
    <row r="44" spans="1:3">
      <c r="A44" s="4" t="s">
        <v>572</v>
      </c>
      <c r="B44" s="5" t="n">
        <v>2072</v>
      </c>
      <c r="C44" s="5" t="n">
        <v>875</v>
      </c>
    </row>
    <row r="45" spans="1:3">
      <c r="A45" s="3" t="s">
        <v>567</v>
      </c>
    </row>
    <row r="46" spans="1:3">
      <c r="A46" s="4" t="s">
        <v>572</v>
      </c>
      <c r="B46" s="5" t="n">
        <v>2109</v>
      </c>
      <c r="C46" s="5" t="n">
        <v>955</v>
      </c>
    </row>
    <row r="47" spans="1:3">
      <c r="A47" s="4" t="s">
        <v>581</v>
      </c>
    </row>
    <row r="48" spans="1:3">
      <c r="A48" s="3" t="s">
        <v>567</v>
      </c>
    </row>
    <row r="49" spans="1:3">
      <c r="A49" s="4" t="s">
        <v>572</v>
      </c>
      <c r="B49" s="5" t="n">
        <v>0</v>
      </c>
      <c r="C49" s="5" t="n">
        <v>0</v>
      </c>
    </row>
    <row r="50" spans="1:3">
      <c r="A50" s="4" t="s">
        <v>582</v>
      </c>
    </row>
    <row r="51" spans="1:3">
      <c r="A51" s="3" t="s">
        <v>567</v>
      </c>
    </row>
    <row r="52" spans="1:3">
      <c r="A52" s="4" t="s">
        <v>572</v>
      </c>
      <c r="B52" s="5" t="n">
        <v>3</v>
      </c>
      <c r="C52" s="5" t="n">
        <v>7</v>
      </c>
    </row>
    <row r="53" spans="1:3">
      <c r="A53" s="4" t="s">
        <v>583</v>
      </c>
    </row>
    <row r="54" spans="1:3">
      <c r="A54" s="3" t="s">
        <v>561</v>
      </c>
    </row>
    <row r="55" spans="1:3">
      <c r="A55" s="4" t="s">
        <v>562</v>
      </c>
      <c r="B55" s="5" t="n">
        <v>0</v>
      </c>
      <c r="C55" s="5" t="n">
        <v>0</v>
      </c>
    </row>
    <row r="56" spans="1:3">
      <c r="A56" s="4" t="s">
        <v>563</v>
      </c>
      <c r="B56" s="5" t="n">
        <v>12</v>
      </c>
      <c r="C56" s="5" t="n">
        <v>19</v>
      </c>
    </row>
    <row r="57" spans="1:3">
      <c r="A57" s="3" t="s">
        <v>567</v>
      </c>
    </row>
    <row r="58" spans="1:3">
      <c r="A58" s="4" t="s">
        <v>568</v>
      </c>
      <c r="B58" s="5" t="n">
        <v>16</v>
      </c>
      <c r="C58" s="5" t="n">
        <v>104</v>
      </c>
    </row>
    <row r="59" spans="1:3">
      <c r="A59" s="4" t="s">
        <v>569</v>
      </c>
      <c r="B59" s="5" t="n">
        <v>37</v>
      </c>
      <c r="C59" s="5" t="n">
        <v>124</v>
      </c>
    </row>
    <row r="60" spans="1:3">
      <c r="A60" s="4" t="s">
        <v>584</v>
      </c>
    </row>
    <row r="61" spans="1:3">
      <c r="A61" s="3" t="s">
        <v>561</v>
      </c>
    </row>
    <row r="62" spans="1:3">
      <c r="A62" s="4" t="s">
        <v>572</v>
      </c>
      <c r="B62" s="5" t="n">
        <v>12</v>
      </c>
      <c r="C62" s="5" t="n">
        <v>19</v>
      </c>
    </row>
    <row r="63" spans="1:3">
      <c r="A63" s="3" t="s">
        <v>567</v>
      </c>
    </row>
    <row r="64" spans="1:3">
      <c r="A64" s="4" t="s">
        <v>572</v>
      </c>
      <c r="B64" s="5" t="n">
        <v>10</v>
      </c>
      <c r="C64" s="5" t="n">
        <v>14</v>
      </c>
    </row>
    <row r="65" spans="1:3">
      <c r="A65" s="4" t="s">
        <v>585</v>
      </c>
    </row>
    <row r="66" spans="1:3">
      <c r="A66" s="3" t="s">
        <v>567</v>
      </c>
    </row>
    <row r="67" spans="1:3">
      <c r="A67" s="4" t="s">
        <v>572</v>
      </c>
      <c r="B67" s="5" t="n">
        <v>11</v>
      </c>
      <c r="C67" s="5" t="n">
        <v>6</v>
      </c>
    </row>
    <row r="68" spans="1:3">
      <c r="A68" s="4" t="s">
        <v>586</v>
      </c>
    </row>
    <row r="69" spans="1:3">
      <c r="A69" s="3" t="s">
        <v>567</v>
      </c>
    </row>
    <row r="70" spans="1:3">
      <c r="A70" s="4" t="s">
        <v>572</v>
      </c>
      <c r="B70" s="5" t="n">
        <v>0</v>
      </c>
      <c r="C70" s="5" t="n">
        <v>0</v>
      </c>
    </row>
    <row r="71" spans="1:3">
      <c r="A71" s="4" t="s">
        <v>587</v>
      </c>
    </row>
    <row r="72" spans="1:3">
      <c r="A72" s="3" t="s">
        <v>561</v>
      </c>
    </row>
    <row r="73" spans="1:3">
      <c r="A73" s="4" t="s">
        <v>562</v>
      </c>
      <c r="B73" s="5" t="n">
        <v>9</v>
      </c>
      <c r="C73" s="5" t="n">
        <v>8</v>
      </c>
    </row>
    <row r="74" spans="1:3">
      <c r="A74" s="4" t="s">
        <v>563</v>
      </c>
      <c r="B74" s="5" t="n">
        <v>9</v>
      </c>
      <c r="C74" s="5" t="n">
        <v>8</v>
      </c>
    </row>
    <row r="75" spans="1:3">
      <c r="A75" s="3" t="s">
        <v>567</v>
      </c>
    </row>
    <row r="76" spans="1:3">
      <c r="A76" s="4" t="s">
        <v>568</v>
      </c>
      <c r="B76" s="5" t="n">
        <v>0</v>
      </c>
      <c r="C76" s="5" t="n">
        <v>0</v>
      </c>
    </row>
    <row r="77" spans="1:3">
      <c r="A77" s="4" t="s">
        <v>569</v>
      </c>
      <c r="B77" s="5" t="n">
        <v>0</v>
      </c>
      <c r="C77" s="5" t="n">
        <v>0</v>
      </c>
    </row>
    <row r="78" spans="1:3">
      <c r="A78" s="4" t="s">
        <v>588</v>
      </c>
    </row>
    <row r="79" spans="1:3">
      <c r="A79" s="3" t="s">
        <v>561</v>
      </c>
    </row>
    <row r="80" spans="1:3">
      <c r="A80" s="4" t="s">
        <v>572</v>
      </c>
      <c r="B80" s="5" t="n">
        <v>0</v>
      </c>
      <c r="C80" s="5" t="n">
        <v>0</v>
      </c>
    </row>
    <row r="81" spans="1:3">
      <c r="A81" s="3" t="s">
        <v>567</v>
      </c>
    </row>
    <row r="82" spans="1:3">
      <c r="A82" s="4" t="s">
        <v>572</v>
      </c>
      <c r="B82" s="5" t="n">
        <v>0</v>
      </c>
      <c r="C82" s="5" t="n">
        <v>0</v>
      </c>
    </row>
    <row r="83" spans="1:3">
      <c r="A83" s="4" t="s">
        <v>589</v>
      </c>
    </row>
    <row r="84" spans="1:3">
      <c r="A84" s="3" t="s">
        <v>567</v>
      </c>
    </row>
    <row r="85" spans="1:3">
      <c r="A85" s="4" t="s">
        <v>572</v>
      </c>
      <c r="B85" s="5" t="n">
        <v>0</v>
      </c>
      <c r="C85" s="5" t="n">
        <v>0</v>
      </c>
    </row>
    <row r="86" spans="1:3">
      <c r="A86" s="4" t="s">
        <v>590</v>
      </c>
    </row>
    <row r="87" spans="1:3">
      <c r="A87" s="3" t="s">
        <v>567</v>
      </c>
    </row>
    <row r="88" spans="1:3">
      <c r="A88" s="4" t="s">
        <v>572</v>
      </c>
      <c r="B88" s="7" t="n">
        <v>0</v>
      </c>
      <c r="C8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593</v>
      </c>
      <c r="B3" s="7" t="n">
        <v>0</v>
      </c>
      <c r="C3" s="7" t="n">
        <v>0</v>
      </c>
    </row>
    <row r="4" spans="1:3">
      <c r="A4" s="4" t="s">
        <v>594</v>
      </c>
      <c r="B4" s="7" t="n">
        <v>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25</v>
      </c>
      <c r="D1" s="2" t="s">
        <v>66</v>
      </c>
      <c r="E1" s="2" t="s">
        <v>461</v>
      </c>
    </row>
    <row r="2" spans="1:5">
      <c r="A2" s="3" t="s">
        <v>596</v>
      </c>
    </row>
    <row r="3" spans="1:5">
      <c r="A3" s="4" t="s">
        <v>597</v>
      </c>
      <c r="B3" s="7" t="n">
        <v>3551</v>
      </c>
      <c r="C3" s="7" t="n">
        <v>5850</v>
      </c>
      <c r="D3" s="7" t="n">
        <v>5176</v>
      </c>
      <c r="E3" s="7" t="n">
        <v>4816</v>
      </c>
    </row>
    <row r="4" spans="1:5">
      <c r="A4" s="3" t="s">
        <v>598</v>
      </c>
    </row>
    <row r="5" spans="1:5">
      <c r="A5" s="4" t="s">
        <v>599</v>
      </c>
      <c r="B5" s="5" t="n">
        <v>8467</v>
      </c>
      <c r="C5" s="5" t="n">
        <v>8310</v>
      </c>
    </row>
    <row r="6" spans="1:5">
      <c r="A6" s="4" t="s">
        <v>579</v>
      </c>
    </row>
    <row r="7" spans="1:5">
      <c r="A7" s="3" t="s">
        <v>596</v>
      </c>
    </row>
    <row r="8" spans="1:5">
      <c r="A8" s="4" t="s">
        <v>600</v>
      </c>
      <c r="B8" s="5" t="n">
        <v>3551</v>
      </c>
      <c r="C8" s="5" t="n">
        <v>5850</v>
      </c>
    </row>
    <row r="9" spans="1:5">
      <c r="A9" s="4" t="s">
        <v>583</v>
      </c>
    </row>
    <row r="10" spans="1:5">
      <c r="A10" s="3" t="s">
        <v>598</v>
      </c>
    </row>
    <row r="11" spans="1:5">
      <c r="A11" s="4" t="s">
        <v>601</v>
      </c>
      <c r="B11" s="7" t="n">
        <v>9328</v>
      </c>
      <c r="C11" s="7" t="n">
        <v>9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5</v>
      </c>
      <c r="D1" s="2" t="s">
        <v>1</v>
      </c>
    </row>
    <row r="2" spans="1:5">
      <c r="B2" s="2" t="s">
        <v>2</v>
      </c>
      <c r="C2" s="2" t="s">
        <v>66</v>
      </c>
      <c r="D2" s="2" t="s">
        <v>2</v>
      </c>
      <c r="E2" s="2" t="s">
        <v>66</v>
      </c>
    </row>
    <row r="3" spans="1:5">
      <c r="A3" s="4" t="s">
        <v>81</v>
      </c>
      <c r="B3" s="7" t="n">
        <v>874</v>
      </c>
      <c r="C3" s="7" t="n">
        <v>863</v>
      </c>
      <c r="D3" s="7" t="n">
        <v>2331</v>
      </c>
      <c r="E3" s="7" t="n">
        <v>1756</v>
      </c>
    </row>
    <row r="4" spans="1:5">
      <c r="A4" s="3" t="s">
        <v>93</v>
      </c>
    </row>
    <row r="5" spans="1:5">
      <c r="A5" s="4" t="s">
        <v>94</v>
      </c>
      <c r="B5" s="5" t="n">
        <v>23</v>
      </c>
      <c r="C5" s="5" t="n">
        <v>228</v>
      </c>
      <c r="D5" s="5" t="n">
        <v>-223</v>
      </c>
      <c r="E5" s="5" t="n">
        <v>510</v>
      </c>
    </row>
    <row r="6" spans="1:5">
      <c r="A6" s="4" t="s">
        <v>95</v>
      </c>
      <c r="B6" s="5" t="n">
        <v>8</v>
      </c>
      <c r="C6" s="5" t="n">
        <v>4</v>
      </c>
      <c r="D6" s="5" t="n">
        <v>25</v>
      </c>
      <c r="E6" s="5" t="n">
        <v>11</v>
      </c>
    </row>
    <row r="7" spans="1:5">
      <c r="A7" s="4" t="s">
        <v>96</v>
      </c>
      <c r="B7" s="5" t="n">
        <v>31</v>
      </c>
      <c r="C7" s="5" t="n">
        <v>232</v>
      </c>
      <c r="D7" s="5" t="n">
        <v>-198</v>
      </c>
      <c r="E7" s="5" t="n">
        <v>521</v>
      </c>
    </row>
    <row r="8" spans="1:5">
      <c r="A8" s="4" t="s">
        <v>97</v>
      </c>
      <c r="B8" s="5" t="n">
        <v>1</v>
      </c>
      <c r="C8" s="5" t="n">
        <v>1</v>
      </c>
      <c r="D8" s="5" t="n">
        <v>5</v>
      </c>
      <c r="E8" s="5" t="n">
        <v>3</v>
      </c>
    </row>
    <row r="9" spans="1:5">
      <c r="A9" s="4" t="s">
        <v>98</v>
      </c>
      <c r="B9" s="5" t="n">
        <v>30</v>
      </c>
      <c r="C9" s="5" t="n">
        <v>231</v>
      </c>
      <c r="D9" s="5" t="n">
        <v>-203</v>
      </c>
      <c r="E9" s="5" t="n">
        <v>518</v>
      </c>
    </row>
    <row r="10" spans="1:5">
      <c r="A10" s="4" t="s">
        <v>99</v>
      </c>
      <c r="B10" s="5" t="n">
        <v>904</v>
      </c>
      <c r="C10" s="5" t="n">
        <v>1094</v>
      </c>
      <c r="D10" s="5" t="n">
        <v>2128</v>
      </c>
      <c r="E10" s="5" t="n">
        <v>2274</v>
      </c>
    </row>
    <row r="11" spans="1:5">
      <c r="A11" s="4" t="s">
        <v>100</v>
      </c>
      <c r="B11" s="5" t="n">
        <v>21</v>
      </c>
      <c r="C11" s="5" t="n">
        <v>23</v>
      </c>
      <c r="D11" s="5" t="n">
        <v>162</v>
      </c>
      <c r="E11" s="5" t="n">
        <v>63</v>
      </c>
    </row>
    <row r="12" spans="1:5">
      <c r="A12" s="4" t="s">
        <v>101</v>
      </c>
      <c r="B12" s="7" t="n">
        <v>883</v>
      </c>
      <c r="C12" s="7" t="n">
        <v>1071</v>
      </c>
      <c r="D12" s="7" t="n">
        <v>1966</v>
      </c>
      <c r="E12" s="7" t="n">
        <v>22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602</v>
      </c>
      <c r="B1" s="2" t="s">
        <v>65</v>
      </c>
      <c r="D1" s="2" t="s">
        <v>1</v>
      </c>
    </row>
    <row r="2" spans="1:5">
      <c r="B2" s="2" t="s">
        <v>297</v>
      </c>
      <c r="C2" s="2" t="s">
        <v>298</v>
      </c>
      <c r="D2" s="2" t="s">
        <v>603</v>
      </c>
      <c r="E2" s="2" t="s">
        <v>298</v>
      </c>
    </row>
    <row r="3" spans="1:5">
      <c r="A3" s="3" t="s">
        <v>604</v>
      </c>
    </row>
    <row r="4" spans="1:5">
      <c r="A4" s="4" t="s">
        <v>605</v>
      </c>
      <c r="B4" s="7" t="n">
        <v>27701</v>
      </c>
      <c r="C4" s="7" t="n">
        <v>20329</v>
      </c>
      <c r="D4" s="7" t="n">
        <v>79317</v>
      </c>
      <c r="E4" s="7" t="n">
        <v>59366</v>
      </c>
    </row>
    <row r="5" spans="1:5">
      <c r="A5" s="4" t="s">
        <v>606</v>
      </c>
    </row>
    <row r="6" spans="1:5">
      <c r="A6" s="3" t="s">
        <v>604</v>
      </c>
    </row>
    <row r="7" spans="1:5">
      <c r="A7" s="4" t="s">
        <v>605</v>
      </c>
      <c r="B7" s="5" t="n">
        <v>94</v>
      </c>
      <c r="C7" s="7" t="n">
        <v>230</v>
      </c>
      <c r="D7" s="5" t="n">
        <v>431</v>
      </c>
      <c r="E7" s="7" t="n">
        <v>631</v>
      </c>
    </row>
    <row r="8" spans="1:5">
      <c r="A8" s="4" t="s">
        <v>578</v>
      </c>
    </row>
    <row r="9" spans="1:5">
      <c r="A9" s="3" t="s">
        <v>604</v>
      </c>
    </row>
    <row r="10" spans="1:5">
      <c r="A10" s="4" t="s">
        <v>607</v>
      </c>
      <c r="B10" s="7" t="n">
        <v>569</v>
      </c>
      <c r="D10" s="7" t="n">
        <v>569</v>
      </c>
    </row>
    <row r="11" spans="1:5">
      <c r="A11" s="4" t="s">
        <v>608</v>
      </c>
      <c r="D11" s="4" t="s">
        <v>446</v>
      </c>
    </row>
    <row r="12" spans="1:5">
      <c r="A12" s="4" t="s">
        <v>609</v>
      </c>
    </row>
    <row r="13" spans="1:5">
      <c r="A13" s="3" t="s">
        <v>610</v>
      </c>
    </row>
    <row r="14" spans="1:5">
      <c r="A14" s="4" t="s">
        <v>611</v>
      </c>
      <c r="D14" s="5" t="n">
        <v>17645</v>
      </c>
    </row>
    <row r="15" spans="1:5">
      <c r="A15" s="4" t="s">
        <v>612</v>
      </c>
    </row>
    <row r="16" spans="1:5">
      <c r="A16" s="3" t="s">
        <v>610</v>
      </c>
    </row>
    <row r="17" spans="1:5">
      <c r="A17" s="4" t="s">
        <v>611</v>
      </c>
      <c r="D17" s="5" t="n">
        <v>17262</v>
      </c>
    </row>
    <row r="18" spans="1:5">
      <c r="A18" s="4" t="s">
        <v>613</v>
      </c>
    </row>
    <row r="19" spans="1:5">
      <c r="A19" s="3" t="s">
        <v>610</v>
      </c>
    </row>
    <row r="20" spans="1:5">
      <c r="A20" s="4" t="s">
        <v>611</v>
      </c>
      <c r="D20" s="5" t="n">
        <v>560</v>
      </c>
    </row>
    <row r="21" spans="1:5">
      <c r="A21" s="4" t="s">
        <v>614</v>
      </c>
    </row>
    <row r="22" spans="1:5">
      <c r="A22" s="3" t="s">
        <v>610</v>
      </c>
    </row>
    <row r="23" spans="1:5">
      <c r="A23" s="4" t="s">
        <v>611</v>
      </c>
      <c r="D23" s="5" t="n">
        <v>180</v>
      </c>
    </row>
    <row r="24" spans="1:5">
      <c r="A24" s="4" t="s">
        <v>615</v>
      </c>
    </row>
    <row r="25" spans="1:5">
      <c r="A25" s="3" t="s">
        <v>610</v>
      </c>
    </row>
    <row r="26" spans="1:5">
      <c r="A26" s="4" t="s">
        <v>611</v>
      </c>
      <c r="D26" s="5" t="n">
        <v>0</v>
      </c>
    </row>
    <row r="27" spans="1:5">
      <c r="A27" s="4" t="s">
        <v>616</v>
      </c>
    </row>
    <row r="28" spans="1:5">
      <c r="A28" s="3" t="s">
        <v>610</v>
      </c>
    </row>
    <row r="29" spans="1:5">
      <c r="A29" s="4" t="s">
        <v>611</v>
      </c>
      <c r="D29" s="5" t="n">
        <v>0</v>
      </c>
    </row>
    <row r="30" spans="1:5">
      <c r="A30" s="4" t="s">
        <v>617</v>
      </c>
    </row>
    <row r="31" spans="1:5">
      <c r="A31" s="3" t="s">
        <v>610</v>
      </c>
    </row>
    <row r="32" spans="1:5">
      <c r="A32" s="4" t="s">
        <v>611</v>
      </c>
      <c r="D32" s="5" t="n">
        <v>83979</v>
      </c>
    </row>
    <row r="33" spans="1:5">
      <c r="A33" s="4" t="s">
        <v>618</v>
      </c>
    </row>
    <row r="34" spans="1:5">
      <c r="A34" s="3" t="s">
        <v>610</v>
      </c>
    </row>
    <row r="35" spans="1:5">
      <c r="A35" s="4" t="s">
        <v>619</v>
      </c>
      <c r="D35" s="5" t="n">
        <v>18540</v>
      </c>
    </row>
    <row r="36" spans="1:5">
      <c r="A36" s="4" t="s">
        <v>620</v>
      </c>
    </row>
    <row r="37" spans="1:5">
      <c r="A37" s="3" t="s">
        <v>610</v>
      </c>
    </row>
    <row r="38" spans="1:5">
      <c r="A38" s="4" t="s">
        <v>621</v>
      </c>
      <c r="D38" s="5" t="n">
        <v>99899</v>
      </c>
    </row>
    <row r="39" spans="1:5">
      <c r="A39" s="4" t="s">
        <v>622</v>
      </c>
    </row>
    <row r="40" spans="1:5">
      <c r="A40" s="3" t="s">
        <v>610</v>
      </c>
    </row>
    <row r="41" spans="1:5">
      <c r="A41" s="4" t="s">
        <v>611</v>
      </c>
      <c r="D41" s="5" t="n">
        <v>100549</v>
      </c>
    </row>
    <row r="42" spans="1:5">
      <c r="A42" s="4" t="s">
        <v>623</v>
      </c>
    </row>
    <row r="43" spans="1:5">
      <c r="A43" s="3" t="s">
        <v>610</v>
      </c>
    </row>
    <row r="44" spans="1:5">
      <c r="A44" s="4" t="s">
        <v>619</v>
      </c>
      <c r="D44" s="5" t="n">
        <v>38785</v>
      </c>
    </row>
    <row r="45" spans="1:5">
      <c r="A45" s="4" t="s">
        <v>624</v>
      </c>
    </row>
    <row r="46" spans="1:5">
      <c r="A46" s="3" t="s">
        <v>610</v>
      </c>
    </row>
    <row r="47" spans="1:5">
      <c r="A47" s="4" t="s">
        <v>621</v>
      </c>
      <c r="D47" s="5" t="n">
        <v>226317</v>
      </c>
    </row>
    <row r="48" spans="1:5">
      <c r="A48" s="4" t="s">
        <v>625</v>
      </c>
    </row>
    <row r="49" spans="1:5">
      <c r="A49" s="3" t="s">
        <v>610</v>
      </c>
    </row>
    <row r="50" spans="1:5">
      <c r="A50" s="4" t="s">
        <v>611</v>
      </c>
      <c r="D50" s="5" t="n">
        <v>3353</v>
      </c>
    </row>
    <row r="51" spans="1:5">
      <c r="A51" s="4" t="s">
        <v>626</v>
      </c>
    </row>
    <row r="52" spans="1:5">
      <c r="A52" s="3" t="s">
        <v>610</v>
      </c>
    </row>
    <row r="53" spans="1:5">
      <c r="A53" s="4" t="s">
        <v>619</v>
      </c>
      <c r="D53" s="5" t="n">
        <v>250</v>
      </c>
    </row>
    <row r="54" spans="1:5">
      <c r="A54" s="4" t="s">
        <v>627</v>
      </c>
    </row>
    <row r="55" spans="1:5">
      <c r="A55" s="3" t="s">
        <v>610</v>
      </c>
    </row>
    <row r="56" spans="1:5">
      <c r="A56" s="4" t="s">
        <v>621</v>
      </c>
      <c r="D56" s="5" t="n">
        <v>0</v>
      </c>
    </row>
    <row r="57" spans="1:5">
      <c r="A57" s="4" t="s">
        <v>628</v>
      </c>
    </row>
    <row r="58" spans="1:5">
      <c r="A58" s="3" t="s">
        <v>610</v>
      </c>
    </row>
    <row r="59" spans="1:5">
      <c r="A59" s="4" t="s">
        <v>611</v>
      </c>
      <c r="D59" s="5" t="n">
        <v>3399</v>
      </c>
    </row>
    <row r="60" spans="1:5">
      <c r="A60" s="4" t="s">
        <v>629</v>
      </c>
    </row>
    <row r="61" spans="1:5">
      <c r="A61" s="3" t="s">
        <v>610</v>
      </c>
    </row>
    <row r="62" spans="1:5">
      <c r="A62" s="4" t="s">
        <v>619</v>
      </c>
      <c r="D62" s="5" t="n">
        <v>10230</v>
      </c>
    </row>
    <row r="63" spans="1:5">
      <c r="A63" s="4" t="s">
        <v>630</v>
      </c>
    </row>
    <row r="64" spans="1:5">
      <c r="A64" s="3" t="s">
        <v>610</v>
      </c>
    </row>
    <row r="65" spans="1:5">
      <c r="A65" s="4" t="s">
        <v>621</v>
      </c>
      <c r="D65" s="5" t="n">
        <v>42179</v>
      </c>
    </row>
    <row r="66" spans="1:5">
      <c r="A66" s="4" t="s">
        <v>631</v>
      </c>
    </row>
    <row r="67" spans="1:5">
      <c r="A67" s="3" t="s">
        <v>610</v>
      </c>
    </row>
    <row r="68" spans="1:5">
      <c r="A68" s="4" t="s">
        <v>611</v>
      </c>
      <c r="D68" s="5" t="n">
        <v>0</v>
      </c>
    </row>
    <row r="69" spans="1:5">
      <c r="A69" s="4" t="s">
        <v>632</v>
      </c>
    </row>
    <row r="70" spans="1:5">
      <c r="A70" s="3" t="s">
        <v>610</v>
      </c>
    </row>
    <row r="71" spans="1:5">
      <c r="A71" s="4" t="s">
        <v>619</v>
      </c>
      <c r="D71" s="5" t="n">
        <v>0</v>
      </c>
    </row>
    <row r="72" spans="1:5">
      <c r="A72" s="4" t="s">
        <v>633</v>
      </c>
    </row>
    <row r="73" spans="1:5">
      <c r="A73" s="3" t="s">
        <v>610</v>
      </c>
    </row>
    <row r="74" spans="1:5">
      <c r="A74" s="4" t="s">
        <v>621</v>
      </c>
      <c r="D74" s="5" t="n">
        <v>0</v>
      </c>
    </row>
    <row r="75" spans="1:5">
      <c r="A75" s="4" t="s">
        <v>634</v>
      </c>
    </row>
    <row r="76" spans="1:5">
      <c r="A76" s="3" t="s">
        <v>610</v>
      </c>
    </row>
    <row r="77" spans="1:5">
      <c r="A77" s="4" t="s">
        <v>611</v>
      </c>
      <c r="D77" s="5" t="n">
        <v>0</v>
      </c>
    </row>
    <row r="78" spans="1:5">
      <c r="A78" s="4" t="s">
        <v>635</v>
      </c>
    </row>
    <row r="79" spans="1:5">
      <c r="A79" s="3" t="s">
        <v>610</v>
      </c>
    </row>
    <row r="80" spans="1:5">
      <c r="A80" s="4" t="s">
        <v>619</v>
      </c>
      <c r="D80" s="5" t="n">
        <v>45</v>
      </c>
    </row>
    <row r="81" spans="1:5">
      <c r="A81" s="4" t="s">
        <v>636</v>
      </c>
    </row>
    <row r="82" spans="1:5">
      <c r="A82" s="3" t="s">
        <v>610</v>
      </c>
    </row>
    <row r="83" spans="1:5">
      <c r="A83" s="4" t="s">
        <v>621</v>
      </c>
      <c r="D83" s="5" t="n">
        <v>0</v>
      </c>
    </row>
    <row r="84" spans="1:5">
      <c r="A84" s="4" t="s">
        <v>637</v>
      </c>
    </row>
    <row r="85" spans="1:5">
      <c r="A85" s="3" t="s">
        <v>610</v>
      </c>
    </row>
    <row r="86" spans="1:5">
      <c r="A86" s="4" t="s">
        <v>619</v>
      </c>
      <c r="D86" s="5" t="n">
        <v>22612</v>
      </c>
    </row>
    <row r="87" spans="1:5">
      <c r="A87" s="4" t="s">
        <v>638</v>
      </c>
    </row>
    <row r="88" spans="1:5">
      <c r="A88" s="3" t="s">
        <v>610</v>
      </c>
    </row>
    <row r="89" spans="1:5">
      <c r="A89" s="4" t="s">
        <v>619</v>
      </c>
      <c r="D89" s="5" t="n">
        <v>10004</v>
      </c>
    </row>
    <row r="90" spans="1:5">
      <c r="A90" s="4" t="s">
        <v>639</v>
      </c>
    </row>
    <row r="91" spans="1:5">
      <c r="A91" s="3" t="s">
        <v>610</v>
      </c>
    </row>
    <row r="92" spans="1:5">
      <c r="A92" s="4" t="s">
        <v>619</v>
      </c>
      <c r="D92" s="5" t="n">
        <v>43</v>
      </c>
    </row>
    <row r="93" spans="1:5">
      <c r="A93" s="4" t="s">
        <v>640</v>
      </c>
    </row>
    <row r="94" spans="1:5">
      <c r="A94" s="3" t="s">
        <v>610</v>
      </c>
    </row>
    <row r="95" spans="1:5">
      <c r="A95" s="4" t="s">
        <v>611</v>
      </c>
      <c r="D95" s="5" t="n">
        <v>62616</v>
      </c>
    </row>
    <row r="96" spans="1:5">
      <c r="A96" s="4" t="s">
        <v>641</v>
      </c>
    </row>
    <row r="97" spans="1:5">
      <c r="A97" s="3" t="s">
        <v>610</v>
      </c>
    </row>
    <row r="98" spans="1:5">
      <c r="A98" s="4" t="s">
        <v>611</v>
      </c>
      <c r="D98" s="5" t="n">
        <v>62161</v>
      </c>
    </row>
    <row r="99" spans="1:5">
      <c r="A99" s="4" t="s">
        <v>642</v>
      </c>
    </row>
    <row r="100" spans="1:5">
      <c r="A100" s="3" t="s">
        <v>610</v>
      </c>
    </row>
    <row r="101" spans="1:5">
      <c r="A101" s="4" t="s">
        <v>611</v>
      </c>
      <c r="D101" s="5" t="n">
        <v>13896</v>
      </c>
    </row>
    <row r="102" spans="1:5">
      <c r="A102" s="4" t="s">
        <v>643</v>
      </c>
    </row>
    <row r="103" spans="1:5">
      <c r="A103" s="3" t="s">
        <v>610</v>
      </c>
    </row>
    <row r="104" spans="1:5">
      <c r="A104" s="4" t="s">
        <v>611</v>
      </c>
      <c r="D104" s="5" t="n">
        <v>14321</v>
      </c>
    </row>
    <row r="105" spans="1:5">
      <c r="A105" s="4" t="s">
        <v>644</v>
      </c>
    </row>
    <row r="106" spans="1:5">
      <c r="A106" s="3" t="s">
        <v>610</v>
      </c>
    </row>
    <row r="107" spans="1:5">
      <c r="A107" s="4" t="s">
        <v>611</v>
      </c>
      <c r="D107" s="5" t="n">
        <v>29227</v>
      </c>
    </row>
    <row r="108" spans="1:5">
      <c r="A108" s="4" t="s">
        <v>645</v>
      </c>
    </row>
    <row r="109" spans="1:5">
      <c r="A109" s="3" t="s">
        <v>610</v>
      </c>
    </row>
    <row r="110" spans="1:5">
      <c r="A110" s="4" t="s">
        <v>611</v>
      </c>
      <c r="D110" s="5" t="n">
        <v>29250</v>
      </c>
    </row>
    <row r="111" spans="1:5">
      <c r="A111" s="4" t="s">
        <v>646</v>
      </c>
    </row>
    <row r="112" spans="1:5">
      <c r="A112" s="3" t="s">
        <v>610</v>
      </c>
    </row>
    <row r="113" spans="1:5">
      <c r="A113" s="4" t="s">
        <v>611</v>
      </c>
      <c r="D113" s="5" t="n">
        <v>500</v>
      </c>
    </row>
    <row r="114" spans="1:5">
      <c r="A114" s="4" t="s">
        <v>647</v>
      </c>
    </row>
    <row r="115" spans="1:5">
      <c r="A115" s="3" t="s">
        <v>610</v>
      </c>
    </row>
    <row r="116" spans="1:5">
      <c r="A116" s="4" t="s">
        <v>611</v>
      </c>
      <c r="D116" s="5" t="n">
        <v>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49</v>
      </c>
    </row>
    <row r="3" spans="1:3">
      <c r="A3" s="4" t="s">
        <v>650</v>
      </c>
      <c r="B3" s="7" t="n">
        <v>2084</v>
      </c>
      <c r="C3" s="7" t="n">
        <v>894</v>
      </c>
    </row>
    <row r="4" spans="1:3">
      <c r="A4" s="4" t="s">
        <v>651</v>
      </c>
      <c r="B4" s="5" t="n">
        <v>2133</v>
      </c>
      <c r="C4" s="5" t="n">
        <v>982</v>
      </c>
    </row>
    <row r="5" spans="1:3">
      <c r="A5" s="4" t="s">
        <v>652</v>
      </c>
    </row>
    <row r="6" spans="1:3">
      <c r="A6" s="3" t="s">
        <v>649</v>
      </c>
    </row>
    <row r="7" spans="1:3">
      <c r="A7" s="4" t="s">
        <v>650</v>
      </c>
      <c r="B7" s="5" t="n">
        <v>2072</v>
      </c>
      <c r="C7" s="5" t="n">
        <v>875</v>
      </c>
    </row>
    <row r="8" spans="1:3">
      <c r="A8" s="4" t="s">
        <v>653</v>
      </c>
      <c r="B8" s="5" t="n">
        <v>2108</v>
      </c>
      <c r="C8" s="5" t="n">
        <v>955</v>
      </c>
    </row>
    <row r="9" spans="1:3">
      <c r="A9" s="4" t="s">
        <v>654</v>
      </c>
    </row>
    <row r="10" spans="1:3">
      <c r="A10" s="3" t="s">
        <v>649</v>
      </c>
    </row>
    <row r="11" spans="1:3">
      <c r="A11" s="4" t="s">
        <v>650</v>
      </c>
      <c r="B11" s="5" t="n">
        <v>11</v>
      </c>
      <c r="C11" s="5" t="n">
        <v>11</v>
      </c>
    </row>
    <row r="12" spans="1:3">
      <c r="A12" s="4" t="s">
        <v>653</v>
      </c>
      <c r="B12" s="5" t="n">
        <v>10</v>
      </c>
      <c r="C12" s="5" t="n">
        <v>11</v>
      </c>
    </row>
    <row r="13" spans="1:3">
      <c r="A13" s="4" t="s">
        <v>655</v>
      </c>
    </row>
    <row r="14" spans="1:3">
      <c r="A14" s="3" t="s">
        <v>649</v>
      </c>
    </row>
    <row r="15" spans="1:3">
      <c r="A15" s="4" t="s">
        <v>650</v>
      </c>
      <c r="B15" s="5" t="n">
        <v>1</v>
      </c>
      <c r="C15" s="5" t="n">
        <v>8</v>
      </c>
    </row>
    <row r="16" spans="1:3">
      <c r="A16" s="4" t="s">
        <v>653</v>
      </c>
      <c r="B16" s="5" t="n">
        <v>1</v>
      </c>
      <c r="C16" s="5" t="n">
        <v>3</v>
      </c>
    </row>
    <row r="17" spans="1:3">
      <c r="A17" s="4" t="s">
        <v>656</v>
      </c>
    </row>
    <row r="18" spans="1:3">
      <c r="A18" s="3" t="s">
        <v>649</v>
      </c>
    </row>
    <row r="19" spans="1:3">
      <c r="A19" s="4" t="s">
        <v>650</v>
      </c>
      <c r="B19" s="5" t="n">
        <v>0</v>
      </c>
      <c r="C19" s="5" t="n">
        <v>0</v>
      </c>
    </row>
    <row r="20" spans="1:3">
      <c r="A20" s="4" t="s">
        <v>653</v>
      </c>
      <c r="B20" s="5" t="n">
        <v>11</v>
      </c>
      <c r="C20" s="5" t="n">
        <v>6</v>
      </c>
    </row>
    <row r="21" spans="1:3">
      <c r="A21" s="4" t="s">
        <v>657</v>
      </c>
    </row>
    <row r="22" spans="1:3">
      <c r="A22" s="3" t="s">
        <v>649</v>
      </c>
    </row>
    <row r="23" spans="1:3">
      <c r="A23" s="4" t="s">
        <v>658</v>
      </c>
      <c r="B23" s="5" t="n">
        <v>0</v>
      </c>
      <c r="C23" s="5" t="n">
        <v>0</v>
      </c>
    </row>
    <row r="24" spans="1:3">
      <c r="A24" s="4" t="s">
        <v>651</v>
      </c>
      <c r="B24" s="7" t="n">
        <v>3</v>
      </c>
      <c r="C24" s="7"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65</v>
      </c>
      <c r="D1" s="2" t="s">
        <v>1</v>
      </c>
    </row>
    <row r="2" spans="1:5">
      <c r="B2" s="2" t="s">
        <v>2</v>
      </c>
      <c r="C2" s="2" t="s">
        <v>66</v>
      </c>
      <c r="D2" s="2" t="s">
        <v>2</v>
      </c>
      <c r="E2" s="2" t="s">
        <v>66</v>
      </c>
    </row>
    <row r="3" spans="1:5">
      <c r="A3" s="4" t="s">
        <v>660</v>
      </c>
    </row>
    <row r="4" spans="1:5">
      <c r="A4" s="3" t="s">
        <v>661</v>
      </c>
    </row>
    <row r="5" spans="1:5">
      <c r="A5" s="4" t="s">
        <v>662</v>
      </c>
      <c r="B5" s="7" t="n">
        <v>-108</v>
      </c>
      <c r="C5" s="7" t="n">
        <v>-86</v>
      </c>
      <c r="D5" s="7" t="n">
        <v>-222</v>
      </c>
      <c r="E5" s="7" t="n">
        <v>-158</v>
      </c>
    </row>
    <row r="6" spans="1:5">
      <c r="A6" s="4" t="s">
        <v>663</v>
      </c>
    </row>
    <row r="7" spans="1:5">
      <c r="A7" s="3" t="s">
        <v>661</v>
      </c>
    </row>
    <row r="8" spans="1:5">
      <c r="A8" s="4" t="s">
        <v>662</v>
      </c>
      <c r="B8" s="5" t="n">
        <v>-7</v>
      </c>
      <c r="C8" s="5" t="n">
        <v>-16</v>
      </c>
      <c r="D8" s="5" t="n">
        <v>7</v>
      </c>
      <c r="E8" s="5" t="n">
        <v>-42</v>
      </c>
    </row>
    <row r="9" spans="1:5">
      <c r="A9" s="4" t="s">
        <v>664</v>
      </c>
    </row>
    <row r="10" spans="1:5">
      <c r="A10" s="3" t="s">
        <v>661</v>
      </c>
    </row>
    <row r="11" spans="1:5">
      <c r="A11" s="4" t="s">
        <v>662</v>
      </c>
      <c r="B11" s="7" t="n">
        <v>10</v>
      </c>
      <c r="C11" s="7" t="n">
        <v>31</v>
      </c>
      <c r="D11" s="7" t="n">
        <v>97</v>
      </c>
      <c r="E11" s="7" t="n">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0"/>
    <col customWidth="1" max="3" min="3" width="55"/>
    <col customWidth="1" max="4" min="4" width="35"/>
    <col customWidth="1" max="5" min="5" width="56"/>
    <col customWidth="1" max="6" min="6" width="22"/>
    <col customWidth="1" max="7" min="7" width="36"/>
    <col customWidth="1" max="8" min="8" width="24"/>
    <col customWidth="1" max="9" min="9" width="27"/>
    <col customWidth="1" max="10" min="10" width="46"/>
    <col customWidth="1" max="11" min="11" width="35"/>
    <col customWidth="1" max="12" min="12" width="80"/>
    <col customWidth="1" max="13" min="13" width="69"/>
  </cols>
  <sheetData>
    <row r="1" spans="1:13">
      <c r="A1" s="1" t="s">
        <v>102</v>
      </c>
      <c r="B1" s="2" t="s">
        <v>103</v>
      </c>
      <c r="C1" s="2" t="s">
        <v>104</v>
      </c>
      <c r="D1" s="2" t="s">
        <v>105</v>
      </c>
      <c r="E1" s="2" t="s">
        <v>106</v>
      </c>
      <c r="F1" s="2" t="s">
        <v>107</v>
      </c>
      <c r="G1" s="2" t="s">
        <v>108</v>
      </c>
      <c r="H1" s="2" t="s">
        <v>109</v>
      </c>
      <c r="I1" s="2" t="s">
        <v>110</v>
      </c>
      <c r="J1" s="2" t="s">
        <v>111</v>
      </c>
      <c r="K1" s="2" t="s">
        <v>112</v>
      </c>
      <c r="L1" s="2" t="s">
        <v>113</v>
      </c>
      <c r="M1" s="2" t="s">
        <v>114</v>
      </c>
    </row>
    <row r="2" spans="1:13">
      <c r="A2" s="4" t="s">
        <v>115</v>
      </c>
      <c r="B2" s="7" t="n">
        <v>20854</v>
      </c>
      <c r="E2" s="7" t="n">
        <v>20024</v>
      </c>
      <c r="F2" s="7" t="n">
        <v>7</v>
      </c>
      <c r="G2" s="7" t="n">
        <v>7088</v>
      </c>
      <c r="H2" s="7" t="n">
        <v>-12027</v>
      </c>
      <c r="I2" s="7" t="n">
        <v>26366</v>
      </c>
      <c r="J2" s="7" t="n">
        <v>-1410</v>
      </c>
      <c r="K2" s="7" t="n">
        <v>830</v>
      </c>
    </row>
    <row r="3" spans="1:13">
      <c r="A3" s="3" t="s">
        <v>116</v>
      </c>
    </row>
    <row r="4" spans="1:13">
      <c r="A4" s="4" t="s">
        <v>117</v>
      </c>
      <c r="J4" s="5" t="n">
        <v>0</v>
      </c>
    </row>
    <row r="5" spans="1:13">
      <c r="A5" s="4" t="s">
        <v>81</v>
      </c>
      <c r="B5" s="5" t="n">
        <v>1756</v>
      </c>
      <c r="E5" s="5" t="n">
        <v>1694</v>
      </c>
      <c r="I5" s="5" t="n">
        <v>1694</v>
      </c>
      <c r="K5" s="5" t="n">
        <v>62</v>
      </c>
    </row>
    <row r="6" spans="1:13">
      <c r="A6" s="4" t="s">
        <v>118</v>
      </c>
      <c r="B6" s="5" t="n">
        <v>-936</v>
      </c>
      <c r="E6" s="5" t="n">
        <v>-936</v>
      </c>
      <c r="I6" s="5" t="n">
        <v>-936</v>
      </c>
    </row>
    <row r="7" spans="1:13">
      <c r="A7" s="4" t="s">
        <v>119</v>
      </c>
      <c r="B7" s="5" t="n">
        <v>37</v>
      </c>
      <c r="E7" s="5" t="n">
        <v>37</v>
      </c>
      <c r="G7" s="5" t="n">
        <v>37</v>
      </c>
    </row>
    <row r="8" spans="1:13">
      <c r="A8" s="4" t="s">
        <v>120</v>
      </c>
      <c r="B8" s="5" t="n">
        <v>-21</v>
      </c>
      <c r="E8" s="5" t="n">
        <v>-21</v>
      </c>
      <c r="G8" s="5" t="n">
        <v>-34</v>
      </c>
      <c r="H8" s="5" t="n">
        <v>13</v>
      </c>
    </row>
    <row r="9" spans="1:13">
      <c r="A9" s="4" t="s">
        <v>121</v>
      </c>
      <c r="B9" s="5" t="n">
        <v>-925</v>
      </c>
      <c r="E9" s="5" t="n">
        <v>-925</v>
      </c>
      <c r="H9" s="5" t="n">
        <v>-925</v>
      </c>
    </row>
    <row r="10" spans="1:13">
      <c r="A10" s="4" t="s">
        <v>122</v>
      </c>
      <c r="D10" s="7" t="n">
        <v>33</v>
      </c>
      <c r="M10" s="7" t="n">
        <v>33</v>
      </c>
    </row>
    <row r="11" spans="1:13">
      <c r="A11" s="4" t="s">
        <v>123</v>
      </c>
      <c r="B11" s="5" t="n">
        <v>-56</v>
      </c>
      <c r="K11" s="5" t="n">
        <v>-56</v>
      </c>
    </row>
    <row r="12" spans="1:13">
      <c r="A12" s="4" t="s">
        <v>124</v>
      </c>
      <c r="B12" s="5" t="n">
        <v>-36</v>
      </c>
      <c r="E12" s="5" t="n">
        <v>-20</v>
      </c>
      <c r="G12" s="5" t="n">
        <v>-31</v>
      </c>
      <c r="H12" s="5" t="n">
        <v>0</v>
      </c>
      <c r="I12" s="5" t="n">
        <v>11</v>
      </c>
      <c r="J12" s="5" t="n">
        <v>0</v>
      </c>
      <c r="K12" s="5" t="n">
        <v>-16</v>
      </c>
    </row>
    <row r="13" spans="1:13">
      <c r="A13" s="4" t="s">
        <v>98</v>
      </c>
      <c r="B13" s="5" t="n">
        <v>518</v>
      </c>
      <c r="E13" s="5" t="n">
        <v>517</v>
      </c>
      <c r="J13" s="5" t="n">
        <v>517</v>
      </c>
      <c r="K13" s="5" t="n">
        <v>1</v>
      </c>
    </row>
    <row r="14" spans="1:13">
      <c r="A14" s="4" t="s">
        <v>125</v>
      </c>
      <c r="B14" s="5" t="n">
        <v>21224</v>
      </c>
      <c r="E14" s="5" t="n">
        <v>20370</v>
      </c>
      <c r="F14" s="5" t="n">
        <v>7</v>
      </c>
      <c r="G14" s="5" t="n">
        <v>7060</v>
      </c>
      <c r="H14" s="5" t="n">
        <v>-12939</v>
      </c>
      <c r="I14" s="5" t="n">
        <v>27135</v>
      </c>
      <c r="J14" s="5" t="n">
        <v>-893</v>
      </c>
      <c r="K14" s="5" t="n">
        <v>854</v>
      </c>
    </row>
    <row r="15" spans="1:13">
      <c r="A15" s="4" t="s">
        <v>126</v>
      </c>
      <c r="B15" s="5" t="n">
        <v>20765</v>
      </c>
      <c r="E15" s="5" t="n">
        <v>19923</v>
      </c>
      <c r="F15" s="5" t="n">
        <v>7</v>
      </c>
      <c r="G15" s="5" t="n">
        <v>7096</v>
      </c>
      <c r="H15" s="5" t="n">
        <v>-12660</v>
      </c>
      <c r="I15" s="5" t="n">
        <v>26603</v>
      </c>
      <c r="J15" s="5" t="n">
        <v>-1123</v>
      </c>
      <c r="K15" s="5" t="n">
        <v>842</v>
      </c>
    </row>
    <row r="16" spans="1:13">
      <c r="A16" s="3" t="s">
        <v>116</v>
      </c>
    </row>
    <row r="17" spans="1:13">
      <c r="A17" s="4" t="s">
        <v>81</v>
      </c>
      <c r="B17" s="5" t="n">
        <v>863</v>
      </c>
      <c r="E17" s="5" t="n">
        <v>841</v>
      </c>
      <c r="I17" s="5" t="n">
        <v>841</v>
      </c>
      <c r="K17" s="5" t="n">
        <v>22</v>
      </c>
    </row>
    <row r="18" spans="1:13">
      <c r="A18" s="4" t="s">
        <v>118</v>
      </c>
      <c r="B18" s="5" t="n">
        <v>-309</v>
      </c>
      <c r="E18" s="5" t="n">
        <v>-309</v>
      </c>
      <c r="I18" s="5" t="n">
        <v>-309</v>
      </c>
    </row>
    <row r="19" spans="1:13">
      <c r="A19" s="4" t="s">
        <v>119</v>
      </c>
      <c r="B19" s="5" t="n">
        <v>12</v>
      </c>
      <c r="E19" s="5" t="n">
        <v>12</v>
      </c>
      <c r="G19" s="5" t="n">
        <v>12</v>
      </c>
    </row>
    <row r="20" spans="1:13">
      <c r="A20" s="4" t="s">
        <v>120</v>
      </c>
      <c r="B20" s="5" t="n">
        <v>-10</v>
      </c>
      <c r="E20" s="5" t="n">
        <v>-10</v>
      </c>
      <c r="G20" s="5" t="n">
        <v>-7</v>
      </c>
      <c r="H20" s="5" t="n">
        <v>-3</v>
      </c>
    </row>
    <row r="21" spans="1:13">
      <c r="A21" s="4" t="s">
        <v>121</v>
      </c>
      <c r="B21" s="5" t="n">
        <v>-276</v>
      </c>
      <c r="E21" s="5" t="n">
        <v>-276</v>
      </c>
      <c r="H21" s="5" t="n">
        <v>-276</v>
      </c>
    </row>
    <row r="22" spans="1:13">
      <c r="A22" s="4" t="s">
        <v>123</v>
      </c>
      <c r="B22" s="5" t="n">
        <v>-11</v>
      </c>
      <c r="K22" s="5" t="n">
        <v>-11</v>
      </c>
    </row>
    <row r="23" spans="1:13">
      <c r="A23" s="4" t="s">
        <v>124</v>
      </c>
      <c r="B23" s="5" t="n">
        <v>-41</v>
      </c>
      <c r="E23" s="5" t="n">
        <v>-41</v>
      </c>
      <c r="G23" s="5" t="n">
        <v>-41</v>
      </c>
      <c r="H23" s="5" t="n">
        <v>0</v>
      </c>
      <c r="I23" s="5" t="n">
        <v>0</v>
      </c>
      <c r="J23" s="5" t="n">
        <v>0</v>
      </c>
      <c r="K23" s="5" t="n">
        <v>0</v>
      </c>
    </row>
    <row r="24" spans="1:13">
      <c r="A24" s="4" t="s">
        <v>98</v>
      </c>
      <c r="B24" s="5" t="n">
        <v>231</v>
      </c>
      <c r="E24" s="5" t="n">
        <v>230</v>
      </c>
      <c r="J24" s="5" t="n">
        <v>230</v>
      </c>
      <c r="K24" s="5" t="n">
        <v>1</v>
      </c>
    </row>
    <row r="25" spans="1:13">
      <c r="A25" s="4" t="s">
        <v>125</v>
      </c>
      <c r="B25" s="5" t="n">
        <v>21224</v>
      </c>
      <c r="E25" s="5" t="n">
        <v>20370</v>
      </c>
      <c r="F25" s="5" t="n">
        <v>7</v>
      </c>
      <c r="G25" s="5" t="n">
        <v>7060</v>
      </c>
      <c r="H25" s="5" t="n">
        <v>-12939</v>
      </c>
      <c r="I25" s="5" t="n">
        <v>27135</v>
      </c>
      <c r="J25" s="5" t="n">
        <v>-893</v>
      </c>
      <c r="K25" s="5" t="n">
        <v>854</v>
      </c>
    </row>
    <row r="26" spans="1:13">
      <c r="A26" s="4" t="s">
        <v>127</v>
      </c>
      <c r="B26" s="5" t="n">
        <v>22900</v>
      </c>
      <c r="E26" s="5" t="n">
        <v>21991</v>
      </c>
      <c r="F26" s="5" t="n">
        <v>7</v>
      </c>
      <c r="G26" s="5" t="n">
        <v>7039</v>
      </c>
      <c r="H26" s="5" t="n">
        <v>-13315</v>
      </c>
      <c r="I26" s="5" t="n">
        <v>29200</v>
      </c>
      <c r="J26" s="5" t="n">
        <v>-940</v>
      </c>
      <c r="K26" s="5" t="n">
        <v>909</v>
      </c>
    </row>
    <row r="27" spans="1:13">
      <c r="A27" s="3" t="s">
        <v>116</v>
      </c>
    </row>
    <row r="28" spans="1:13">
      <c r="A28" s="4" t="s">
        <v>117</v>
      </c>
      <c r="B28" s="5" t="n">
        <v>0</v>
      </c>
      <c r="E28" s="5" t="n">
        <v>0</v>
      </c>
      <c r="I28" s="5" t="n">
        <v>91</v>
      </c>
      <c r="J28" s="5" t="n">
        <v>-91</v>
      </c>
    </row>
    <row r="29" spans="1:13">
      <c r="A29" s="4" t="s">
        <v>81</v>
      </c>
      <c r="B29" s="5" t="n">
        <v>2331</v>
      </c>
      <c r="E29" s="5" t="n">
        <v>2170</v>
      </c>
      <c r="I29" s="5" t="n">
        <v>2170</v>
      </c>
      <c r="K29" s="5" t="n">
        <v>161</v>
      </c>
    </row>
    <row r="30" spans="1:13">
      <c r="A30" s="4" t="s">
        <v>118</v>
      </c>
      <c r="B30" s="5" t="n">
        <v>-1031</v>
      </c>
      <c r="E30" s="5" t="n">
        <v>-1031</v>
      </c>
      <c r="I30" s="5" t="n">
        <v>-1031</v>
      </c>
    </row>
    <row r="31" spans="1:13">
      <c r="A31" s="4" t="s">
        <v>119</v>
      </c>
      <c r="B31" s="5" t="n">
        <v>40</v>
      </c>
      <c r="E31" s="5" t="n">
        <v>40</v>
      </c>
      <c r="G31" s="5" t="n">
        <v>40</v>
      </c>
    </row>
    <row r="32" spans="1:13">
      <c r="A32" s="4" t="s">
        <v>120</v>
      </c>
      <c r="B32" s="5" t="n">
        <v>-149</v>
      </c>
      <c r="E32" s="5" t="n">
        <v>-149</v>
      </c>
      <c r="G32" s="5" t="n">
        <v>-34</v>
      </c>
      <c r="H32" s="5" t="n">
        <v>-115</v>
      </c>
    </row>
    <row r="33" spans="1:13">
      <c r="A33" s="4" t="s">
        <v>121</v>
      </c>
      <c r="B33" s="5" t="n">
        <v>-904</v>
      </c>
      <c r="E33" s="5" t="n">
        <v>-904</v>
      </c>
      <c r="H33" s="5" t="n">
        <v>-904</v>
      </c>
    </row>
    <row r="34" spans="1:13">
      <c r="A34" s="4" t="s">
        <v>122</v>
      </c>
      <c r="C34" s="7" t="n">
        <v>32</v>
      </c>
      <c r="L34" s="7" t="n">
        <v>32</v>
      </c>
    </row>
    <row r="35" spans="1:13">
      <c r="A35" s="4" t="s">
        <v>123</v>
      </c>
      <c r="B35" s="5" t="n">
        <v>-63</v>
      </c>
      <c r="K35" s="5" t="n">
        <v>-63</v>
      </c>
    </row>
    <row r="36" spans="1:13">
      <c r="A36" s="4" t="s">
        <v>124</v>
      </c>
      <c r="B36" s="5" t="n">
        <v>7</v>
      </c>
      <c r="E36" s="5" t="n">
        <v>-3</v>
      </c>
      <c r="G36" s="5" t="n">
        <v>-3</v>
      </c>
      <c r="H36" s="5" t="n">
        <v>0</v>
      </c>
      <c r="I36" s="5" t="n">
        <v>0</v>
      </c>
      <c r="J36" s="5" t="n">
        <v>0</v>
      </c>
      <c r="K36" s="5" t="n">
        <v>10</v>
      </c>
    </row>
    <row r="37" spans="1:13">
      <c r="A37" s="4" t="s">
        <v>98</v>
      </c>
      <c r="B37" s="5" t="n">
        <v>-203</v>
      </c>
      <c r="E37" s="5" t="n">
        <v>-204</v>
      </c>
      <c r="J37" s="5" t="n">
        <v>-204</v>
      </c>
      <c r="K37" s="5" t="n">
        <v>1</v>
      </c>
    </row>
    <row r="38" spans="1:13">
      <c r="A38" s="4" t="s">
        <v>128</v>
      </c>
      <c r="B38" s="5" t="n">
        <v>22960</v>
      </c>
      <c r="E38" s="5" t="n">
        <v>21910</v>
      </c>
      <c r="F38" s="5" t="n">
        <v>7</v>
      </c>
      <c r="G38" s="5" t="n">
        <v>7042</v>
      </c>
      <c r="H38" s="5" t="n">
        <v>-14334</v>
      </c>
      <c r="I38" s="5" t="n">
        <v>30430</v>
      </c>
      <c r="J38" s="5" t="n">
        <v>-1235</v>
      </c>
      <c r="K38" s="5" t="n">
        <v>1050</v>
      </c>
    </row>
    <row r="39" spans="1:13">
      <c r="A39" s="4" t="s">
        <v>129</v>
      </c>
      <c r="B39" s="5" t="n">
        <v>22804</v>
      </c>
      <c r="E39" s="5" t="n">
        <v>21769</v>
      </c>
      <c r="F39" s="5" t="n">
        <v>7</v>
      </c>
      <c r="G39" s="5" t="n">
        <v>7032</v>
      </c>
      <c r="H39" s="5" t="n">
        <v>-13923</v>
      </c>
      <c r="I39" s="5" t="n">
        <v>29915</v>
      </c>
      <c r="J39" s="5" t="n">
        <v>-1262</v>
      </c>
      <c r="K39" s="5" t="n">
        <v>1035</v>
      </c>
    </row>
    <row r="40" spans="1:13">
      <c r="A40" s="3" t="s">
        <v>116</v>
      </c>
    </row>
    <row r="41" spans="1:13">
      <c r="A41" s="4" t="s">
        <v>81</v>
      </c>
      <c r="B41" s="5" t="n">
        <v>874</v>
      </c>
      <c r="E41" s="5" t="n">
        <v>856</v>
      </c>
      <c r="I41" s="5" t="n">
        <v>856</v>
      </c>
      <c r="K41" s="5" t="n">
        <v>18</v>
      </c>
    </row>
    <row r="42" spans="1:13">
      <c r="A42" s="4" t="s">
        <v>118</v>
      </c>
      <c r="B42" s="5" t="n">
        <v>-341</v>
      </c>
      <c r="E42" s="5" t="n">
        <v>-341</v>
      </c>
      <c r="I42" s="5" t="n">
        <v>-341</v>
      </c>
    </row>
    <row r="43" spans="1:13">
      <c r="A43" s="4" t="s">
        <v>119</v>
      </c>
      <c r="B43" s="5" t="n">
        <v>11</v>
      </c>
      <c r="E43" s="5" t="n">
        <v>11</v>
      </c>
      <c r="G43" s="5" t="n">
        <v>11</v>
      </c>
    </row>
    <row r="44" spans="1:13">
      <c r="A44" s="4" t="s">
        <v>120</v>
      </c>
      <c r="B44" s="5" t="n">
        <v>-15</v>
      </c>
      <c r="E44" s="5" t="n">
        <v>-15</v>
      </c>
      <c r="G44" s="5" t="n">
        <v>0</v>
      </c>
      <c r="H44" s="5" t="n">
        <v>-15</v>
      </c>
    </row>
    <row r="45" spans="1:13">
      <c r="A45" s="4" t="s">
        <v>121</v>
      </c>
      <c r="B45" s="5" t="n">
        <v>-396</v>
      </c>
      <c r="E45" s="5" t="n">
        <v>-396</v>
      </c>
      <c r="H45" s="5" t="n">
        <v>-396</v>
      </c>
    </row>
    <row r="46" spans="1:13">
      <c r="A46" s="4" t="s">
        <v>123</v>
      </c>
      <c r="B46" s="5" t="n">
        <v>-13</v>
      </c>
      <c r="K46" s="5" t="n">
        <v>-13</v>
      </c>
    </row>
    <row r="47" spans="1:13">
      <c r="A47" s="4" t="s">
        <v>124</v>
      </c>
      <c r="B47" s="5" t="n">
        <v>6</v>
      </c>
      <c r="E47" s="5" t="n">
        <v>-1</v>
      </c>
      <c r="G47" s="5" t="n">
        <v>-1</v>
      </c>
      <c r="H47" s="5" t="n">
        <v>0</v>
      </c>
      <c r="I47" s="5" t="n">
        <v>0</v>
      </c>
      <c r="J47" s="5" t="n">
        <v>0</v>
      </c>
      <c r="K47" s="5" t="n">
        <v>7</v>
      </c>
    </row>
    <row r="48" spans="1:13">
      <c r="A48" s="4" t="s">
        <v>98</v>
      </c>
      <c r="B48" s="5" t="n">
        <v>30</v>
      </c>
      <c r="E48" s="5" t="n">
        <v>27</v>
      </c>
      <c r="J48" s="5" t="n">
        <v>27</v>
      </c>
      <c r="K48" s="5" t="n">
        <v>3</v>
      </c>
    </row>
    <row r="49" spans="1:13">
      <c r="A49" s="4" t="s">
        <v>128</v>
      </c>
      <c r="B49" s="7" t="n">
        <v>22960</v>
      </c>
      <c r="E49" s="7" t="n">
        <v>21910</v>
      </c>
      <c r="F49" s="7" t="n">
        <v>7</v>
      </c>
      <c r="G49" s="7" t="n">
        <v>7042</v>
      </c>
      <c r="H49" s="7" t="n">
        <v>-14334</v>
      </c>
      <c r="I49" s="7" t="n">
        <v>30430</v>
      </c>
      <c r="J49" s="7" t="n">
        <v>-1235</v>
      </c>
      <c r="K49" s="7" t="n">
        <v>10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0</v>
      </c>
      <c r="B1" s="2" t="s">
        <v>65</v>
      </c>
      <c r="D1" s="2" t="s">
        <v>1</v>
      </c>
    </row>
    <row r="2" spans="1:5">
      <c r="B2" s="2" t="s">
        <v>2</v>
      </c>
      <c r="C2" s="2" t="s">
        <v>66</v>
      </c>
      <c r="D2" s="2" t="s">
        <v>2</v>
      </c>
      <c r="E2" s="2" t="s">
        <v>66</v>
      </c>
    </row>
    <row r="3" spans="1:5">
      <c r="A3" s="3" t="s">
        <v>131</v>
      </c>
    </row>
    <row r="4" spans="1:5">
      <c r="A4" s="4" t="s">
        <v>132</v>
      </c>
      <c r="B4" s="9" t="n">
        <v>0.8</v>
      </c>
      <c r="C4" s="9" t="n">
        <v>0.7</v>
      </c>
      <c r="D4" s="9" t="n">
        <v>2.4</v>
      </c>
      <c r="E4" s="9" t="n">
        <v>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6</v>
      </c>
    </row>
    <row r="3" spans="1:3">
      <c r="A3" s="3" t="s">
        <v>134</v>
      </c>
    </row>
    <row r="4" spans="1:3">
      <c r="A4" s="4" t="s">
        <v>81</v>
      </c>
      <c r="B4" s="7" t="n">
        <v>2331</v>
      </c>
      <c r="C4" s="7" t="n">
        <v>1756</v>
      </c>
    </row>
    <row r="5" spans="1:3">
      <c r="A5" s="3" t="s">
        <v>135</v>
      </c>
    </row>
    <row r="6" spans="1:3">
      <c r="A6" s="4" t="s">
        <v>72</v>
      </c>
      <c r="B6" s="5" t="n">
        <v>1538</v>
      </c>
      <c r="C6" s="5" t="n">
        <v>1496</v>
      </c>
    </row>
    <row r="7" spans="1:3">
      <c r="A7" s="4" t="s">
        <v>136</v>
      </c>
      <c r="B7" s="5" t="n">
        <v>-62</v>
      </c>
      <c r="C7" s="5" t="n">
        <v>80</v>
      </c>
    </row>
    <row r="8" spans="1:3">
      <c r="A8" s="4" t="s">
        <v>137</v>
      </c>
      <c r="B8" s="5" t="n">
        <v>-1174</v>
      </c>
      <c r="C8" s="5" t="n">
        <v>544</v>
      </c>
    </row>
    <row r="9" spans="1:3">
      <c r="A9" s="4" t="s">
        <v>138</v>
      </c>
      <c r="B9" s="5" t="n">
        <v>60</v>
      </c>
      <c r="C9" s="5" t="n">
        <v>-54</v>
      </c>
    </row>
    <row r="10" spans="1:3">
      <c r="A10" s="4" t="s">
        <v>139</v>
      </c>
      <c r="B10" s="5" t="n">
        <v>2693</v>
      </c>
      <c r="C10" s="5" t="n">
        <v>3822</v>
      </c>
    </row>
    <row r="11" spans="1:3">
      <c r="A11" s="3" t="s">
        <v>140</v>
      </c>
    </row>
    <row r="12" spans="1:3">
      <c r="A12" s="4" t="s">
        <v>141</v>
      </c>
      <c r="B12" s="5" t="n">
        <v>-1168</v>
      </c>
      <c r="C12" s="5" t="n">
        <v>-913</v>
      </c>
    </row>
    <row r="13" spans="1:3">
      <c r="A13" s="4" t="s">
        <v>142</v>
      </c>
      <c r="B13" s="5" t="n">
        <v>-661</v>
      </c>
      <c r="C13" s="5" t="n">
        <v>-381</v>
      </c>
    </row>
    <row r="14" spans="1:3">
      <c r="A14" s="4" t="s">
        <v>143</v>
      </c>
      <c r="B14" s="5" t="n">
        <v>-124</v>
      </c>
      <c r="C14" s="5" t="n">
        <v>-373</v>
      </c>
    </row>
    <row r="15" spans="1:3">
      <c r="A15" s="4" t="s">
        <v>144</v>
      </c>
      <c r="B15" s="5" t="n">
        <v>-89</v>
      </c>
      <c r="C15" s="5" t="n">
        <v>0</v>
      </c>
    </row>
    <row r="16" spans="1:3">
      <c r="A16" s="4" t="s">
        <v>145</v>
      </c>
      <c r="B16" s="5" t="n">
        <v>-466</v>
      </c>
      <c r="C16" s="5" t="n">
        <v>0</v>
      </c>
    </row>
    <row r="17" spans="1:3">
      <c r="A17" s="4" t="s">
        <v>146</v>
      </c>
      <c r="B17" s="5" t="n">
        <v>-181</v>
      </c>
      <c r="C17" s="5" t="n">
        <v>-72</v>
      </c>
    </row>
    <row r="18" spans="1:3">
      <c r="A18" s="4" t="s">
        <v>147</v>
      </c>
      <c r="B18" s="5" t="n">
        <v>-88</v>
      </c>
      <c r="C18" s="5" t="n">
        <v>0</v>
      </c>
    </row>
    <row r="19" spans="1:3">
      <c r="A19" s="4" t="s">
        <v>148</v>
      </c>
      <c r="B19" s="5" t="n">
        <v>9</v>
      </c>
      <c r="C19" s="5" t="n">
        <v>-1</v>
      </c>
    </row>
    <row r="20" spans="1:3">
      <c r="A20" s="4" t="s">
        <v>149</v>
      </c>
      <c r="B20" s="5" t="n">
        <v>-2768</v>
      </c>
      <c r="C20" s="5" t="n">
        <v>-1740</v>
      </c>
    </row>
    <row r="21" spans="1:3">
      <c r="A21" s="3" t="s">
        <v>150</v>
      </c>
    </row>
    <row r="22" spans="1:3">
      <c r="A22" s="4" t="s">
        <v>151</v>
      </c>
      <c r="B22" s="5" t="n">
        <v>1329</v>
      </c>
      <c r="C22" s="5" t="n">
        <v>0</v>
      </c>
    </row>
    <row r="23" spans="1:3">
      <c r="A23" s="4" t="s">
        <v>152</v>
      </c>
      <c r="B23" s="5" t="n">
        <v>-1352</v>
      </c>
      <c r="C23" s="5" t="n">
        <v>-15</v>
      </c>
    </row>
    <row r="24" spans="1:3">
      <c r="A24" s="4" t="s">
        <v>153</v>
      </c>
      <c r="B24" s="5" t="n">
        <v>-1081</v>
      </c>
      <c r="C24" s="5" t="n">
        <v>-951</v>
      </c>
    </row>
    <row r="25" spans="1:3">
      <c r="A25" s="4" t="s">
        <v>154</v>
      </c>
      <c r="B25" s="5" t="n">
        <v>-1031</v>
      </c>
      <c r="C25" s="5" t="n">
        <v>-936</v>
      </c>
    </row>
    <row r="26" spans="1:3">
      <c r="A26" s="4" t="s">
        <v>155</v>
      </c>
      <c r="B26" s="5" t="n">
        <v>0</v>
      </c>
      <c r="C26" s="5" t="n">
        <v>36</v>
      </c>
    </row>
    <row r="27" spans="1:3">
      <c r="A27" s="4" t="s">
        <v>156</v>
      </c>
      <c r="B27" s="5" t="n">
        <v>32</v>
      </c>
      <c r="C27" s="5" t="n">
        <v>0</v>
      </c>
    </row>
    <row r="28" spans="1:3">
      <c r="A28" s="4" t="s">
        <v>123</v>
      </c>
      <c r="B28" s="5" t="n">
        <v>-63</v>
      </c>
      <c r="C28" s="5" t="n">
        <v>-56</v>
      </c>
    </row>
    <row r="29" spans="1:3">
      <c r="A29" s="4" t="s">
        <v>157</v>
      </c>
      <c r="B29" s="5" t="n">
        <v>-15</v>
      </c>
      <c r="C29" s="5" t="n">
        <v>-21</v>
      </c>
    </row>
    <row r="30" spans="1:3">
      <c r="A30" s="4" t="s">
        <v>158</v>
      </c>
      <c r="B30" s="5" t="n">
        <v>-2181</v>
      </c>
      <c r="C30" s="5" t="n">
        <v>-1943</v>
      </c>
    </row>
    <row r="31" spans="1:3">
      <c r="A31" s="4" t="s">
        <v>159</v>
      </c>
      <c r="B31" s="5" t="n">
        <v>-43</v>
      </c>
      <c r="C31" s="5" t="n">
        <v>221</v>
      </c>
    </row>
    <row r="32" spans="1:3">
      <c r="A32" s="4" t="s">
        <v>160</v>
      </c>
      <c r="B32" s="5" t="n">
        <v>-2299</v>
      </c>
      <c r="C32" s="5" t="n">
        <v>360</v>
      </c>
    </row>
    <row r="33" spans="1:3">
      <c r="A33" s="4" t="s">
        <v>161</v>
      </c>
      <c r="B33" s="5" t="n">
        <v>5850</v>
      </c>
      <c r="C33" s="5" t="n">
        <v>4816</v>
      </c>
    </row>
    <row r="34" spans="1:3">
      <c r="A34" s="4" t="s">
        <v>162</v>
      </c>
      <c r="B34" s="7" t="n">
        <v>3551</v>
      </c>
      <c r="C34" s="7" t="n">
        <v>51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2:26:38Z</dcterms:created>
  <dcterms:modified xmlns:dcterms="http://purl.org/dc/terms/" xmlns:xsi="http://www.w3.org/2001/XMLSchema-instance" xsi:type="dcterms:W3CDTF">2018-11-06T12:26:38Z</dcterms:modified>
</cp:coreProperties>
</file>